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BUSINESS SEGMENTS" sheetId="11" state="visible" r:id="rId11"/>
    <sheet xmlns:r="http://schemas.openxmlformats.org/officeDocument/2006/relationships" name="DERIVATIVES AND HEDGIN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EQUITY INVESTMENTS" sheetId="16" state="visible" r:id="rId16"/>
    <sheet xmlns:r="http://schemas.openxmlformats.org/officeDocument/2006/relationships" name="CONCENTRATION OF RISK"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PRODUCT WARRANTY"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CONTINGENT LIABILITIES AND COMM" sheetId="23" state="visible" r:id="rId23"/>
    <sheet xmlns:r="http://schemas.openxmlformats.org/officeDocument/2006/relationships" name="LEASES" sheetId="24" state="visible" r:id="rId24"/>
    <sheet xmlns:r="http://schemas.openxmlformats.org/officeDocument/2006/relationships" name="STOCKHOLDERS' EQUITY" sheetId="25" state="visible" r:id="rId25"/>
    <sheet xmlns:r="http://schemas.openxmlformats.org/officeDocument/2006/relationships" name="REVENUE RECOGNITION" sheetId="26" state="visible" r:id="rId26"/>
    <sheet xmlns:r="http://schemas.openxmlformats.org/officeDocument/2006/relationships" name="ACCUMULATED OTHER COMPREHENSIV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BUSINESS SEGMENTS (Tables)" sheetId="33" state="visible" r:id="rId33"/>
    <sheet xmlns:r="http://schemas.openxmlformats.org/officeDocument/2006/relationships" name="DERIVATIVES AND HEDGING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EQUITY INVESTMENTS (Tables)" sheetId="38" state="visible" r:id="rId38"/>
    <sheet xmlns:r="http://schemas.openxmlformats.org/officeDocument/2006/relationships" name="FAIR VALUE MEASUREMENTS (Tables" sheetId="39" state="visible" r:id="rId39"/>
    <sheet xmlns:r="http://schemas.openxmlformats.org/officeDocument/2006/relationships" name="PRODUCT WARRANTY (Tables)"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TOCKHOLDERS' EQUITY (Tables)" sheetId="44" state="visible" r:id="rId44"/>
    <sheet xmlns:r="http://schemas.openxmlformats.org/officeDocument/2006/relationships" name="REVENUE RECOGNITION (Tables)" sheetId="45" state="visible" r:id="rId45"/>
    <sheet xmlns:r="http://schemas.openxmlformats.org/officeDocument/2006/relationships" name="ACCUMULATED OTHER COMPREHENS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S - Airxcel - Additi" sheetId="49" state="visible" r:id="rId49"/>
    <sheet xmlns:r="http://schemas.openxmlformats.org/officeDocument/2006/relationships" name="ACQUISITIONS - Airxcel - Assets" sheetId="50" state="visible" r:id="rId50"/>
    <sheet xmlns:r="http://schemas.openxmlformats.org/officeDocument/2006/relationships" name="ACQUISITIONS - Tiffin Group - A" sheetId="51" state="visible" r:id="rId51"/>
    <sheet xmlns:r="http://schemas.openxmlformats.org/officeDocument/2006/relationships" name="ACQUISITIONS - Tiffin Group -_2" sheetId="52" state="visible" r:id="rId52"/>
    <sheet xmlns:r="http://schemas.openxmlformats.org/officeDocument/2006/relationships" name="ACQUISITIONS - Pro Forma Inform" sheetId="53" state="visible" r:id="rId53"/>
    <sheet xmlns:r="http://schemas.openxmlformats.org/officeDocument/2006/relationships" name="BUSINESS SEGMENTS - Additional " sheetId="54" state="visible" r:id="rId54"/>
    <sheet xmlns:r="http://schemas.openxmlformats.org/officeDocument/2006/relationships" name="BUSINESS SEGMENTS - Schedule of" sheetId="55" state="visible" r:id="rId55"/>
    <sheet xmlns:r="http://schemas.openxmlformats.org/officeDocument/2006/relationships" name="BUSINESS SEGMENTS - Schedule _2" sheetId="56" state="visible" r:id="rId56"/>
    <sheet xmlns:r="http://schemas.openxmlformats.org/officeDocument/2006/relationships" name="BUSINESS SEGMENTS - Schedule _3" sheetId="57" state="visible" r:id="rId57"/>
    <sheet xmlns:r="http://schemas.openxmlformats.org/officeDocument/2006/relationships" name="DERIVATIVES AND HEDGING - Fair " sheetId="58" state="visible" r:id="rId58"/>
    <sheet xmlns:r="http://schemas.openxmlformats.org/officeDocument/2006/relationships" name="DERIVATIVES AND HEDGING - Addit" sheetId="59" state="visible" r:id="rId59"/>
    <sheet xmlns:r="http://schemas.openxmlformats.org/officeDocument/2006/relationships" name="DERIVATIVES AND HEDGING - Sched" sheetId="60" state="visible" r:id="rId60"/>
    <sheet xmlns:r="http://schemas.openxmlformats.org/officeDocument/2006/relationships" name="INVENTORIES - Schedule of Major" sheetId="61" state="visible" r:id="rId61"/>
    <sheet xmlns:r="http://schemas.openxmlformats.org/officeDocument/2006/relationships" name="INVENTORIES - Additional Inform" sheetId="62" state="visible" r:id="rId62"/>
    <sheet xmlns:r="http://schemas.openxmlformats.org/officeDocument/2006/relationships" name="PROPERTY, PLANT AND EQUIPMENT_2"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INTANGIBLE ASSETS AND GOODWIL_6" sheetId="68" state="visible" r:id="rId68"/>
    <sheet xmlns:r="http://schemas.openxmlformats.org/officeDocument/2006/relationships" name="EQUITY INVESTMENTS - Narrative " sheetId="69" state="visible" r:id="rId69"/>
    <sheet xmlns:r="http://schemas.openxmlformats.org/officeDocument/2006/relationships" name="EQUITY INVESTMENTS - Investment" sheetId="70" state="visible" r:id="rId70"/>
    <sheet xmlns:r="http://schemas.openxmlformats.org/officeDocument/2006/relationships" name="CONCENTRATION OF RISK (Detail)" sheetId="71" state="visible" r:id="rId71"/>
    <sheet xmlns:r="http://schemas.openxmlformats.org/officeDocument/2006/relationships" name="EMPLOYEE BENEFIT PLANS (Details" sheetId="72" state="visible" r:id="rId72"/>
    <sheet xmlns:r="http://schemas.openxmlformats.org/officeDocument/2006/relationships" name="FAIR VALUE MEASUREMENTS (Detail" sheetId="73" state="visible" r:id="rId73"/>
    <sheet xmlns:r="http://schemas.openxmlformats.org/officeDocument/2006/relationships" name="PRODUCT WARRANTY - Additional I" sheetId="74" state="visible" r:id="rId74"/>
    <sheet xmlns:r="http://schemas.openxmlformats.org/officeDocument/2006/relationships" name="PRODUCT WARRANTY - Schedule of " sheetId="75" state="visible" r:id="rId75"/>
    <sheet xmlns:r="http://schemas.openxmlformats.org/officeDocument/2006/relationships" name="LONG-TERM DEBT - Schedule of Lo" sheetId="76" state="visible" r:id="rId76"/>
    <sheet xmlns:r="http://schemas.openxmlformats.org/officeDocument/2006/relationships" name="LONG-TERM DEBT - Additional Inf" sheetId="77" state="visible" r:id="rId77"/>
    <sheet xmlns:r="http://schemas.openxmlformats.org/officeDocument/2006/relationships" name="LONG-TERM DEBT - Schedule of Ma" sheetId="78" state="visible" r:id="rId78"/>
    <sheet xmlns:r="http://schemas.openxmlformats.org/officeDocument/2006/relationships" name="INCOME TAXES - Earnings Before " sheetId="79" state="visible" r:id="rId79"/>
    <sheet xmlns:r="http://schemas.openxmlformats.org/officeDocument/2006/relationships" name="INCOME TAXES - Schedule of Comp" sheetId="80" state="visible" r:id="rId80"/>
    <sheet xmlns:r="http://schemas.openxmlformats.org/officeDocument/2006/relationships" name="INCOME TAXES - Schedule of Diff" sheetId="81" state="visible" r:id="rId81"/>
    <sheet xmlns:r="http://schemas.openxmlformats.org/officeDocument/2006/relationships" name="INCOME TAXES - Schedule of Defe" sheetId="82" state="visible" r:id="rId82"/>
    <sheet xmlns:r="http://schemas.openxmlformats.org/officeDocument/2006/relationships" name="INCOME TAXES - Additional Infor" sheetId="83" state="visible" r:id="rId83"/>
    <sheet xmlns:r="http://schemas.openxmlformats.org/officeDocument/2006/relationships" name="INCOME TAXES - Schedule of Chan" sheetId="84" state="visible" r:id="rId84"/>
    <sheet xmlns:r="http://schemas.openxmlformats.org/officeDocument/2006/relationships" name="INCOME TAXES - Components of To" sheetId="85" state="visible" r:id="rId85"/>
    <sheet xmlns:r="http://schemas.openxmlformats.org/officeDocument/2006/relationships" name="CONTINGENT LIABILITIES AND CO_2" sheetId="86" state="visible" r:id="rId86"/>
    <sheet xmlns:r="http://schemas.openxmlformats.org/officeDocument/2006/relationships" name="LEASES - Components of Lease Co" sheetId="87" state="visible" r:id="rId87"/>
    <sheet xmlns:r="http://schemas.openxmlformats.org/officeDocument/2006/relationships" name="LEASES - Supplemental Cash Flow" sheetId="88" state="visible" r:id="rId88"/>
    <sheet xmlns:r="http://schemas.openxmlformats.org/officeDocument/2006/relationships" name="LEASES - Assets and Liabilities" sheetId="89" state="visible" r:id="rId89"/>
    <sheet xmlns:r="http://schemas.openxmlformats.org/officeDocument/2006/relationships" name="LEASES - Schedule of Maturities" sheetId="90" state="visible" r:id="rId90"/>
    <sheet xmlns:r="http://schemas.openxmlformats.org/officeDocument/2006/relationships" name="STOCKHOLDERS' EQUITY - Stock-Ba" sheetId="91" state="visible" r:id="rId91"/>
    <sheet xmlns:r="http://schemas.openxmlformats.org/officeDocument/2006/relationships" name="STOCKHOLDERS' EQUITY - Schedule" sheetId="92" state="visible" r:id="rId92"/>
    <sheet xmlns:r="http://schemas.openxmlformats.org/officeDocument/2006/relationships" name="STOCKHOLDERS' EQUITY - Share Re" sheetId="93" state="visible" r:id="rId93"/>
    <sheet xmlns:r="http://schemas.openxmlformats.org/officeDocument/2006/relationships" name="REVENUE RECOGNITION (Details)" sheetId="94" state="visible" r:id="rId94"/>
    <sheet xmlns:r="http://schemas.openxmlformats.org/officeDocument/2006/relationships" name="ACCUMULATED OTHER COMPREHENSI_3"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l. 31, 2023</t>
        </is>
      </c>
      <c r="C2" s="2" t="inlineStr">
        <is>
          <t>Sep. 15,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3</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235</t>
        </is>
      </c>
      <c r="C9" s="4" t="inlineStr">
        <is>
          <t xml:space="preserve"> </t>
        </is>
      </c>
      <c r="D9" s="4" t="inlineStr">
        <is>
          <t xml:space="preserve"> </t>
        </is>
      </c>
    </row>
    <row r="10">
      <c r="A10" s="4" t="inlineStr">
        <is>
          <t>Entity Registrant Name</t>
        </is>
      </c>
      <c r="B10" s="4" t="inlineStr">
        <is>
          <t>THOR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0768752</t>
        </is>
      </c>
      <c r="C12" s="4" t="inlineStr">
        <is>
          <t xml:space="preserve"> </t>
        </is>
      </c>
      <c r="D12" s="4" t="inlineStr">
        <is>
          <t xml:space="preserve"> </t>
        </is>
      </c>
    </row>
    <row r="13">
      <c r="A13" s="4" t="inlineStr">
        <is>
          <t>Entity Address, Address Line One</t>
        </is>
      </c>
      <c r="B13" s="4" t="inlineStr">
        <is>
          <t>601 E. Beardsley Ave.</t>
        </is>
      </c>
      <c r="C13" s="4" t="inlineStr">
        <is>
          <t xml:space="preserve"> </t>
        </is>
      </c>
      <c r="D13" s="4" t="inlineStr">
        <is>
          <t xml:space="preserve"> </t>
        </is>
      </c>
    </row>
    <row r="14">
      <c r="A14" s="4" t="inlineStr">
        <is>
          <t>Entity Address, City or Town</t>
        </is>
      </c>
      <c r="B14" s="4" t="inlineStr">
        <is>
          <t>Elkhart</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514</t>
        </is>
      </c>
      <c r="C16" s="4" t="inlineStr">
        <is>
          <t xml:space="preserve"> </t>
        </is>
      </c>
      <c r="D16" s="4" t="inlineStr">
        <is>
          <t xml:space="preserve"> </t>
        </is>
      </c>
    </row>
    <row r="17">
      <c r="A17" s="4" t="inlineStr">
        <is>
          <t>City Area Code</t>
        </is>
      </c>
      <c r="B17" s="4" t="inlineStr">
        <is>
          <t>(574)</t>
        </is>
      </c>
      <c r="C17" s="4" t="inlineStr">
        <is>
          <t xml:space="preserve"> </t>
        </is>
      </c>
      <c r="D17" s="4" t="inlineStr">
        <is>
          <t xml:space="preserve"> </t>
        </is>
      </c>
    </row>
    <row r="18">
      <c r="A18" s="4" t="inlineStr">
        <is>
          <t>Local Phone Number</t>
        </is>
      </c>
      <c r="B18" s="4" t="inlineStr">
        <is>
          <t>970-7460</t>
        </is>
      </c>
      <c r="C18" s="4" t="inlineStr">
        <is>
          <t xml:space="preserve"> </t>
        </is>
      </c>
      <c r="D18" s="4" t="inlineStr">
        <is>
          <t xml:space="preserve"> </t>
        </is>
      </c>
    </row>
    <row r="19">
      <c r="A19" s="4" t="inlineStr">
        <is>
          <t>Title of 12(b) Security</t>
        </is>
      </c>
      <c r="B19" s="4" t="inlineStr">
        <is>
          <t>Common stock (Par value $0.10 Per Share)</t>
        </is>
      </c>
      <c r="C19" s="4" t="inlineStr">
        <is>
          <t xml:space="preserve"> </t>
        </is>
      </c>
      <c r="D19" s="4" t="inlineStr">
        <is>
          <t xml:space="preserve"> </t>
        </is>
      </c>
    </row>
    <row r="20">
      <c r="A20" s="4" t="inlineStr">
        <is>
          <t>Trading Symbol</t>
        </is>
      </c>
      <c r="B20" s="4" t="inlineStr">
        <is>
          <t>TH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71</v>
      </c>
    </row>
    <row r="33">
      <c r="A33" s="4" t="inlineStr">
        <is>
          <t>Entity Common Stock, Shares Outstanding (in shares)</t>
        </is>
      </c>
      <c r="B33" s="4" t="inlineStr">
        <is>
          <t xml:space="preserve"> </t>
        </is>
      </c>
      <c r="C33" s="6" t="n">
        <v>53314310</v>
      </c>
      <c r="D33" s="4" t="inlineStr">
        <is>
          <t xml:space="preserve"> </t>
        </is>
      </c>
    </row>
    <row r="34">
      <c r="A34" s="4" t="inlineStr">
        <is>
          <t>Documents Incorporated by Reference</t>
        </is>
      </c>
      <c r="B34" s="4" t="inlineStr">
        <is>
          <t>Portions of the Proxy Statement for the 2023 Annual Meeting of Stockholders are incorporated by reference in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3026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ACQUISITIONS</t>
        </is>
      </c>
      <c r="B4" s="4" t="inlineStr">
        <is>
          <t xml:space="preserve">ACQUISITIONS Airxcel On September 1, 2021, the Company acquired Wichita, Kansas-based AirX Intermediate, Inc. (“Airxcel”). Airxcel manufactures a comprehensive line of high-quality component products which are sold primarily to original equipment RV manufacturers as well as consumers via aftermarket sales through dealers and retailers. Airxcel provides industry-leading products in recreational vehicle heating, cooling, ventilation, cooking, window coverings, sidewalls and roofing materials, among others. The total cash consideration paid was subject to the final determination of the actual acquired net working capital as of the close of business on September 1, 2021, which was finalized in the second quarter of fiscal 2022. The final cash consideration was $745,279, net of cash acquired. In conjunction with the Airxcel acquisition, the Company expanded its existing ABL facility from $750,000 to $1,000,000, favorably amended certain terms of the agreement and extended the term of the ABL. Subsequent to the acquisition date, the Company made immaterial measurement period adjustments to better reflect the facts and circumstances that existed at the acquisition date. The following table summarizes the final fair values of the Airxcel net assets acquired on the acquisition date. Cash $ 23,404 Inventory 71,150 Other assets 62,657 Property, plant and equipment 40,518 Amortizable intangible assets: Customer relationships 284,000 Trademarks 56,900 Design technology assets 60,600 Backlog 700 Goodwill 372,608 Current liabilities (115,535) Deferred income tax liabilities (77,086) Other liabilities (10,494) Non-controlling interest (739) Total fair value of net assets acquired 768,683 Less cash acquired (23,404) Total cash consideration for acquisition, less cash acquired $ 745,279 On the acquisition date, amortizable intangible assets had a weighted-average useful life of 18.3 years. The customer relationships were valued based on the Discounted Cash Flow Method and are being amortized on an accelerated basis over 20 years. The trademarks were valued on the Relief from Royalty Method and are being amortized on a straight-line basis over 20 years. The design technology assets were valued on the Relief from Royalty Method and are being amortized on a straight-line basis over 10 years. Backlog was valued based on the Discounted Cash Flow Method and was amortized on a straight-line basis over two months. The majority of the goodwill recognized as a result of this transaction is not deductible for tax purposes. Tiffin Group On December 18, 2020, the Company acquired luxury motorized recreational vehicle manufacturer Tiffin Motorhomes, Inc., and certain other associated operating and supply companies, which primarily supply component parts and services to Tiffin Motorhomes, Inc., (collectively the "Tiffin Group"). Tiffin Group, LLC, a wholly-owned subsidiary of the Company, owns the Tiffin Group. Tiffin Motorhomes, Inc. operates out of various locations in Alabama. The cash consideration for the acquisition of the Tiffin Group was $288,238, net of cash acquired, and was funded through existing cash-on-hand as well as $165,000 in borrowings from the Company’s existing asset-based credit facility. The following table summarizes the final fair values of the Tiffin Group net assets acquired on the acquisition date. Cash $ 13,074 Inventory 116,441 Other assets 53,860 Property, plant and equipment 48,262 Amortizable intangible assets: Dealer network 92,200 Trademarks 32,100 Non-compete agreements 1,400 Backlog 4,800 Goodwill 65,064 Current liabilities (81,423) Deferred income tax liabilities (37,263) Other liabilities (7,203) Total fair value of net assets acquired 301,312 Less cash acquired (13,074) Total cash consideration for acquisition, less cash acquired $ 288,238 On the acquisition date, amortizable intangible assets had a weighted-average useful life of 18.8 years. The dealer networks were valued based on the Discounted Cash Flow Method and are being amortized on an accelerated basis over 18 to 20 years. The trademarks were valued on the Relief from Royalty Method and are being amortized on a straight-line basis over 20 years. Backlogs were valued based on the Discounted Cash Flow Method and were amortized on a straight-line basis over five Pro-forma Information The following unaudited pro forma information represents the Company’s results of operations as if the fiscal 2022 acquisition of Airxcel had occurred at the beginning of fiscal 2021 and the fiscal 2021 acquisition of the Tiffin Group had occurred at the beginning of fiscal 2020. The disclosure of pro forma net sales and earnings does not purport to indicate the results that would actually have been obtained had the acquisitions been completed on the assumed dates for the periods presented, or which may be realized in the future. The unaudited pro forma information does not reflect any operating efficiencies or cost savings that may have been realized from the integration of these acquisitions. Fiscal 2022 Fiscal 2021 Net sales $ 16,359,983 $ 13,075,712 Net income attributable to THOR Industries, Inc. $ 1,144,617 $ 689,198 Basic earnings per common share $ 20.80 $ 12.46 Diluted earnings per common share $ 20.71 $ 12.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ul. 31, 2023</t>
        </is>
      </c>
    </row>
    <row r="3">
      <c r="A3" s="3" t="inlineStr">
        <is>
          <t>Segment Reporting [Abstract]</t>
        </is>
      </c>
      <c r="B3" s="4" t="inlineStr">
        <is>
          <t xml:space="preserve"> </t>
        </is>
      </c>
    </row>
    <row r="4">
      <c r="A4" s="4" t="inlineStr">
        <is>
          <t>BUSINESS SEGMENTS</t>
        </is>
      </c>
      <c r="B4" s="4" t="inlineStr">
        <is>
          <t xml:space="preserve">BUSINESS SEGMENTS The Company has three reportable segments, all related to recreational vehicles: (1) North American Towable Recreational Vehicles, (2) North American Motorized Recreational Vehicles and (3) European Recreational Vehicles. The North American Towable Recreational Vehicle reportable segment consists of the following operating segments that have been aggregated: Airstream (towable), Heartland (including Cruiser RV and DRV), Jayco (including Jayco towable, Starcraft and Highland Ridge), Keystone (including CrossRoads and Dutchmen), and KZ (including Venture RV). The North American Motorized Recreational Vehicle reportable segment consists of the following operating segments that have been aggregated: Airstream (motorized), Jayco (including Jayco motorized and Entegra Coach), Thor Motor Coach and Tiffin Group (namely, Tiffin Motorhomes, Inc.). The European Recreational Vehicles reportable segment consists solely of the EHG business. EHG manufactures a full line of towable and motorized recreational vehicles, including caravans, motorcaravans, urban vehicles and campervans in eight primary RV production locations within Europe. EHG produces and sells numerous brands primarily within Europe, including Buccaneer, Buerstner, Carado, Compass, CrossCamp, Dethleffs, Elddis, Eriba, Etrusco, Hymer, Laika, LMC, Niesmann+Bischoff, Sunlight and Xplore. In addition, EHG’s operations include other RV-related products and services. The operations of the Company's Postle and Airxcel subsidiaries are included in “Other”, along with the operations of Roadpass Digital through December 30, 2022 as discussed in Note 8 to the Consolidated Financial Statements. Net sales included in Other related primarily to the sale of specialized component parts and aluminum extrusions. Intercompany eliminations primarily adjust for Postle and Airxcel sales to the Company’s North American towables and North American motorized segments, which are consummated at established transfer prices generally consistent with the selling prices of products to third parties. Total assets include those assets used in the operation of each reportable and non-reportable segment, and the Corporate assets consist primarily of cash and cash equivalents, deferred income taxes, deferred compensation plan assets and certain Corporate real estate holdings primarily utilized by THOR’s U.S.-based operating subsidiaries. 2023 2022 2021 NET SALES: Recreational vehicles North American Towable $ 4,202,628 $ 8,661,945 $ 6,221,928 North American Motorized 3,314,170 3,979,647 2,669,391 Total North America 7,516,798 12,641,592 8,891,319 European 3,037,147 2,887,453 3,200,079 Total recreational vehicles 10,553,945 15,529,045 12,091,398 Other 777,639 1,225,824 373,174 Intercompany eliminations (209,979) (442,344) (147,192) Total $ 11,121,605 $ 16,312,525 $ 12,317,380 INCOME (LOSS) BEFORE INCOME TAXES: Recreational vehicles North American Towable $ 237,123 $ 1,050,536 $ 658,964 North American Motorized 255,207 436,604 202,057 Total North America 492,330 1,487,140 861,021 European 179,625 87,116 116,576 Total recreational vehicles 671,955 1,574,256 977,597 Other, net 36,965 110,798 57,674 Corporate (209,567) (225,190) (190,690) Total $ 499,353 $ 1,459,864 $ 844,581 2023 2022 TOTAL ASSETS: Recreational vehicles North American Towable $ 1,429,899 $ 2,040,841 North American Motorized 1,268,109 1,239,476 Total North America 2,698,008 3,280,317 European 2,898,175 2,449,270 Total recreational vehicles 5,596,183 5,729,587 Other, net 1,048,076 1,272,829 Corporate 616,571 405,716 Total $ 7,260,830 $ 7,408,132 2023 2022 2021 DEPRECIATION AND INTANGIBLE ASSET AMORTIZATION EXPENSE: Recreational vehicles North American Towable $ 60,880 $ 65,260 $ 66,078 North American Motorized 32,639 29,088 23,153 Total North America 93,519 94,348 89,231 European 121,464 131,518 127,432 Total recreational vehicles 214,983 225,866 216,663 Other, net 60,172 56,855 12,220 Corporate 1,773 1,732 1,698 Total $ 276,928 $ 284,453 $ 230,581 CAPITAL ACQUISITIONS: Recreational vehicles North American Towable $ 63,898 $ 72,892 $ 35,816 North American Motorized 42,902 36,321 22,230 Total North America 106,800 109,213 58,046 European 65,745 97,328 66,930 Total recreational vehicles 172,545 206,541 124,976 Other, net 34,190 33,162 5,620 Corporate 2,173 858 1,085 Total $ 208,908 $ 240,561 $ 131,681 DESTINATION OF NET SALES BY GEOGRAPHIC REGION: United States $ 7,444,023 $ 12,235,760 $ 8,462,652 Germany 1,816,282 1,728,565 1,977,808 Other Europe 1,220,158 1,158,563 1,189,747 Canada 587,559 1,132,788 638,118 Other foreign 53,583 56,849 49,055 Total $ 11,121,605 $ 16,312,525 $ 12,317,380 2023 2022 PROPERTY, PLANT AND EQUIPMENT BY GEOGRAPHIC REGION: United States $ 806,230 $ 749,343 Germany 433,136 397,015 Other Europe 139,188 106,921 Other 9,254 4,880 Total $ 1,387,808 $ 1,258,1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Jul. 31,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At times, the Company uses interest rate swap agreements, foreign currency forward contracts and certain non-derivative financial instruments to help manage its risks associated with foreign currency exchange rates and interest rates. The Company records derivatives as assets and liabilities on the balance sheet at fair value. Changes in the fair value of derivative instruments are recognized in earnings unless the derivative qualifies and is designated as a hedge. Cash flows from derivatives are classified in the Consolidated Statements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Certain of the Company’s derivative transactions were subject to master netting arrangements that allow the Company to net settle contracts with the same counterparties. These arrangements generally do not call for collateral and as of the applicable dates presented below, no cash collateral had been received or pledged related to the underlying derivatives. As of July 31, 2023 there were not any derivative instruments designated as cash flow hedges. As of July 31, 2022, the fair value of our derivative instruments designated as cash flow hedges, and the associated notional amounts, presented on a pre-tax basis, were as follows: July 31, 2022 Cash Flow Hedges Notional Fair Value in Fair Value in Foreign currency forward contracts $ 33,997 $ — $ 80 Interest rate swap agreements 273,325 850 — Total derivative financial instruments $ 307,322 $ 850 $ 80 The Company previously held interest rate swaps to convert a portion of the Company’s long-term debt from floating rate to fixed rate debt to partially hedge the interest rate risk related to the Company’s U.S. dollar term loan tranche that matures in February 2026. Foreign currency forward contracts outstanding at July 31, 2022 were used to exchange British Pounds Sterling for Euro. Effective August 1, 2022, the Company's foreign currency forward contracts were no longer designated as cash flow hedges. Net Investment Hedges The Company designates a portion of its outstanding Euro-denominated term loan tranche as a hedge of foreign currency exposures related to investments the Company has in certain Euro-denominated functional currency subsidiaries. The foreign currency transaction gains and losses on the Euro-denominated portion of the term loan, which is designated and effective as a hedge of the Company’s net investment in its Euro-denominated functional currency subsidiaries, are included as a component of the foreign currency translation adjustment. Gains (losses), net of tax, included in the foreign currency translation adjustment were $(27,211), $62,244, and $(1,943) for the fiscal years ended July 31, 2023, July 31, 2022 and July 31, 2021, respectively. There were no amounts reclassified out of accumulated other comprehensive income (“AOCI”) pertaining to the net investment hedge during the fiscal years ended July 31, 2023, 2022 and 2021. Derivatives Not Designated as Hedging Instruments The Company has certain other derivative instruments which have not been designated as hedges. These other derivative instruments had a notional amount totaling approximately $25,248 and a fair value liability of $932 as of July 31, 2023. These other derivative instruments had a notional amount totaling approximately $25,628 and a fair value liability of $1,077 as of July 31, 2022. For these derivative instruments, changes in fair value are recognized in earnings. The total amounts presented in the Consolidated Statements of Income and Comprehensive Income due to changes in the fair value of the following derivative instruments for the fiscal years ended July 31, 2023, 2022 and 2021 are as follows: 2023 2022 2021 Gain (Loss) on Derivatives Designated as Cash Flow Hedges Gain (loss) recognized in Other comprehensive income (loss), net of tax Foreign currency forward contracts $ — $ 6 $ (63) Interest rate swap agreements (1) (675) 9,324 10,231 Total gain (loss) $ (675) $ 9,330 $ 10,168 (1) Other comprehensive income (loss), net of tax, before reclassification from AOCI was $702, $3,626 and $340 for fiscal years 2023, 2022 and 2021, respectively. 2023 Sales Interest Gain (Loss) Reclassified from AOCI, Net of Tax Foreign currency forward contracts $ (58) $ — Interest rate swap agreements — 1,377 Gain (Loss) on Derivatives Not Designated as Hedging Instruments Amount of gain (loss) recognized in income, net of tax Foreign currency forward contracts 2,742 — Commodities swap agreements (2,229) — Interest rate swap agreements — 167 Total gain (loss) $ 455 $ 1,544 2022 Sales Interest Gain (Loss) Reclassified from AOCI, Net of Tax Foreign currency forward contracts $ (723) $ — Interest rate swap agreements — (5,698) Gain (Loss) on Derivatives Not Designated as Hedging Instruments Amount of gain (loss) recognized in income, net of tax Interest rate swap agreements — 428 Total gain (loss) $ (723) $ (5,270) 2021 Sales Interest Gain (Loss) Reclassified from AOCI, Net of Tax Foreign currency forward contracts $ (1,050) $ — Interest rate swap agreements — (9,891) Gain (Loss) on Derivatives Not Designated as Hedging Instruments Amount of gain (loss) recognized in income, net of tax Interest rate swap agreements — (85) Total gain (loss) $ (1,050) $ (9,9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3</t>
        </is>
      </c>
    </row>
    <row r="3">
      <c r="A3" s="3" t="inlineStr">
        <is>
          <t>Inventory Disclosure [Abstract]</t>
        </is>
      </c>
      <c r="B3" s="4" t="inlineStr">
        <is>
          <t xml:space="preserve"> </t>
        </is>
      </c>
    </row>
    <row r="4">
      <c r="A4" s="4" t="inlineStr">
        <is>
          <t>INVENTORIES</t>
        </is>
      </c>
      <c r="B4" s="4" t="inlineStr">
        <is>
          <t xml:space="preserve">INVENTORIES Major classifications of inventories are as follows: July 31, 2023 July 31, 2022 Finished goods – RV $ 164,456 $ 236,311 Finished goods – other 93,476 126,570 Work in process 313,006 397,495 Raw materials 563,614 838,474 Chassis 681,122 293,375 Subtotal 1,815,674 1,892,225 Excess of FIFO costs over LIFO costs (162,604) (137,452) Total inventories, net $ 1,653,070 $ 1,754,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July 31, 2023 July 31, 2022 Land $ 147,633 $ 142,221 Buildings and improvements 1,038,394 926,485 Machinery and equipment 672,499 601,480 Rental vehicles 99,360 67,414 Lease right-of-use assets – operating 47,969 44,407 Lease right-of-use assets – finance 5,518 6,264 Total cost 2,011,373 1,788,271 Less accumulated depreciation (623,565) (530,112) Property, plant and equipment, net $ 1,387,808 $ 1,258,159 See Note 16 to the Consolidated Financial Statements for further information regarding the lease right-of-u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onents of amortizable intangible assets are as follows: July 31, 2023 July 31, 2022 Cost Accumulated Cost Accumulated Dealer networks/customer relationships $ 1,112,273 $ 526,327 $ 1,090,528 $ 420,623 Trademarks 355,560 96,087 351,152 77,660 Design technology and other intangibles 258,868 107,483 253,918 80,465 Non-compete agreements 1,400 1,225 1,400 758 Total amortizable intangible assets $ 1,728,101 $ 731,122 $ 1,696,998 $ 579,506 Estimated annual amortization expense is as follows: For the fiscal year ending July 31, 2024 $ 130,081 For the fiscal year ending July 31, 2025 118,128 For the fiscal year ending July 31, 2026 106,812 For the fiscal year ending July 31, 2027 98,054 For the fiscal year ending July 31, 2028 90,640 For the fiscal year ending July 31, 2029 and thereafter 453,264 $ 996,979 The Company completed its annual goodwill impairment test for fiscal 2023 as of May 31, 2023, and no impairment was identified. There were no impairments of goodwill during fiscal 2022 or 2021. Changes in the carrying amount of goodwill by reportable segment as of July 31, 2023 and July 31, 2022 are summarized as follows: North North European Other Total Net balance as of July 31, 2021 $ 344,975 $ 53,875 $ 1,041,697 $ 122,708 $ 1,563,255 Fiscal year 2022 activity: Goodwill acquired — — — 389,838 389,838 Measurement period adjustments — — — (628) (628) Foreign currency translation and other — — (148,314) — (148,314) Net balance as of July 31, 2022 $ 344,975 $ 53,875 $ 893,383 $ 511,918 $ 1,804,151 Fiscal year 2023 activity: Goodwill acquired 4,097 — — — 4,097 Measurement period adjustments — — — 4,682 4,682 Foreign currency translation and other (11,189) 11,189 72,375 — 72,375 Deconsolidation of Roadpass Digital — — — (84,883) (84,883) Net balance as of July 31, 2023 $ 337,883 $ 65,064 $ 965,758 $ 431,717 $ 1,800,422 The components of the goodwill balances as of July 31, 2023 and July 31, 2022 are summarized as follows: North North European Other Total Goodwill $ 348,032 $ 82,316 $ 965,758 $ 431,717 $ 1,827,823 Accumulated impairment charges (10,149) (17,252) — — (27,401) Net balance as of July 31, 2023 $ 337,883 $ 65,064 $ 965,758 $ 431,717 $ 1,800,422 North North European Other Total Goodwill $ 355,124 $ 71,127 $ 893,383 $ 511,918 $ 1,831,552 Accumulated impairment charges (10,149) (17,252) — — (27,401) Net balance as of July 31, 2022 $ 344,975 $ 53,875 $ 893,383 $ 511,918 $ 1,804,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Jul. 31, 2023</t>
        </is>
      </c>
    </row>
    <row r="3">
      <c r="A3" s="3" t="inlineStr">
        <is>
          <t>Equity Method Investments and Joint Ventures [Abstract]</t>
        </is>
      </c>
      <c r="B3" s="4" t="inlineStr">
        <is>
          <t xml:space="preserve"> </t>
        </is>
      </c>
    </row>
    <row r="4">
      <c r="A4" s="4" t="inlineStr">
        <is>
          <t>EQUITY INVESTMENTS</t>
        </is>
      </c>
      <c r="B4" s="4" t="inlineStr">
        <is>
          <t>EQUITY INVESTMENTS Effective December 30, 2022, the Company entered into a Subscription and Contribution Agreement with TechNexus Holdings LLC (“TechNexus”), whereby the Company transferred TH2Connect, LLC d/b/a Roadpass Digital (“Roadpass Digital”) and its associated legal entities to TN-RP Holdings, LLC (“TN-RP”), a new legal entity formed by TechNexus, in a non-cash transaction following which the Company and TechNexus own 100% of the Class A-RP units and Class C-RP units, respectively, issued by TN-RP. The Company also simultaneously entered into an Operating Agreement with TechNexus related to TN-RP whereby TechNexus will manage the day-to-day operations of TN-RP subject to certain protective rights maintained by the Company. The rights and privileges of the Company and TechNexus as unit holders of TN-RP are governed by the terms of the Operating Agreement, which includes provisions for distributions during its existence and at dissolution. TN-RP is a variable interest entity (“VIE”), in which both the Company and TechNexus each have a variable interest. The Company’s equity interest, which entitles the Company to a share of future distributions from TN-RP, represents a variable interest. TechNexus’s compensation in exchange for its services as manager of TN-RP includes ongoing cash payments and a share of future distributions, both as defined in the Operating Agreement. This compensation represents a variable interest for TechNexus as the Company believes that the total compensation is above market for the effort required to provide the requisite management services. TN-RP is a VIE because it is reliant on the Company for financing cash needs and would not otherwise be able to secure such financing at market terms. The formation of TN-RP and the agreements are intended to allow TN-RP to maximize its efficiency and operating effectiveness under the direct day-to-day management and oversight of TechNexus. TechNexus will manage the operations and have control over key decisions in accordance with the Operating Agreement which provides TechNexus with the authority and power to direct the activities that most significantly affect the economic performance of TN-RP. As such, the Company is not the primary beneficiary of TN-RP. As a result of the December 30, 2022 agreements and the factors noted above, the Company no longer had a controlling financial interest in Roadpass Digital which resulted in the deconsolidation of Roadpass Digital subsequent to December 30, 2022. The Company’s investment in TN-RP was valued at approximately $105,600 as of the agreement date based on the Discounted Cash Flow Method and Option Pricing Model. This fair value measurement includes significant management judgment, particularly estimates of future cash flows based on revenues and margins that TN-RP is forecasted to generate in the future, terminal value assumptions and discount rates developed using market observable inputs and consideration of risks regarding future performance. Additionally, the Option Pricing Model further utilized estimates related to volatility, incorporating a selection of guideline public companies, and expected time to exit. The Discounted Cash Flow Method and Option Pricing Model both used level 3 inputs as defined by ASC 820. The derecognition of the Roadpass Digital net assets and recognition of the Company’s investment in TN-RP resulted in an immaterial gain that is included in Other income, net, in the Consolidated Statements of Income and Comprehensive Income. As of July 31, 2023, the Company had the following investment and maximum exposure to loss: Carrying amount of investment in TN-RP $ 104,043 Maximum exposure to loss $ 120,193 The maximum exposure above includes the carrying amount of the Company’s investment in TN-RP as of July 31, 2023 plus the Company’s maximum remaining commitment to fund operating cash needs upon request from TechNexus, as operating manager of TN-RP. The Company has significant influence due to its Class A-RP unit ownership interest, non-majority seats on the TN-RP advisory board and certain protective rights, therefore the Company’s investment in TN-RP is accounted for under the equity method of accounting and reported as a component of Equity investments in the Consolidated Balance Sheets beginning after December 30, 2022. In applying the equity method of accounting, the Company allocates its share of earnings and losses using a hypothetical liquidation at book value method, as the Operating Agreement specifies how earnings and losses are to be allocated amongst the unit holders. The Company’s share of gains and losses accounted for under the equity method of accounting are included in Other income, net in the Consolidated Statements of Income and Comprehensive Income. The loss recognized in fiscal year ended July 31, 2023 was $10,4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l. 31, 2023</t>
        </is>
      </c>
    </row>
    <row r="3">
      <c r="A3" s="3" t="inlineStr">
        <is>
          <t>Risks and Uncertainties [Abstract]</t>
        </is>
      </c>
      <c r="B3" s="4" t="inlineStr">
        <is>
          <t xml:space="preserve"> </t>
        </is>
      </c>
    </row>
    <row r="4">
      <c r="A4" s="4" t="inlineStr">
        <is>
          <t>CONCENTRATION OF RISK</t>
        </is>
      </c>
      <c r="B4" s="4" t="inlineStr">
        <is>
          <t>CONCENTRATION OF RISKOne dealer, FreedomRoads, LLC, accounted for approximately 13% of the Company’s consolidated net sales in fiscal 2023, 2022 and 2021. Sales to this dealer are reported within both the North American Towable and North American Motorized segments. This dealer also accounted for approximately 13% of the Company’s consolidated trade accounts receivable at July 31, 2023 and approximately 10% at July 31, 2022. The loss of this dealer could have a material effect on the Company’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ul. 31, 2023</t>
        </is>
      </c>
    </row>
    <row r="3">
      <c r="A3" s="3" t="inlineStr">
        <is>
          <t>Postemployment Benefits [Abstract]</t>
        </is>
      </c>
      <c r="B3" s="4" t="inlineStr">
        <is>
          <t xml:space="preserve"> </t>
        </is>
      </c>
    </row>
    <row r="4">
      <c r="A4" s="4" t="inlineStr">
        <is>
          <t>EMPLOYEE BENEFIT PLANS</t>
        </is>
      </c>
      <c r="B4" s="4" t="inlineStr">
        <is>
          <t>EMPLOYEE BENEFIT PLANS Substantially all non-highly compensated U.S. employees are eligible to participate in a 401(k) plan. The Company may make discretionary contributions to the 401(k) plan according to a matching formula determined by each operating subsidiary. Total expense for the plan was $5,179 in fiscal 2023, $4,848 in fiscal 2022 and $2,081 in fiscal 2021. The Company has established a deferred compensation plan for highly compensated U.S. employees who are not eligible to participate in a 401(k) plan. This plan allows participants to defer a portion of their compensation and the Company then invests the funds in a combination of corporate-owned life insurance ("COLI") and mutual fund investments held by the Company. The employee deferrals and the results and returns of the investments selected by the participants, which totaled $110,043 at July 31, 2023 and $95,782 at July 31, 2022, are recorded as Other long-term liabilities in the Consolidated Balance Sheets. Investments held by the Company are accounted for at cash surrender value for COLI and at fair value for mutual fund investments. Both types of company-owned assets, which in total approximate the same value as the plan liabilities, are reported as Other long-term assets on the Consolidated Balance Sheets. Changes in the value of the plan assets are reflected within Other income, net on the Consolidated Statements of Income and Comprehensive Income. Changes in the value of the liability are reflected within Selling, general and administrative expenses on the Consolidated Statements of Income and Comprehensive Income. The Company does not make matching contributions to the deferred compensa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FAIR VALUE MEASUREMENTS The Company assesses the inputs used to measure the fair value of certain assets and liabilities using a three-level hierarchy, as prescribed in ASC 820, “Fair Value Measurements and Disclosures,” as defined below: • Level 1 inputs include quoted prices in active markets for identical assets or liabilities and are the most observable. • Level 2 inputs include inputs other than Level 1 that are either directly or indirectly observable, such as quoted market prices for similar but not identical assets or liabilities, quoted prices in inactive markets or other inputs that can be corroborated by observable market data. • Level 3 inputs are not observable, are supported by little or no market activity and include management’s judgments about the assumptions market participants would use in pricing the asset or liability. The financial assets and liabilities that were accounted for at fair value on a recurring basis at July 31, 2023 and July 31, 2022 are as follows: Input Level July 31, 2023 July 31, 2022 Cash equivalents Level 1 $ 286,984 $ — Deferred compensation plan mutual fund assets Level 1 $ 40,220 $ 42,312 Equity investments Level 1 $ 4,105 $ — Foreign currency forward contract liability Level 2 $ — $ 80 Interest rate swap liabilities, net Level 2 $ 932 $ 227 Cash equivalents represent investments in short-term money market instruments that are direct obligations of the U.S. Treasury and/or repurchase agreements backed by U.S. Treasury obligations. These investments are reported as a component of Cash and cash equivalents in the Consolidated Balance Sheets. Deferred compensation plan assets accounted for at fair value are investments in securities (primarily mutual funds) traded in an active market held for the benefit of certain employees of the Company as part of a deferred compensation plan. Additional plan investments in corporate-owned life insurance are recorded at their cash surrender value, not fair value, and therefore are not included above. Equity investments represent certain stock investments that are publicly traded in an active market. The fair value of foreign currency forward contracts is estimated by discounting the difference between the contractual forward price and the current available forward price for the residual maturity of the contract using observable market rates. The fair value of interest rate swaps is determined by discounting the estimated future cash flows based on the applicable observable yield cu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l.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12 Months Ended</t>
        </is>
      </c>
    </row>
    <row r="2">
      <c r="B2" s="2" t="inlineStr">
        <is>
          <t>Jul. 31, 2023</t>
        </is>
      </c>
    </row>
    <row r="3">
      <c r="A3" s="3" t="inlineStr">
        <is>
          <t>Guarantees and Product Warranties [Abstract]</t>
        </is>
      </c>
      <c r="B3" s="4" t="inlineStr">
        <is>
          <t xml:space="preserve"> </t>
        </is>
      </c>
    </row>
    <row r="4">
      <c r="A4" s="4" t="inlineStr">
        <is>
          <t>PRODUCT WARRANTY</t>
        </is>
      </c>
      <c r="B4" s="4" t="inlineStr">
        <is>
          <t xml:space="preserve">PRODUCT WARRANTY The Company generally provides retail customers of its products with a one Changes in our product warranty liabilities during the indicated periods are as follows: 2023 2022 2021 Beginning balance $ 317,908 $ 267,620 $ 252,869 Provision 347,588 339,009 261,851 Payments (324,042) (290,407) (258,624) Acquisitions — 9,828 11,032 Foreign currency translation 3,743 (8,142) 492 Ending balance $ 345,197 $ 317,908 $ 267,6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31, 2023</t>
        </is>
      </c>
    </row>
    <row r="3">
      <c r="A3" s="3" t="inlineStr">
        <is>
          <t>Debt Disclosure [Abstract]</t>
        </is>
      </c>
      <c r="B3" s="4" t="inlineStr">
        <is>
          <t xml:space="preserve"> </t>
        </is>
      </c>
    </row>
    <row r="4">
      <c r="A4" s="4" t="inlineStr">
        <is>
          <t>LONG-TERM DEBT</t>
        </is>
      </c>
      <c r="B4" s="4" t="inlineStr">
        <is>
          <t xml:space="preserve">LONG-TERM DEBT The components of long-term debt are as follows: July 31, 2023 July 31, 2022 Term loan $ 758,094 $ 1,124,209 Asset-based credit facility — 100,000 Senior unsecured notes 500,000 500,000 Unsecured notes 27,558 25,495 Other debt 41,753 50,207 Total long-term debt 1,327,405 1,799,911 Debt issuance costs, net of amortization (24,726) (32,482) Total long-term debt, net of debt issuance costs 1,302,679 1,767,429 Less: current portion of long-term debt (11,368) (13,190) Total long-term debt, net, less current portion $ 1,291,311 $ 1,754,239 The Company is a party to a seven-year term loan (“term loan”) agreement, which originally consisted of both a United States Dollar-denominated term loan tranche of $1,386,434 and a Euro-denominated term loan tranche of 617,718 Euro ($708,584 at closing date exchange rate), and a $750,000 asset-based credit facility (“ABL”). Subject to earlier termination, the term loan matures on February 1, 2026 and the ABL originally matured on February 1, 2024. In connection with the Airxcel acquisition discussed in Note 2 to the Consolidated Financial Statements, effective September 1, 2021, the Company expanded its existing ABL facility from $750,000 to $1,000,000, favorably amended certain terms of the ABL agreement and extended the maturity date of the ABL from February 1, 2024 to September 1, 2026, subject to a springing maturity at an earlier date if the maturity date of the Company’s term loan has not been extended or refinanced. The ABL interest rate provisions remained unchanged. Under the term loan, both the U.S. and Euro tranches required annual principal payments of 1.00% of the initial term loan balance, payable quarterly in 0.25% installments starting on May 1, 2019. As of July 31, 2021, however, the Company had made sufficient payments on both the U.S. and Euro tranches to fulfill all annual principal payment requirements over the term of the loan. Borrowings under the U.S. term loan originally bore interest at LIBOR or Alternate Base Rate ("ABR" as defined in the term loan facility agreement) plus an applicable margin of 3.75% for LIBOR-based loans or 2.75% for ABR-based loans. Interest on the Euro portion of the term loan was originally at EURIBOR (subject to a 0.00% floor) plus 4.00%. On March 25, 2021, the Company repriced its term loan debt, which resulted in reductions of the interest rate spread included in the overall interest rates on the Company’s U.S. term loan tranche and the Euro term loan tranche of 0.75% and 1.00%, respectively. Interest is payable quarterly for ABR-based loans and monthly for LIBOR and EURIBOR-based loans. During the quarter ended July 31, 2023 amendments were made to the term loan and ABL to transition the reference rate for loans denominated in U.S. dollars from LIBOR to the term Secured Overnight Financing Rate ("SOFR"). This transition included a spread adjustment of 11.448 basis points to be added to the SOFR reference rate for U.S. term loan tranche borrowings and 10 basis points to be added to the SOFR reference rate for U.S. dollar ABL borrowings. These amendments only modified contract terms related to the reference rate change. In accordance with the optional expedients available under ASU No. 2020-04, these amendments were accounted for as not substantial changes. The Company must make mandatory prepayments of principal under the term loan agreement upon the occurrence of certain specified events, including certain asset sales, debt issuances and receipt of annual cash flows in excess of certain amounts. No such specified events occurred during fiscal 2023 or fiscal 2022. The Company may, at its option, prepay any borrowings under the term loan, in whole or in part, at any time without premium or penalty (except in certain circumstances). The Company may add one or more incremental term loan facilities to the term loan, subject to obtaining commitments from any participating lenders and certain other conditions. As of July 31, 2023, the entire outstanding U.S. term loan tranche balance of $271,900 was subject to a SOFR-based rate totaling 8.433%. As of July 31, 2022, the entire outstanding U.S. term loan tranche balance of $671,900 was subject to a LIBOR-based rate totaling 5.375%, but the interest rate on $273,325 of that balance was fixed at 5.466% through an interest rate swap. This interest rate swap agreement was terminated in July 2023, and the impact of the termination was not material. The total interest rate on the July 31, 2023 outstanding Euro term loan tranche balance of $486,194 was 6.625%, and the total interest rate on the July 31, 2022 outstanding Euro term loan tranche balances of $452,309 was 3.00% On October 14, 2021, the Company issued an aggregate principal amount of $500,000 of 4.000% Senior Unsecured Notes due 2029 (“Senior Unsecured Notes”). The Senior Unsecured Notes will mature on October 15, 2029 unless redeemed or repurchased earlier. Net proceeds from the Senior Unsecured Notes, along with cash on hand, were used to repay $500,000 of borrowings outstanding on the Company’s ABL and for certain transaction costs. Interest on the Senior Unsecured Notes is payable in semi-annual installments on April 15 and October 15 of each year, and the first semi-annual interest payment was made on April 14, 2022. The Senior Unsecured Notes rank equally in right of payment with all of the Company’s existing and future senior indebtedness and senior to the Company’s future subordinated indebtedness, and effectively junior in right of payment to the Company’s existing and future secured indebtedness to the extent of the assets securing such indebtedness. As of July 31, 2023, there were no outstanding ABL borrowings. As of July 31, 2022, the total weighted-average interest rate on the outstanding ABL borrowings of $100,000 was 3.048%. The Company may, generally at its option, repay any borrowings under the ABL, in whole or in part, at any time and from time to time, without penalty or premium. Availability under the ABL agreement is subject to a borrowing base based on a percentage of applicable eligible receivables and eligible inventory. The ABL currently carries interest at an annual base rate plus 0.25% to 0.50%, or EURIBOR plus 1.25% to 1.50%, or SOFR plus 1.35% to 1.60%, based on adjusted excess availability as defined in the ABL agreement. This agreement also includes a 0.20% unused facility fee. The ABL contains a financial covenant which requires the Company to maintain a minimum consolidated fixed-charge coverage ratio of 1.0X, although the covenant is only applicable when adjusted excess availability falls below a threshold of the greater of a) 10% of the lesser of the borrowing base availability or the revolver line total, or b) $60,000. Up to $100,000 of the ABL is available for the issuance of letters of credit, and up to $100,000 is available for swing-line loans. The Company may also increase commitments under the ABL by up to $200,000 by obtaining additional commitments from lenders and adhering to certain other conditions. The unused availability under the ABL is generally available to the Company for general operating purposes, and based on July 31, 2023 eligible receivable and inventory balances and net of amounts drawn, if any, totaled approximately $940,000. The unsecured notes of 25,000 Euro ($27,558) at July 31, 2023 relate to long-term debt of our European segment. There are two series, 20,000 Euro ($22,046) with an interest rate of 1.945% maturing in March 2025, and 5,000 Euro ($5,512) with an interest rate of 2.534% maturing March 2028. Other debt relates primarily to real estate loans with varying maturity dates through September 2032 and interest rates ranging from 2.38% to 2.87%. Total contractual debt maturities are as follows: For the fiscal year ending July 31, 2024 $ 11,368 For the fiscal year ending July 31, 2025 33,109 For the fiscal year ending July 31, 2026 761,273 For the fiscal year ending July 31, 2027 2,701 For the fiscal year ending July 31, 2028 8,278 For the fiscal year ending July 31, 2029 and thereafter 510,676 $ 1,327,405 The March 25, 2021 term loan debt repricing noted above was evaluated on a creditor-by-creditor basis to determine whether modification or extinguishment accounting was required under the provisions of ASC 470-50. Extinguishment accounting was applied to a small percentage of the creditors that were deemed to have a substantial difference in terms based on an analysis of the present values of cash flows before and after the repricing. As a result, the Company recorded a debt extinguishment charge of $4,688 in fiscal 2021. This charge is classified as interest expense in the Company’s Consolidated Statements of Income and Comprehensive Income. For the majority of the creditors, the debt repricing was accounted for as a modification. For fiscal 2023, interest expense on the term loan, ABL, Senior Unsecured Notes and other debt facilities was $92,977. In addition, interest expense included the amortization of capitalized fees to secure the term loan, ABL and Senior Unsecured Notes of $11,455, which are being amortized over the respective terms of those arrangements. The unamortized balance of all capitalized ABL facility fees was $2,713 at July 31, 2023 and is included in Other long-term assets in the Consolidated Balance Sheets. For fiscal 2022, interest expense on the term loan, ABL, Senior Unsecured Notes and other debt facilities was $77,324. In addition, interest expense included the amortization of capitalized fees to secure the term loan, ABL and Senior Unsecured Notes of $11,322, which are being amortized over the respective terms of those arrangements. The unamortized balance of the ABL facility fees was $5,940 at July 31, 2022 and is included in Other long-term assets in the Consolidated Balance Sheets. For fiscal 2021, interest expense on the term loan, ABL and other debt facilities was $76,072. In addition, the Company recorded total charges related to the amortization of the term loan and ABL fees, which are classified as interest expense, of $15,407 for fiscal 2021, which included $4,688 of debt extinguishment charge related to the 2019 fees recorded as a result of the debt repricing note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 The sources of income before income taxes are as follows: For the Fiscal Year Ended July 31, 2023 2022 2021 United States $ 315,939 $ 1,359,841 $ 725,262 Foreign 183,414 100,023 119,319 Total $ 499,353 $ 1,459,864 $ 844,581 The components of the provision for income taxes are as follows: For the Fiscal Year Ended July 31, Income Taxes: 2023 2022 2021 U.S. Federal $ 102,919 $ 296,716 $ 148,706 U.S. state and local 14,803 55,159 26,344 Foreign 45,174 17,848 17,571 Total current expense 162,896 369,723 192,621 U.S. Federal (28,819) (21,317) 162 U.S. state and local (3,447) (2,089) (365) Foreign (5,517) (24,696) (8,707) Total deferred expense (benefit) (37,783) (48,102) (8,910) Total income tax expense $ 125,113 $ 321,621 $ 183,711 On March 11, 2021, the American Rescue Plan Act (the “Act”) was signed into law. The Act includes several changes impacting business, including but not limited to insurance premium subsidies, extension of employee retention tax credits and amendments to deductible compensation. The Company determined that the impacts of the Act are not material to the Consolidated Financial Statements. On August 16, 2022, the Inflation Reduction Act was signed into law. Among other provisions, the law provides for a 1% tax imposed on the fair market value of shares repurchased by issuers whose shares are traded on an established securities market, subject to certain exceptions. The tax applies to repurchases made after December 31, 2022 and the Company has determined that the excise tax will not have a material impact to the Consolidated Financial Statements. The differences between income tax expense at the federal statutory rate and the actual income tax expense are as follows: For the Fiscal Year Ended July 31, 2023 2022 2021 Provision at federal statutory rate $ 104,864 $ 306,571 $ 177,362 Differences between U.S. Federal statutory and foreign tax rates (41,300) 58,573 (16,857) Foreign currency remeasurement (gains) losses 33,737 (73,914) 1,595 U.S. state and local income taxes, net of federal benefit 9,524 38,919 20,407 Global Intangible Low-Taxed Income 10,936 2,000 — Other 7,352 (10,528) 1,204 Total income tax expense $ 125,113 $ 321,621 $ 183,711 A summary of the deferred income tax balances is as follows: July 31, 2023 2022 Deferred income tax asset (liability): Inventory basis $ 10,226 $ 6,596 Employee benefits 10,306 10,171 Self-insurance reserves 4,968 6,792 Accrued product warranties 71,800 68,083 Accrued incentives 9,110 7,064 Sales returns and allowances 2,282 2,447 Accrued expenses 5,641 4,866 Property, plant and equipment (49,036) (44,508) Operating leases 13,086 11,193 Deferred compensation 29,667 26,924 Intangibles (212,478) (219,726) Net operating loss and other carryforwards 38,064 40,814 Unrealized loss (8,843) (17,925) Unrecognized tax benefits 2,965 4,013 Research and development 10,816 — Other 2,395 (6,155) Valuation allowance (10,867) (8,630) Deferred income tax (liability), net $ (69,898) $ (107,981) Deferred tax assets are reduced by a valuation allowance if, based upon available evidence, it is more likely than not that some, or all, of the deferred tax assets will not be realized. The valuation allowances recorded at July 31, 2023 and July 31, 2022 relate to certain foreign net operating loss carry forwards and other assets in foreign jurisdictions. With the exception of foreign subsidiary investment basis differences not attributable to un-repatriated foreign earnings, we consider all of our undistributed earnings of our foreign subsidiaries, as of July 31, 2023, to not be indefinitely reinvested outside of the United States. As of July 31, 2023, the related income tax cost of the repatriation of foreign earnings is not material. As of July 31, 2023, the Company has $414 of U.S. state tax credit carry forwards that expire in fiscal 2033, which the Company expects to realize prior to expiration. At July 31, 2023, the Company had $90,284 of gross NOL carry forwards in certain foreign jurisdictions that will expire from fiscal 2024 to indefinite carryforward, of which $60,905 has been fully reserved with a valuation allowance and the remaining amount the Company expects to realize. In addition, the Company has $5,100 of gross U.S. state tax NOL carryforwards that expire from fiscal 2024 to 2043 that the Company does not expect to realize and therefore has been fully reserved with a valuation allowance. The benefits of tax positions reflected on income tax returns but whose outcome remains uncertain are only recognized for financial accounting purposes if they meet minimum recognition thresholds. The total amount of unrecognized tax benefits that, if recognized, would have impacted the Company’s effective tax rate were $11,106 for fiscal 2023, $14,461 for fiscal 2022 and $13,631 for fiscal 2021. Changes in the unrecognized tax benefit during fiscal years 2023, 2022 and 2021 were as follows: 2023 2022 2021 Beginning balance $ 17,998 $ 17,025 $ 14,238 Tax positions related to prior years: Additions 649 705 72 Reductions (1,588) (1,280) (277) Tax positions related to current year: Additions 974 4,660 4,346 Settlements (2,531) (2,453) (3,363) Lapses in statute of limitations (1,790) (3,010) (2,701) Tax positions acquired — 2,351 4,710 Ending balance $ 13,712 $ 17,998 $ 17,025 It is the Company’s policy to recognize interest and penalties accrued relative to unrecognized tax benefits in income tax expense. The total amount of liabilities accrued for interest and penalties related to unrecognized tax benefits as of July 31, 2023 and July 31, 2022 were $2,694 and $2,867, respectively. The total amount of interest and penalties expense recognized in the Consolidated Statements of Income and Comprehensive Income for the fiscal years ended July 31, 2023, July 31, 2022 and July 31, 2021 were $523, $134 and $238, respectively. The total unrecognized tax benefits above, along with the related accrued interest and penalties, are reported within the liability section of the Consolidated Balance Sheets. A portion of the unrecognized tax benefits is classified as short-term and is included in the “Income and other taxes” line of the Consolidated Balance Sheets, while the remainder is classified as a long-term liability. The components of total unrecognized tax benefits are summarized as follows: July 31, 2023 2022 Unrecognized tax benefits $ 13,712 $ 17,998 Reduction to unrecognized tax benefits which offset tax credit and loss carryforwards (414) (668) Accrued interest and penalties 2,694 2,867 Total unrecognized tax benefits $ 15,992 $ 20,197 Short-term, included in “Income and other taxes” $ 1,157 $ 2,954 Long-term 14,835 17,243 Total unrecognized tax benefits $ 15,992 $ 20,197 Within the next 12 months, the Company does not anticipate any material changes in its unrecognized tax benefits as of July 31, 2023. The Company files income tax returns in the U.S. federal jurisdiction and in many U.S. state and foreign jurisdictions. The Company is currently under exam by certain foreign jurisdictions for fiscal years ended 2016 through 2021. The Company believes it has adequately reserved for its exposure to additional payments for uncertain tax positions in its liability for unrecognized tax benefits. The major tax jurisdictions we file in, with the years still subject to income tax examinations, are listed below: Major Tax Jurisdiction Tax Years Subject to Exam United States – Federal Fiscal 2020 – Fiscal 2022 United States – State Fiscal 2020 – Fiscal 2022 Germany Fiscal 2016 – Fiscal 2021 France Fiscal 2020 – Fiscal 2022 Italy Fiscal 2016– Fiscal 2021 United Kingdom Fisca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The Company is contingently liable under terms of repurchase agreements with financial institutions providing inventory financing for certain independent dealers of certain of its RV products. These arrangements, which are customary in the RV industry, provide for the repurchase of products sold to dealers in the event of default by the dealer on their agreement to pay the financial institution. The repurchase price is generally determined by the original sales price of the product and predefined curtailment arrangements. The Company typically resells the repurchased product at a discount from its repurchase price. The risk of loss from these agreements is spread over numerous dealers. In addition to the guarantee under these repurchase agreements, the Company may also be required to repurchase inventory relative to dealer terminations in certain states in accordance with state laws or regulatory requirements. The repurchase activity related to dealer terminations in certain states has historically been insignificant in relation to our repurchase obligation with financial institutions. The Company’s total commercial commitments under standby repurchase obligations on dealer inventory financing as of July 31, 2023 and July 31, 2022 were $3,893,048 and $4,308,524, respectively. The commitment term is generally up to eighteen months. The Company accounts for the guarantee under repurchase agreements of dealers’ financing by deferring a portion of the related product sale that represents the estimated fair value of the guarantee at inception. This deferred amount is included in the repurchase and guarantee reserve balances of $12,114 and $11,346 as of July 31, 2023 and July 31, 2022, respectively, which are included in Other current liabilities in the Consolidated Balance Sheets. Losses incurred related to repurchase agreements that were settled in the past three fiscal years were not material. Based on current market conditions, the Company believes that any future losses under these agreements will not have a material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management does not believe the ultimate disposition of any current legal proceedings or claims against the Company will have a material effect on the Company’s financial condition, operating results or cash flows. Litigation is, however, inherently uncertain and an adverse outcome from such litigation could have a material effect on the operating results of a particular reporting period. A product recall was issued in late fiscal 2021 related to certain purchased parts utilized in certain of our products, and an accrual to cover anticipated costs was established at that time. Starting in fiscal 2022, the accrual has been adjusted quarterly based on developments involving the recall, including our expectations regarding the extent of vendor reimbursements and the estimated total cost of the recall. The Company has been, and will continue to be, reimbursed for a portion of the costs it will incur related to this recall. In addition, the Company recorded a contingent liability during fiscal 2022 based on developments related to an ongoing investigation by certain German-based authorities regarding the adequacy of historical disclosures of vehicle weight in advertisements and other Company-provided literature in Germany. The Company is fully cooperating with the investigation. In fiscal 2023, the Company’s net adjustments related to these two matters were not material. In fiscal 2022, the Company recognized $37,975 of net expense as a component of selling, general and administrative expense related to these two matters. The Company does not believe there will be a material adverse impact to our future results of operations and cash flows due to thes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3</t>
        </is>
      </c>
    </row>
    <row r="3">
      <c r="A3" s="3" t="inlineStr">
        <is>
          <t>Leases [Abstract]</t>
        </is>
      </c>
      <c r="B3" s="4" t="inlineStr">
        <is>
          <t xml:space="preserve"> </t>
        </is>
      </c>
    </row>
    <row r="4">
      <c r="A4" s="4" t="inlineStr">
        <is>
          <t>LEASES</t>
        </is>
      </c>
      <c r="B4" s="4" t="inlineStr">
        <is>
          <t xml:space="preserve">LEASES The Company has operating leases primarily for land, buildings and equipment and has various finance leases for certain land and buildings principally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fiscal years ended July 31, 2023, July 31, 2022 and July 31, 2021 were as follows: Fiscal Year Ended July 31, 2023 2022 2021 Operating lease cost $ 30,200 $ 27,391 $ 18,140 Finance lease cost Amortization of right-of-use assets 746 746 662 Interest on lease liabilities 388 471 520 Total lease cost $ 31,334 $ 28,608 $ 19,322 Other information related to leases was as follows: Fiscal Year Ended July 31, Supplemental Cash Flow Information 2023 2022 2021 Cash paid for amounts included in the measurement of lease liabilities: Operating cash flows from operating leases $ 30,089 $ 27,364 $ 18,054 Right-of-use assets obtained in exchange for lease obligations: Operating leases $ 15,426 $ 21,258 $ 16,636 Finance leases $ — $ — $ 4,000 July 31, Supplemental Balance Sheet Information 2023 2022 Operating leases: Operating lease right-of-use assets $ 47,969 $ 44,407 Operating lease liabilities Other current liabilities $ 11,238 $ 9,406 Other long-term liabilities 36,775 34,830 Total operating lease liabilities $ 48,013 $ 44,236 Finance leases: Finance lease right-of-use assets $ 5,518 $ 6,264 Finance lease liabilities Other current liabilities $ 754 $ 1,215 Other long-term liabilities 2,722 3,476 Total finance lease liabilities $ 3,476 $ 4,691 July 31, 2023 2022 Weighted-average remaining lease term Operating leases 9.3 years 10.2 years Finance leases 3.8 years 4.4 years Weighted-average discount rate Operating leases 4.7 % 3.6 % Finance leases 9.7 % 9.2 % Future minimum rental payments required under operating and finance leases as of July 31, 2023 were as follows: Operating Leases Finance Leases For the fiscal year ending July 31, 2024 $ 17,423 $ 1,059 For the fiscal year ending July 31, 2025 13,134 1,083 For the fiscal year ending July 31, 2026 9,098 1,107 For the fiscal year ending July 31, 2027 6,495 896 For the fiscal year ending July 31, 2028 4,302 58 For the fiscal year ending July 31, 2029 and thereafter 16,546 — Total future lease payments $ 66,998 $ 4,203 Less: amount representing interest (18,985) (727) Total reported lease liability $ 48,013 $ 3,476 </t>
        </is>
      </c>
    </row>
    <row r="5">
      <c r="A5" s="4" t="inlineStr">
        <is>
          <t>LEASES</t>
        </is>
      </c>
      <c r="B5" s="4" t="inlineStr">
        <is>
          <t xml:space="preserve">LEASES The Company has operating leases primarily for land, buildings and equipment and has various finance leases for certain land and buildings principally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fiscal years ended July 31, 2023, July 31, 2022 and July 31, 2021 were as follows: Fiscal Year Ended July 31, 2023 2022 2021 Operating lease cost $ 30,200 $ 27,391 $ 18,140 Finance lease cost Amortization of right-of-use assets 746 746 662 Interest on lease liabilities 388 471 520 Total lease cost $ 31,334 $ 28,608 $ 19,322 Other information related to leases was as follows: Fiscal Year Ended July 31, Supplemental Cash Flow Information 2023 2022 2021 Cash paid for amounts included in the measurement of lease liabilities: Operating cash flows from operating leases $ 30,089 $ 27,364 $ 18,054 Right-of-use assets obtained in exchange for lease obligations: Operating leases $ 15,426 $ 21,258 $ 16,636 Finance leases $ — $ — $ 4,000 July 31, Supplemental Balance Sheet Information 2023 2022 Operating leases: Operating lease right-of-use assets $ 47,969 $ 44,407 Operating lease liabilities Other current liabilities $ 11,238 $ 9,406 Other long-term liabilities 36,775 34,830 Total operating lease liabilities $ 48,013 $ 44,236 Finance leases: Finance lease right-of-use assets $ 5,518 $ 6,264 Finance lease liabilities Other current liabilities $ 754 $ 1,215 Other long-term liabilities 2,722 3,476 Total finance lease liabilities $ 3,476 $ 4,691 July 31, 2023 2022 Weighted-average remaining lease term Operating leases 9.3 years 10.2 years Finance leases 3.8 years 4.4 years Weighted-average discount rate Operating leases 4.7 % 3.6 % Finance leases 9.7 % 9.2 % Future minimum rental payments required under operating and finance leases as of July 31, 2023 were as follows: Operating Leases Finance Leases For the fiscal year ending July 31, 2024 $ 17,423 $ 1,059 For the fiscal year ending July 31, 2025 13,134 1,083 For the fiscal year ending July 31, 2026 9,098 1,107 For the fiscal year ending July 31, 2027 6,495 896 For the fiscal year ending July 31, 2028 4,302 58 For the fiscal year ending July 31, 2029 and thereafter 16,546 — Total future lease payments $ 66,998 $ 4,203 Less: amount representing interest (18,985) (727) Total reported lease liability $ 48,013 $ 3,4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3</t>
        </is>
      </c>
    </row>
    <row r="3">
      <c r="A3" s="3" t="inlineStr">
        <is>
          <t>Equity [Abstract]</t>
        </is>
      </c>
      <c r="B3" s="4" t="inlineStr">
        <is>
          <t xml:space="preserve"> </t>
        </is>
      </c>
    </row>
    <row r="4">
      <c r="A4" s="4" t="inlineStr">
        <is>
          <t>STOCKHOLDERS' EQUITY</t>
        </is>
      </c>
      <c r="B4" s="4" t="inlineStr">
        <is>
          <t>STOCKHOLDERS’ EQUITY Stock-based Compensation The Board and the shareholders approved, and subsequently amended, the THOR Industries, Inc. 2016 Equity and Incentive Plan (the “2016 Equity and Incentive Plan”). The maximum number of shares issuable under the amended 2016 Equity and Incentive Plan is 3,600,000. As of July 31, 2023, the remaining shares available to be granted under the 2016 Equity and Incentive Plan is 1,102,045. Awards may be in the form of options (incentive stock options and non-statutory stock options), restricted stock, restricted stock units, performance compensation awards and stock appreciation rights. Under the Company's program to award restricted stock units ("RSU"), the Compensation and Development Committee of the Board generally approves awards each October related to the financial performance of the most recently completed fiscal year. The awarded employee restricted stock units vest, and shares of common stock are issued, in equal installments on the first, second and third anniversaries of the date of grant. In addition, concurrent with the timing of the employee awards, the Environmental, Social, Governance and Nominating Committee of the Board has awarded restricted stock units to Board members that will vest, and shares of common stock will be issued, on the first anniversary of the date of the grant. The fair value of the employee and Board member restricted stock units is determined using the Company’s stock price on the date of grant. Under the Company's program to provide performance stock units ("PSU") awards to certain members of the Company's executive management, a portion of their equity compensation is determined based on performance related to targets set for both the Company’s return on invested capital and free cash flow during a multi-year measurement period. These PSU awards are based on a sliding scale of actual performance against relevant goals within a range of fifty percent (50%) to one hundred fifty percent (150%) of the target. Performance below the fifty percent (50%) threshold results in no earned shares, while performance above the one hundred fifty percent (150%) level results in an award of shares equal to two times the amount of target shares. In deriving the number of shares earned, if any, both performance metrics are weighted equally. Following the measurement period, in accordance with actual achievement and certification of performance metrics, fully vested shares of common stock are issued to the award recipients. The fair value of the PSU awards is determined using the Company’s stock price on the grant date. These awards are equity classified and expensed over the applicable measurement period based on the extent to which achievement of the performance metrics is probable. Total stock-based expense recognized in fiscal 2023, 2022 and 2021 for these RSU and PSU awards totaled $39,512, $31,421 and $30,514, respectively. The fair value of the RSU and PSU shares that vested in fiscal 2023, 2022 and 2021 totaled $21,152, $48,204 and $24,226, respectively. A summary of restricted stock unit and performance stock unit activity during fiscal 2023, 2022 and 2021 is included below: 2023 2022 2021 Stock Weighted- Weighted- Stock Weighted- Nonvested, beginning of year 682,233 $ 103.76 716,485 $ 68.70 641,410 $ 65.28 Granted 805,075 77.64 378,999 127.51 338,073 81.41 Vested (284,678) 93.01 (407,512) 64.19 (255,039) 76.97 Forfeited (26,919) 108.37 (5,739) 105.44 (7,959) 67.90 Nonvested, end of year 1,175,711 $ 88.37 682,233 $ 103.76 716,485 $ 68.70 At July 31, 2023 there was $48,112 of total unrecognized compensation costs related to restricted stock unit and performance stock unit awards that are expected to be recognized over a weighted-average period of 1.86 years. The Company recognized a tax benefit related to total stock-based compensation expense of $6,028, $4,260 and $3,532 in fiscal 2023, 2022 and 2021, respectively. Share Repurchase Program On December 21, 2021, the Company’s Board of Directors authorized Company management to utilize up to $250,000 to repurchase shares of the Company’s common stock through December 21, 2024. On June 24, 2022, the Board authorized Company management to utilize up to an additional $448,321 to repurchase shares of the Company’s common stock through July 31, 2025. Under the share repurchase program, the Company is authorized to repurchase, on a discretionary basis and from time-to-time, outstanding shares of its common stock in the open market, in privately negotiated transactions or by other means. The timing and amount of share repurchases will be determined at the discretion of the Company’s management team based upon the market price of the stock, management's evaluation of general market and economic conditions, cash availability and other factors. The share repurchase program may be suspended, modified or discontinued at any time, and the Company has no obligation to repurchase any amount of its common stock under the program. During fiscal 2023, the Company purchased 549,532 shares of its common stock, at various times in the open market, at a weighted-average price of $76.44 and held them as treasury shares at an aggregate purchase price of $42,007, all from the December 21, 2021 authorization. Since the inception of the initial December 21, 2021 authorization, the Company has repurchased 2,493,775 shares of its common stock, at various times in the open market, at a weighted-average price of $83.05 and held them as treasury shares at an aggregate purchase price of $207,114. As of July 31, 2023, the remaining amount of the Company's common stock that may be repurchased under the December 21, 2021 $250,000 authorization expiring on December 21, 2024 is $42,886. As of July 31, 2023, the remaining amount of the Company’s common stock that may be repurchased under the June 24, 2022 authorization expiring on July 31, 2025 is $448,321. As of July 31, 2023, the total remaining amount of the Company’s common stock that may be repurchased under these two authorizations is $491,2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3</t>
        </is>
      </c>
    </row>
    <row r="3">
      <c r="A3" s="3" t="inlineStr">
        <is>
          <t>Revenue from Contract with Customer [Abstract]</t>
        </is>
      </c>
      <c r="B3" s="4" t="inlineStr">
        <is>
          <t xml:space="preserve"> </t>
        </is>
      </c>
    </row>
    <row r="4">
      <c r="A4" s="4" t="inlineStr">
        <is>
          <t>REVENUE RECOGNITION</t>
        </is>
      </c>
      <c r="B4" s="4" t="inlineStr">
        <is>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new and used vehicle sales at owned dealerships and RV rentals. Performance obligations for all material revenue streams are recognized at a point-in-time. Other sales relate primarily to component part sales to RV original equipment manufacturers and aftermarket sales through dealers and retailers, as well as aluminum extruded components. 2023 2022 2021 NET SALES: Recreational vehicles North American Towables Travel Trailers and Other $ 2,587,686 $ 5,430,526 $ 3,791,235 Fifth Wheels 1,614,942 3,231,419 2,430,693 Total North American Towables 4,202,628 8,661,945 6,221,928 North American Motorized Class A 1,066,617 1,779,295 1,052,982 Class C 1,536,398 1,408,470 1,266,624 Class B 711,155 791,882 349,785 Total North American Motorized 3,314,170 3,979,647 2,669,391 Total North American 7,516,798 12,641,592 8,891,319 European Motorcaravan 1,409,137 1,457,226 1,779,906 Campervan 987,623 750,310 779,755 Caravan 358,415 365,902 292,708 Other RV-related 281,972 314,015 347,710 Total European 3,037,147 2,887,453 3,200,079 Total recreational vehicles 10,553,945 15,529,045 12,091,398 Other 777,639 1,225,824 373,174 Intercompany eliminations (209,979) (442,344) (147,192) Total $ 11,121,605 $ 16,312,525 $ 12,317,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Jul.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other comprehensive income (loss) (“OCI”) and the changes in the Company’s accumulated other comprehensive income (loss) (“AOCI”) by component were as follows: 2023 Foreign Currency Unrealized Other AOCI, net of tax, Attributable to THOR Non-controlling Interests Total AOCI Balance at beginning of period, net of tax $ (183,453) $ 675 $ 1,171 $ (181,607) $ (2,205) $ (183,812) OCI before reclassifications 114,542 847 (807) 114,582 (378) 114,204 Income taxes associated with OCI before reclassifications (1) — (203) — (203) — (203) Amounts reclassified from AOCI — (1,732) — (1,732) — (1,732) Income taxes associated with amounts reclassified from AOCI — 413 — 413 — 413 OCI, net of tax for the fiscal year 114,542 (675) (807) 113,060 (378) 112,682 AOCI, net of tax $ (68,911) $ — $ 364 $ (68,547) $ (2,583) $ (71,130) 2022 Foreign Currency Unrealized Other AOCI, net of tax, Attributable to THOR Non-controlling Interests Total AOCI Balance at beginning of period, net of tax $ 54,152 $ (8,655) $ (876) $ 44,621 $ (772) $ 43,849 OCI before reclassifications (237,605) 3,775 2,047 (231,783) (1,433) (233,216) Income taxes associated with OCI before reclassifications (1) — (866) — (866) — (866) Amounts reclassified from AOCI — 8,502 — 8,502 — 8,502 Income taxes associated with amounts reclassified from AOCI — (2,081) — (2,081) — (2,081) OCI, net of tax for the fiscal year (237,605) 9,330 2,047 (226,228) (1,433) (227,661) AOCI, net of tax $ (183,453) $ 675 $ 1,171 $ (181,607) $ (2,205) $ (183,812) 2021 Foreign Currency Unrealized Other AOCI, net of tax, Attributable to THOR Non-controlling Interests Total AOCI Balance at beginning of period, net of tax $ 46,512 $ (18,823) $ (696) $ 26,993 $ (855) $ 26,138 OCI before reclassifications 7,640 (1,100) (180) 6,360 83 6,443 Income taxes associated with OCI before reclassifications (1) — 327 — 327 — 327 Amounts reclassified from AOCI — 14,433 — 14,433 — 14,433 Income taxes associated with amounts reclassified from AOCI — (3,492) — (3,492) — (3,492) OCI, net of tax for the fiscal year 7,640 10,168 (180) 17,628 83 17,711 AOCI, net of tax $ 54,152 $ (8,655) $ (876) $ 44,621 $ (772) $ 43,849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l. 31, 2023</t>
        </is>
      </c>
      <c r="C2" s="2" t="inlineStr">
        <is>
          <t>Jul. 31, 2022</t>
        </is>
      </c>
      <c r="D2" s="2" t="inlineStr">
        <is>
          <t>Jul.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374271</v>
      </c>
      <c r="C4" s="5" t="n">
        <v>1137804</v>
      </c>
      <c r="D4" s="5" t="n">
        <v>65987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5" t="n">
        <v>441232</v>
      </c>
      <c r="C3" s="5" t="n">
        <v>311553</v>
      </c>
    </row>
    <row r="4">
      <c r="A4" s="4" t="inlineStr">
        <is>
          <t>Accounts receivable, trade, net</t>
        </is>
      </c>
      <c r="B4" s="6" t="n">
        <v>543865</v>
      </c>
      <c r="C4" s="6" t="n">
        <v>848814</v>
      </c>
    </row>
    <row r="5">
      <c r="A5" s="4" t="inlineStr">
        <is>
          <t>Accounts receivable, other, net</t>
        </is>
      </c>
      <c r="B5" s="6" t="n">
        <v>99354</v>
      </c>
      <c r="C5" s="6" t="n">
        <v>95367</v>
      </c>
    </row>
    <row r="6">
      <c r="A6" s="4" t="inlineStr">
        <is>
          <t>Inventories, net</t>
        </is>
      </c>
      <c r="B6" s="6" t="n">
        <v>1653070</v>
      </c>
      <c r="C6" s="6" t="n">
        <v>1754773</v>
      </c>
    </row>
    <row r="7">
      <c r="A7" s="4" t="inlineStr">
        <is>
          <t>Prepaid income taxes, expenses and other</t>
        </is>
      </c>
      <c r="B7" s="6" t="n">
        <v>56059</v>
      </c>
      <c r="C7" s="6" t="n">
        <v>51972</v>
      </c>
    </row>
    <row r="8">
      <c r="A8" s="4" t="inlineStr">
        <is>
          <t>Total current assets</t>
        </is>
      </c>
      <c r="B8" s="6" t="n">
        <v>2793580</v>
      </c>
      <c r="C8" s="6" t="n">
        <v>3062479</v>
      </c>
    </row>
    <row r="9">
      <c r="A9" s="4" t="inlineStr">
        <is>
          <t>Property, plant and equipment, net</t>
        </is>
      </c>
      <c r="B9" s="6" t="n">
        <v>1387808</v>
      </c>
      <c r="C9" s="6" t="n">
        <v>1258159</v>
      </c>
    </row>
    <row r="10">
      <c r="A10" s="3" t="inlineStr">
        <is>
          <t>Other assets:</t>
        </is>
      </c>
      <c r="B10" s="4" t="inlineStr">
        <is>
          <t xml:space="preserve"> </t>
        </is>
      </c>
      <c r="C10" s="4" t="inlineStr">
        <is>
          <t xml:space="preserve"> </t>
        </is>
      </c>
    </row>
    <row r="11">
      <c r="A11" s="4" t="inlineStr">
        <is>
          <t>Goodwill</t>
        </is>
      </c>
      <c r="B11" s="6" t="n">
        <v>1800422</v>
      </c>
      <c r="C11" s="6" t="n">
        <v>1804151</v>
      </c>
    </row>
    <row r="12">
      <c r="A12" s="4" t="inlineStr">
        <is>
          <t>Amortizable intangible assets, net</t>
        </is>
      </c>
      <c r="B12" s="6" t="n">
        <v>996979</v>
      </c>
      <c r="C12" s="6" t="n">
        <v>1117492</v>
      </c>
    </row>
    <row r="13">
      <c r="A13" s="4" t="inlineStr">
        <is>
          <t>Deferred income tax assets, net</t>
        </is>
      </c>
      <c r="B13" s="6" t="n">
        <v>5770</v>
      </c>
      <c r="C13" s="6" t="n">
        <v>7950</v>
      </c>
    </row>
    <row r="14">
      <c r="A14" s="4" t="inlineStr">
        <is>
          <t>Equity investments</t>
        </is>
      </c>
      <c r="B14" s="6" t="n">
        <v>126909</v>
      </c>
      <c r="C14" s="6" t="n">
        <v>10811</v>
      </c>
    </row>
    <row r="15">
      <c r="A15" s="4" t="inlineStr">
        <is>
          <t>Other</t>
        </is>
      </c>
      <c r="B15" s="6" t="n">
        <v>149362</v>
      </c>
      <c r="C15" s="6" t="n">
        <v>147090</v>
      </c>
    </row>
    <row r="16">
      <c r="A16" s="4" t="inlineStr">
        <is>
          <t>Total other assets</t>
        </is>
      </c>
      <c r="B16" s="6" t="n">
        <v>3079442</v>
      </c>
      <c r="C16" s="6" t="n">
        <v>3087494</v>
      </c>
    </row>
    <row r="17">
      <c r="A17" s="4" t="inlineStr">
        <is>
          <t>TOTAL ASSETS</t>
        </is>
      </c>
      <c r="B17" s="6" t="n">
        <v>7260830</v>
      </c>
      <c r="C17" s="6" t="n">
        <v>7408132</v>
      </c>
    </row>
    <row r="18">
      <c r="A18" s="3" t="inlineStr">
        <is>
          <t>Current liabilities:</t>
        </is>
      </c>
      <c r="B18" s="4" t="inlineStr">
        <is>
          <t xml:space="preserve"> </t>
        </is>
      </c>
      <c r="C18" s="4" t="inlineStr">
        <is>
          <t xml:space="preserve"> </t>
        </is>
      </c>
    </row>
    <row r="19">
      <c r="A19" s="4" t="inlineStr">
        <is>
          <t>Accounts payable</t>
        </is>
      </c>
      <c r="B19" s="6" t="n">
        <v>736275</v>
      </c>
      <c r="C19" s="6" t="n">
        <v>822449</v>
      </c>
    </row>
    <row r="20">
      <c r="A20" s="4" t="inlineStr">
        <is>
          <t>Current portion of long-term debt</t>
        </is>
      </c>
      <c r="B20" s="6" t="n">
        <v>11368</v>
      </c>
      <c r="C20" s="6" t="n">
        <v>13190</v>
      </c>
    </row>
    <row r="21">
      <c r="A21" s="4" t="inlineStr">
        <is>
          <t>Short-term financial obligations</t>
        </is>
      </c>
      <c r="B21" s="6" t="n">
        <v>49433</v>
      </c>
      <c r="C21" s="6" t="n">
        <v>21403</v>
      </c>
    </row>
    <row r="22">
      <c r="A22" s="3" t="inlineStr">
        <is>
          <t>Accrued liabilities:</t>
        </is>
      </c>
      <c r="B22" s="4" t="inlineStr">
        <is>
          <t xml:space="preserve"> </t>
        </is>
      </c>
      <c r="C22" s="4" t="inlineStr">
        <is>
          <t xml:space="preserve"> </t>
        </is>
      </c>
    </row>
    <row r="23">
      <c r="A23" s="4" t="inlineStr">
        <is>
          <t>Compensation and related items</t>
        </is>
      </c>
      <c r="B23" s="6" t="n">
        <v>189324</v>
      </c>
      <c r="C23" s="6" t="n">
        <v>254772</v>
      </c>
    </row>
    <row r="24">
      <c r="A24" s="4" t="inlineStr">
        <is>
          <t>Product warranties</t>
        </is>
      </c>
      <c r="B24" s="6" t="n">
        <v>345197</v>
      </c>
      <c r="C24" s="6" t="n">
        <v>317908</v>
      </c>
    </row>
    <row r="25">
      <c r="A25" s="4" t="inlineStr">
        <is>
          <t>Income and other taxes</t>
        </is>
      </c>
      <c r="B25" s="6" t="n">
        <v>100631</v>
      </c>
      <c r="C25" s="6" t="n">
        <v>57391</v>
      </c>
    </row>
    <row r="26">
      <c r="A26" s="4" t="inlineStr">
        <is>
          <t>Promotions and rebates</t>
        </is>
      </c>
      <c r="B26" s="6" t="n">
        <v>163410</v>
      </c>
      <c r="C26" s="6" t="n">
        <v>134298</v>
      </c>
    </row>
    <row r="27">
      <c r="A27" s="4" t="inlineStr">
        <is>
          <t>Product, property and related liabilities</t>
        </is>
      </c>
      <c r="B27" s="6" t="n">
        <v>54720</v>
      </c>
      <c r="C27" s="6" t="n">
        <v>61700</v>
      </c>
    </row>
    <row r="28">
      <c r="A28" s="4" t="inlineStr">
        <is>
          <t>Other</t>
        </is>
      </c>
      <c r="B28" s="6" t="n">
        <v>66124</v>
      </c>
      <c r="C28" s="6" t="n">
        <v>72805</v>
      </c>
    </row>
    <row r="29">
      <c r="A29" s="4" t="inlineStr">
        <is>
          <t>Total current liabilities</t>
        </is>
      </c>
      <c r="B29" s="6" t="n">
        <v>1716482</v>
      </c>
      <c r="C29" s="6" t="n">
        <v>1755916</v>
      </c>
    </row>
    <row r="30">
      <c r="A30" s="4" t="inlineStr">
        <is>
          <t>Long-term debt</t>
        </is>
      </c>
      <c r="B30" s="6" t="n">
        <v>1291311</v>
      </c>
      <c r="C30" s="6" t="n">
        <v>1754239</v>
      </c>
    </row>
    <row r="31">
      <c r="A31" s="4" t="inlineStr">
        <is>
          <t>Deferred income tax liabilities, net</t>
        </is>
      </c>
      <c r="B31" s="6" t="n">
        <v>75668</v>
      </c>
      <c r="C31" s="6" t="n">
        <v>115931</v>
      </c>
    </row>
    <row r="32">
      <c r="A32" s="4" t="inlineStr">
        <is>
          <t>Unrecognized tax benefits</t>
        </is>
      </c>
      <c r="B32" s="6" t="n">
        <v>14835</v>
      </c>
      <c r="C32" s="6" t="n">
        <v>17243</v>
      </c>
    </row>
    <row r="33">
      <c r="A33" s="4" t="inlineStr">
        <is>
          <t>Other liabilities</t>
        </is>
      </c>
      <c r="B33" s="6" t="n">
        <v>179136</v>
      </c>
      <c r="C33" s="6" t="n">
        <v>164149</v>
      </c>
    </row>
    <row r="34">
      <c r="A34" s="4" t="inlineStr">
        <is>
          <t>Total long-term liabilities</t>
        </is>
      </c>
      <c r="B34" s="6" t="n">
        <v>1560950</v>
      </c>
      <c r="C34" s="6" t="n">
        <v>2051562</v>
      </c>
    </row>
    <row r="35">
      <c r="A35" s="4" t="inlineStr">
        <is>
          <t>Contingent liabilities and commitment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authorized 1,000,000 shares; none outstanding</t>
        </is>
      </c>
      <c r="B37" s="6" t="n">
        <v>0</v>
      </c>
      <c r="C37" s="6" t="n">
        <v>0</v>
      </c>
    </row>
    <row r="38">
      <c r="A38" s="4" t="inlineStr">
        <is>
          <t>Common stock—par value of $.10 per share; authorized 250,000,000 shares; issued 66,344,340 and 66,059,403 shares, respectively</t>
        </is>
      </c>
      <c r="B38" s="6" t="n">
        <v>6634</v>
      </c>
      <c r="C38" s="6" t="n">
        <v>6606</v>
      </c>
    </row>
    <row r="39">
      <c r="A39" s="4" t="inlineStr">
        <is>
          <t>Additional paid-in capital</t>
        </is>
      </c>
      <c r="B39" s="6" t="n">
        <v>539032</v>
      </c>
      <c r="C39" s="6" t="n">
        <v>497946</v>
      </c>
    </row>
    <row r="40">
      <c r="A40" s="4" t="inlineStr">
        <is>
          <t>Retained earnings</t>
        </is>
      </c>
      <c r="B40" s="6" t="n">
        <v>4091563</v>
      </c>
      <c r="C40" s="6" t="n">
        <v>3813261</v>
      </c>
    </row>
    <row r="41">
      <c r="A41" s="4" t="inlineStr">
        <is>
          <t>Accumulated other comprehensive (loss), net of tax</t>
        </is>
      </c>
      <c r="B41" s="6" t="n">
        <v>-68547</v>
      </c>
      <c r="C41" s="6" t="n">
        <v>-181607</v>
      </c>
    </row>
    <row r="42">
      <c r="A42" s="4" t="inlineStr">
        <is>
          <t>Less treasury shares of 13,030,030 and 12,382,441, respectively, at cost</t>
        </is>
      </c>
      <c r="B42" s="6" t="n">
        <v>-592667</v>
      </c>
      <c r="C42" s="6" t="n">
        <v>-543344</v>
      </c>
    </row>
    <row r="43">
      <c r="A43" s="4" t="inlineStr">
        <is>
          <t>Stockholders’ equity attributable to THOR Industries, Inc.</t>
        </is>
      </c>
      <c r="B43" s="6" t="n">
        <v>3976015</v>
      </c>
      <c r="C43" s="6" t="n">
        <v>3592862</v>
      </c>
    </row>
    <row r="44">
      <c r="A44" s="4" t="inlineStr">
        <is>
          <t>Non-controlling interests</t>
        </is>
      </c>
      <c r="B44" s="6" t="n">
        <v>7383</v>
      </c>
      <c r="C44" s="6" t="n">
        <v>7792</v>
      </c>
    </row>
    <row r="45">
      <c r="A45" s="4" t="inlineStr">
        <is>
          <t>Total stockholders’ equity</t>
        </is>
      </c>
      <c r="B45" s="6" t="n">
        <v>3983398</v>
      </c>
      <c r="C45" s="6" t="n">
        <v>3600654</v>
      </c>
    </row>
    <row r="46">
      <c r="A46" s="4" t="inlineStr">
        <is>
          <t>TOTAL LIABILITIES AND STOCKHOLDERS’ EQUITY</t>
        </is>
      </c>
      <c r="B46" s="5" t="n">
        <v>7260830</v>
      </c>
      <c r="C46" s="5" t="n">
        <v>7408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Nature of Operations</t>
        </is>
      </c>
      <c r="B4" s="4" t="inlineStr">
        <is>
          <t>Nature of Operations – THOR Industries, Inc. was founded in 1980 and is the sole owner of operating subsidiaries (collectively, the “Company” or “THOR”), that, combined, represent the world’s largest manufacturer of recreational vehicles ("RVs") by units sold and revenue.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Company’s business activities are primarily comprised of three distinct operations, which include the design, manufacture and sale of North American Towable Recreational Vehicles, North American Motorized Recreational Vehicles and European Recreational Vehicles, with the European vehicles including both towable and motorized products as well as other RV-related products and services. Accordingly, the Company has presented financial information for these three segments in Note 3 to the Consolidated Financial Statements.</t>
        </is>
      </c>
    </row>
    <row r="5">
      <c r="A5" s="4" t="inlineStr">
        <is>
          <t>Reclassifications</t>
        </is>
      </c>
      <c r="B5" s="4" t="inlineStr">
        <is>
          <t>During fiscal 2023, the Company reclassified certain immaterial investments accounted for under the equity method, which had previously been shown as a component of Other long-term assets in the Consolidated Balance Sheets, to a separate line called Equity investments. In addition, certain other immaterial amounts from the prior fiscal year have been reclassified to conform with current-year presentation.</t>
        </is>
      </c>
    </row>
    <row r="6">
      <c r="A6" s="4" t="inlineStr">
        <is>
          <t>Principles of Consolidation</t>
        </is>
      </c>
      <c r="B6" s="4" t="inlineStr">
        <is>
          <t>Principles of Consolidation – The accompanying Consolidated Financial Statements include the accounts of THOR Industries, Inc. and its subsidiaries. The Company consolidates all majority-owned subsidiaries, and all intercompany balances and transactions are eliminated upon consolidation. The results of any companies acquired during a year are included in the consolidated financial statements for the applicable year from the effective date of the acquisition.</t>
        </is>
      </c>
    </row>
    <row r="7">
      <c r="A7" s="4" t="inlineStr">
        <is>
          <t>Estimates</t>
        </is>
      </c>
      <c r="B7" s="4" t="inlineStr">
        <is>
          <t>Estimates –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 of revenues and expenses during the reporting period. Key estimates include the valuation of acquired assets and liabilities, reserves for inventory, incurred but not reported medical claims, warranty claims, workers’ compensation claims, vehicle repurchases, uncertain tax positions, product and non-product litigation and assumptions made in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t>
        </is>
      </c>
    </row>
    <row r="8">
      <c r="A8" s="4" t="inlineStr">
        <is>
          <t>Cash and Cash Equivalents</t>
        </is>
      </c>
      <c r="B8" s="4" t="inlineStr">
        <is>
          <t>Cash and Cash Equivalents – Interest-bearing deposits and other investments with maturities of three months or less when purchased are considered cash equivalents. At July 31, 2023 and July 31, 2022, cash and cash equivalents of $316,401 and $217,411, respectively, were held by one U.S. financial institution. In addition, at July 31, 2023 and July 31, 2022, the equivalent of $68,170 and $30,609, respectively, was held in Euros at one European financial institution and $18,984 and $8,522, respectively, was held in Euros by a different European financial institution.</t>
        </is>
      </c>
    </row>
    <row r="9">
      <c r="A9" s="4" t="inlineStr">
        <is>
          <t>Derivatives</t>
        </is>
      </c>
      <c r="B9" s="4" t="inlineStr">
        <is>
          <t>Derivatives – The Company uses derivative financial instruments to manage its risk related to changes in foreign currency exchange rates and interest rates. The Company does not hold derivative financial instruments of a speculative nature or for trading purposes. The Company records all derivatives on the Consolidated Balance Sheet at fair value using available market information and other observable data.</t>
        </is>
      </c>
    </row>
    <row r="10">
      <c r="A10" s="4" t="inlineStr">
        <is>
          <t>Fair Value of Financial Instruments</t>
        </is>
      </c>
      <c r="B10" s="4" t="inlineStr">
        <is>
          <t>Fair Value of Financial Instruments – The fair value of long-term debt is discussed in Note 13 to the Consolidated Financial Statements.</t>
        </is>
      </c>
    </row>
    <row r="11">
      <c r="A11" s="4" t="inlineStr">
        <is>
          <t>Inventories</t>
        </is>
      </c>
      <c r="B11" s="4" t="inlineStr">
        <is>
          <t>Inventories – Inventories are primarily determined on the first-in, first-out (“FIFO”) basis, with the remainder on the last-in, first-out (“LIFO”) basis. Inventories are stated at the lower of cost or net realizable value, except for inventories determined based on LIFO, which are stated at the lower of cost or market value. Manufacturing costs included in inventory include materials, labor, freight-in and manufacturing overhead. Unallocated overhead and abnormal costs are expensed as incurred.</t>
        </is>
      </c>
    </row>
    <row r="12">
      <c r="A12" s="4" t="inlineStr">
        <is>
          <t>Depreciation</t>
        </is>
      </c>
      <c r="B12" s="4" t="inlineStr">
        <is>
          <t>Depreciation – Property, plant and equipment are recorded at cost and depreciated using the straight-line method over the estimated useful lives of the assets as follows: Buildings and improvements – 10 to 39 years Machinery and equipment – 3 to 10 years Rental vehicles – 6 years Depreciation expense is recorded in cost of products sold, except for $26,999, $25,388 and $22,409 in fiscal 2023, 2022 and 2021, respectively, which relates primarily to office buildings and office equipment and is recorded in selling, general and administrative expenses.</t>
        </is>
      </c>
    </row>
    <row r="13">
      <c r="A13" s="4" t="inlineStr">
        <is>
          <t>Business Combinations</t>
        </is>
      </c>
      <c r="B13" s="4" t="inlineStr">
        <is>
          <t>Business Combinations – The Company accounts for the acquisition of a business using the acquisition method of accounting. Assets acquired and liabilities assumed, including amounts attributed to noncontrolling interests, are recorded at the acquisition date at their fair values. Assigning fair values requires the Company to make significant estimates and assumptions regarding the fair value of identifiable intangible assets, inventory, property, plant and equipment, deferred tax asset valuation allowances, and liabilities, such as uncertain tax positions and contingencies. The Company may refine these estimates if necessary, over a period not to exceed one year from the acquisition date, by taking into consideration new information that, if known at the acquisition date, would have affected the fair values ascribed to the assets acquired and liabilities assumed.</t>
        </is>
      </c>
    </row>
    <row r="14">
      <c r="A14" s="4" t="inlineStr">
        <is>
          <t>Goodwill</t>
        </is>
      </c>
      <c r="B14" s="4" t="inlineStr">
        <is>
          <t>Goodwill – Goodwill results from the excess of purchase price over the net assets of an acquired business. The Company's reporting units are generally the same as its operating segments, which are identified in Note 3 to the Consolidated Financial Statements. Goodwill is not amortized but is tested for impairment annually as of May 31 of each fiscal year and whenever events or changes in circumstances indicate that an impairment may have occurred. If the carrying amount of a reporting unit exceeds its fair value, an impairment charge equal to that excess is recognized, not to exceed the amount of goodwill allocated to the reporting unit.</t>
        </is>
      </c>
    </row>
    <row r="15">
      <c r="A15" s="4" t="inlineStr">
        <is>
          <t>Long-lived and Intangible Assets</t>
        </is>
      </c>
      <c r="B15" s="4" t="inlineStr">
        <is>
          <t>Long-lived and Intangible Assets – Property, plant and equipment and identifiable intangibles that are amortized are reviewed for impairment whenever events or changes in circumstances indicate that the carrying amount of an asset may not be recoverable from future cash flows. If the carrying value of a long-lived asset is impaired, an impairment charge is recorded for the amount by which the carrying value of the long-lived asset exceeds its fair value. Intangible assets consist of trademarks, dealer networks/customer relationships, design technology and non-compete agreements. Trademarks are amortized on a straight-line basis over 15 to 25 years. Dealer networks/customer relationships are amortized on an accelerated basis over 12 to 20 years, with amortization beginning after backlog amortization is completed, if applicable. Design technology and non-compete agreements are amortized using the straight-line method over 2 to 15 years.</t>
        </is>
      </c>
    </row>
    <row r="16">
      <c r="A16" s="4" t="inlineStr">
        <is>
          <t>Product Warranties</t>
        </is>
      </c>
      <c r="B16" s="4" t="inlineStr">
        <is>
          <t>Product Warranties – Estimated warranty costs are provided at the time of sale of the related products.</t>
        </is>
      </c>
    </row>
    <row r="17">
      <c r="A17" s="4" t="inlineStr">
        <is>
          <t>Insurance Reserves</t>
        </is>
      </c>
      <c r="B17" s="4" t="inlineStr">
        <is>
          <t>Insurance Reserves – Generally, the Company is self-insured for workers’ compensation, products liability and group medical insurance. Upon the exhaustion of the applicable deductibles or retentions, the Company maintains insurance coverage. Under these plans, liabilities are recognized for claims incurred, including those incurred but not reported. The liability for workers’ compensation claims is determined by the Company with the assistance of a third-party administrator and actuary using various state statutes and historical claims experience. Group medical reserves are estimated using historical claims experience. The Company has established a liability for product liability and personal injury occurrences based on historical data, known cases and actuarial information.</t>
        </is>
      </c>
    </row>
    <row r="18">
      <c r="A18" s="4" t="inlineStr">
        <is>
          <t>Revenue Recognition</t>
        </is>
      </c>
      <c r="B18" s="4" t="inlineStr">
        <is>
          <t>Revenue Recognition – Revenue is recognized as performance obligations under the terms of contracts with customers are satisfied. The Company’s recreational vehicle and other sales contracts have a single performance obligation of providing the promised goods (recreational vehicles or component parts, as applicable), which is satisfied when control of the goods is transferred to the customer. For recreational vehicle sales, the Company recognizes revenue when its performance obligation has been satisfied and control of the product is transferred to the dealer, which generally aligns with shipping terms. Shipping terms vary depending on regional contracting practices. U.S. customers primarily contract under FOB shipping point terms. European customers generally contract on ExWorks (“EXW”) incoterms (meaning the seller fulfills its obligation to deliver when it makes goods available at its premises, or another specified location, for the buyer to collect). Under EXW incoterms, the performance obligation is satisfied and control is transferred at the point when the customer is notified that the vehicle is available for pickup. Customers do not have a right of return. The majority of warranties provided are assurance-type warranties. In addition to recreational vehicle sales, the Company also sells specialized component parts and aluminum extrusions to RV original equipment manufacturers and aftermarket sales through dealers and retailers. The Company’s European recreational vehicle reportable segment also sells accessory items and provides repair services through our two owned dealerships. Each part or item represents a distinct performance obligation satisfied when control of the good is transferred to the customer. Service and repair contracts with customers are short term in nature and are recognized when the service is complete. Revenue is measured as the amount of consideration to which the Company expects to be entitled in exchange for the Company’s products and services. The amount of revenue recognized includes adjustments for any variable consideration, such as sales discounts, sales allowances, promotions, rebates and other sales incentives which are included in the transaction price and allocated to each performance obligation based on the standalone selling price. The Company estimates variable consideration based on the expected value of total consideration to which customers are likely to be entitled to based primarily on historical experience and current market conditions. Included in the estimate is an assessment as to whether any variable consideration is constrained. Revenue estimates are adjusted at the earlier of a change in the expected value of consideration or when the consideration becomes fixed. During fiscal 2023, fiscal 2022 and fiscal 2021, adjustments to revenue from performance obligations satisfied in prior periods, which relate primarily to changes in estimated variable consideration, were immaterial. Amounts billed to customers related to shipping and handling activities are included in net sales. The Company has elected to account for shipping and handling costs as fulfillment activities, and these costs are predominantly included in cost of products sold. We do not disclose information about the transaction price allocated to the remaining performance obligations at period end because our contracts generally have original expected durations of one year or less. In addition, we expense when incurred contract acquisition costs, primarily sales commissions, because the amortization period, which is aligned with the contract term, is one year or less.</t>
        </is>
      </c>
    </row>
    <row r="19">
      <c r="A19" s="4" t="inlineStr">
        <is>
          <t>Advertising Costs</t>
        </is>
      </c>
      <c r="B19" s="4" t="inlineStr">
        <is>
          <t>Advertising Costs – Advertising costs, which consist primarily of trade shows, are expensed as incurred</t>
        </is>
      </c>
    </row>
    <row r="20">
      <c r="A20" s="4" t="inlineStr">
        <is>
          <t>Foreign Currency</t>
        </is>
      </c>
      <c r="B20" s="4" t="inlineStr">
        <is>
          <t>Foreign Currency – The financial statements of the Company’s foreign operations with a functional currency other than the U.S. dollar are translated into U.S. dollars using the exchange rate at each balance sheet date for assets and liabilities, and, for revenues and expenses, the weighted-average exchange rate for each applicable period, and the resulting translation adjustments are recorded in Accumulated Other Comprehensive Income (Loss), net of tax. Transaction gains and losses from foreign currency exchange rate changes are recorded in Other income (expense), net in the Consolidated Statements of Income and Comprehensive Income.</t>
        </is>
      </c>
    </row>
    <row r="21">
      <c r="A21" s="4" t="inlineStr">
        <is>
          <t>Repurchase Agreements</t>
        </is>
      </c>
      <c r="B21" s="4" t="inlineStr">
        <is>
          <t>Repurchase Agreements – The Company is contingently liable under terms of repurchase agreements with financial institutions providing inventory financing for certain independent domestic and foreign dealers of certain of its RV products.</t>
        </is>
      </c>
    </row>
    <row r="22">
      <c r="A22" s="4" t="inlineStr">
        <is>
          <t>Income Taxes</t>
        </is>
      </c>
      <c r="B22" s="4" t="inlineStr">
        <is>
          <t>Income Taxes – The objectives of accounting for income taxes are to recognize the amount of taxes payable or refundable for the current year and deferred tax liabilities and assets for the future tax consequences of events that have been recognized in our financial statements or tax returns. Judgment is required in assessing the future tax consequences of events that have been recognized in our financial statements or tax returns. The actual outcome of these future tax consequences could differ from our estimates and have a material impact on our financial position or results of oper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Judgment is required in determining the Company’s provision for income taxes, the Company’s deferred tax assets and liabilities and the valuation allowance recorded against the Company’s deferred tax assets. Valuation allowances must be considered due to the uncertainty of realizing deferred tax assets. The Company assesses whether valuation allowances should be established against our deferred tax assets on a tax jurisdictional basis based on the consideration of all available evidence, including cumulative income over recent periods, using a more likely than not standard.</t>
        </is>
      </c>
    </row>
    <row r="23">
      <c r="A23" s="4" t="inlineStr">
        <is>
          <t>Research and Development</t>
        </is>
      </c>
      <c r="B23" s="4" t="inlineStr">
        <is>
          <t>Research and Development – Research and development costs are expensed when incurred</t>
        </is>
      </c>
    </row>
    <row r="24">
      <c r="A24" s="4" t="inlineStr">
        <is>
          <t>Stock-Based Compensation</t>
        </is>
      </c>
      <c r="B24" s="4" t="inlineStr">
        <is>
          <t>Stock-Based Compensation – The Company records compensation expense based on the fair value of stock-based awards, including restricted stock and performance stock units, on a straight-line basis over the requisite service period, which is generally three years, while some stock-based awards use a graded vesting period. Stock-based compensation expense is recorded net of estimated forfeitures, which is based on historical forfeiture rates over the vesting period of employee awards.</t>
        </is>
      </c>
    </row>
    <row r="25">
      <c r="A25" s="4" t="inlineStr">
        <is>
          <t>Earnings Per Share</t>
        </is>
      </c>
      <c r="B25" s="4" t="inlineStr">
        <is>
          <t>Earnings Per Share – Basic earnings per common share (“EPS”) is computed by dividing net income attributable to THOR Industries, Inc. by the weighted-average number of common shares outstanding. Diluted EPS is computed by dividing net income attributable to THOR Industries, Inc. by the weighted-average number of common shares outstanding assuming dilution. The difference between basic EPS and diluted EPS is the result of unvested restricted stock units and performance stock units as follows: 2023 2022 2021 Weighted-average shares outstanding for basic earnings per share 53,478,310 55,034,653 55,333,959 Unvested restricted stock units and performance stock units 378,833 229,393 353,294 Weighted-average shares outstanding assuming dilution 53,857,143 55,264,046 55,687,253 The Company excludes unvested restricted stock units and performance stock units that have an antidilutive effect from its calculation of weighted-average shares outstanding. Antidilutive unvested restricted stock units and performance stock units excluded from the July 31, 2023, July 31, 2022 and July 31, 2021 calculations were not material.</t>
        </is>
      </c>
    </row>
    <row r="26">
      <c r="A26" s="4" t="inlineStr">
        <is>
          <t>Accounting Pronouncements</t>
        </is>
      </c>
      <c r="B26" s="4" t="inlineStr">
        <is>
          <t>Accounting Pronouncements Recently Adopted Accounting Standard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optional expedients and exceptions are available for all entities as of March 12, 2020, through December 31, 2022. The Company adopted ASU 2020-04, effective March 12, 2020. As discussed in Note 13, amendments were made to the Company's debt facilities to transition the reference rate for U.S. dollar loans. These changes did not have a material impa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Accounting Policies [Abstract]</t>
        </is>
      </c>
      <c r="B3" s="4" t="inlineStr">
        <is>
          <t xml:space="preserve"> </t>
        </is>
      </c>
    </row>
    <row r="4">
      <c r="A4" s="4" t="inlineStr">
        <is>
          <t>Schedule of Difference Between Basic and Diluted EPS as a Result of Unvested Restricted Stock Units and Performance Stock Units</t>
        </is>
      </c>
      <c r="B4" s="4" t="inlineStr">
        <is>
          <t xml:space="preserve">The difference between basic EPS and diluted EPS is the result of unvested restricted stock units and performance stock units as follows: 2023 2022 2021 Weighted-average shares outstanding for basic earnings per share 53,478,310 55,034,653 55,333,959 Unvested restricted stock units and performance stock units 378,833 229,393 353,294 Weighted-average shares outstanding assuming dilution 53,857,143 55,264,046 55,687,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inal fair values of the Airxcel net assets acquired on the acquisition date. Cash $ 23,404 Inventory 71,150 Other assets 62,657 Property, plant and equipment 40,518 Amortizable intangible assets: Customer relationships 284,000 Trademarks 56,900 Design technology assets 60,600 Backlog 700 Goodwill 372,608 Current liabilities (115,535) Deferred income tax liabilities (77,086) Other liabilities (10,494) Non-controlling interest (739) Total fair value of net assets acquired 768,683 Less cash acquired (23,404) Total cash consideration for acquisition, less cash acquired $ 745,279 The following table summarizes the final fair values of the Tiffin Group net assets acquired on the acquisition date. Cash $ 13,074 Inventory 116,441 Other assets 53,860 Property, plant and equipment 48,262 Amortizable intangible assets: Dealer network 92,200 Trademarks 32,100 Non-compete agreements 1,400 Backlog 4,800 Goodwill 65,064 Current liabilities (81,423) Deferred income tax liabilities (37,263) Other liabilities (7,203) Total fair value of net assets acquired 301,312 Less cash acquired (13,074) Total cash consideration for acquisition, less cash acquired $ 288,238 </t>
        </is>
      </c>
    </row>
    <row r="5">
      <c r="A5" s="4" t="inlineStr">
        <is>
          <t>Summary of Business Acquisition, Pro Forma Information</t>
        </is>
      </c>
      <c r="B5" s="4" t="inlineStr">
        <is>
          <t xml:space="preserve">The unaudited pro forma information does not reflect any operating efficiencies or cost savings that may have been realized from the integration of these acquisitions. Fiscal 2022 Fiscal 2021 Net sales $ 16,359,983 $ 13,075,712 Net income attributable to THOR Industries, Inc. $ 1,144,617 $ 689,198 Basic earnings per common share $ 20.80 $ 12.46 Diluted earnings per common share $ 20.71 $ 1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12 Months Ended</t>
        </is>
      </c>
    </row>
    <row r="2">
      <c r="B2" s="2" t="inlineStr">
        <is>
          <t>Jul. 31, 2023</t>
        </is>
      </c>
    </row>
    <row r="3">
      <c r="A3" s="3" t="inlineStr">
        <is>
          <t>Segment Reporting [Abstract]</t>
        </is>
      </c>
      <c r="B3" s="4" t="inlineStr">
        <is>
          <t xml:space="preserve"> </t>
        </is>
      </c>
    </row>
    <row r="4">
      <c r="A4" s="4" t="inlineStr">
        <is>
          <t>Schedule of Segment Reporting Information by Segment</t>
        </is>
      </c>
      <c r="B4" s="4" t="inlineStr">
        <is>
          <t xml:space="preserve">2023 2022 2021 NET SALES: Recreational vehicles North American Towable $ 4,202,628 $ 8,661,945 $ 6,221,928 North American Motorized 3,314,170 3,979,647 2,669,391 Total North America 7,516,798 12,641,592 8,891,319 European 3,037,147 2,887,453 3,200,079 Total recreational vehicles 10,553,945 15,529,045 12,091,398 Other 777,639 1,225,824 373,174 Intercompany eliminations (209,979) (442,344) (147,192) Total $ 11,121,605 $ 16,312,525 $ 12,317,380 INCOME (LOSS) BEFORE INCOME TAXES: Recreational vehicles North American Towable $ 237,123 $ 1,050,536 $ 658,964 North American Motorized 255,207 436,604 202,057 Total North America 492,330 1,487,140 861,021 European 179,625 87,116 116,576 Total recreational vehicles 671,955 1,574,256 977,597 Other, net 36,965 110,798 57,674 Corporate (209,567) (225,190) (190,690) Total $ 499,353 $ 1,459,864 $ 844,581 2023 2022 TOTAL ASSETS: Recreational vehicles North American Towable $ 1,429,899 $ 2,040,841 North American Motorized 1,268,109 1,239,476 Total North America 2,698,008 3,280,317 European 2,898,175 2,449,270 Total recreational vehicles 5,596,183 5,729,587 Other, net 1,048,076 1,272,829 Corporate 616,571 405,716 Total $ 7,260,830 $ 7,408,132 2023 2022 2021 DEPRECIATION AND INTANGIBLE ASSET AMORTIZATION EXPENSE: Recreational vehicles North American Towable $ 60,880 $ 65,260 $ 66,078 North American Motorized 32,639 29,088 23,153 Total North America 93,519 94,348 89,231 European 121,464 131,518 127,432 Total recreational vehicles 214,983 225,866 216,663 Other, net 60,172 56,855 12,220 Corporate 1,773 1,732 1,698 Total $ 276,928 $ 284,453 $ 230,581 CAPITAL ACQUISITIONS: Recreational vehicles North American Towable $ 63,898 $ 72,892 $ 35,816 North American Motorized 42,902 36,321 22,230 Total North America 106,800 109,213 58,046 European 65,745 97,328 66,930 Total recreational vehicles 172,545 206,541 124,976 Other, net 34,190 33,162 5,620 Corporate 2,173 858 1,085 Total $ 208,908 $ 240,561 $ 131,681 DESTINATION OF NET SALES BY GEOGRAPHIC REGION: United States $ 7,444,023 $ 12,235,760 $ 8,462,652 Germany 1,816,282 1,728,565 1,977,808 Other Europe 1,220,158 1,158,563 1,189,747 Canada 587,559 1,132,788 638,118 Other foreign 53,583 56,849 49,055 Total $ 11,121,605 $ 16,312,525 $ 12,317,380 2023 2022 PROPERTY, PLANT AND EQUIPMENT BY GEOGRAPHIC REGION: United States $ 806,230 $ 749,343 Germany 433,136 397,015 Other Europe 139,188 106,921 Other 9,254 4,880 Total $ 1,387,808 $ 1,258,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Jul.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July 31, 2022, the fair value of our derivative instruments designated as cash flow hedges, and the associated notional amounts, presented on a pre-tax basis, were as follows: July 31, 2022 Cash Flow Hedges Notional Fair Value in Fair Value in Foreign currency forward contracts $ 33,997 $ — $ 80 Interest rate swap agreements 273,325 850 — Total derivative financial instruments $ 307,322 $ 850 $ 80 </t>
        </is>
      </c>
    </row>
    <row r="5">
      <c r="A5" s="4" t="inlineStr">
        <is>
          <t>Schedule of Derivative Instruments, Gain (Loss)</t>
        </is>
      </c>
      <c r="B5" s="4" t="inlineStr">
        <is>
          <t>The total amounts presented in the Consolidated Statements of Income and Comprehensive Income due to changes in the fair value of the following derivative instruments for the fiscal years ended July 31, 2023, 2022 and 2021 are as follows: 2023 2022 2021 Gain (Loss) on Derivatives Designated as Cash Flow Hedges Gain (loss) recognized in Other comprehensive income (loss), net of tax Foreign currency forward contracts $ — $ 6 $ (63) Interest rate swap agreements (1) (675) 9,324 10,231 Total gain (loss) $ (675) $ 9,330 $ 10,168 (1) Other comprehensive income (loss), net of tax, before reclassification from AOCI was $702, $3,626 and $340 for fiscal years 2023, 2022 and 2021, respectively. 2023 Sales Interest Gain (Loss) Reclassified from AOCI, Net of Tax Foreign currency forward contracts $ (58) $ — Interest rate swap agreements — 1,377 Gain (Loss) on Derivatives Not Designated as Hedging Instruments Amount of gain (loss) recognized in income, net of tax Foreign currency forward contracts 2,742 — Commodities swap agreements (2,229) — Interest rate swap agreements — 167 Total gain (loss) $ 455 $ 1,544 2022 Sales Interest Gain (Loss) Reclassified from AOCI, Net of Tax Foreign currency forward contracts $ (723) $ — Interest rate swap agreements — (5,698) Gain (Loss) on Derivatives Not Designated as Hedging Instruments Amount of gain (loss) recognized in income, net of tax Interest rate swap agreements — 428 Total gain (loss) $ (723) $ (5,270) 2021 Sales Interest Gain (Loss) Reclassified from AOCI, Net of Tax Foreign currency forward contracts $ (1,050) $ — Interest rate swap agreements — (9,891) Gain (Loss) on Derivatives Not Designated as Hedging Instruments Amount of gain (loss) recognized in income, net of tax Interest rate swap agreements — (85) Total gain (loss) $ (1,050) $ (9,9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Jul. 31, 2023</t>
        </is>
      </c>
    </row>
    <row r="3">
      <c r="A3" s="3" t="inlineStr">
        <is>
          <t>Inventory Disclosure [Abstract]</t>
        </is>
      </c>
      <c r="B3" s="4" t="inlineStr">
        <is>
          <t xml:space="preserve"> </t>
        </is>
      </c>
    </row>
    <row r="4">
      <c r="A4" s="4" t="inlineStr">
        <is>
          <t>Schedule of Major Classifications of Inventories</t>
        </is>
      </c>
      <c r="B4" s="4" t="inlineStr">
        <is>
          <t xml:space="preserve">Major classifications of inventories are as follows: July 31, 2023 July 31, 2022 Finished goods – RV $ 164,456 $ 236,311 Finished goods – other 93,476 126,570 Work in process 313,006 397,495 Raw materials 563,614 838,474 Chassis 681,122 293,375 Subtotal 1,815,674 1,892,225 Excess of FIFO costs over LIFO costs (162,604) (137,452) Total inventories, net $ 1,653,070 $ 1,754,7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l.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July 31, 2023 July 31, 2022 Land $ 147,633 $ 142,221 Buildings and improvements 1,038,394 926,485 Machinery and equipment 672,499 601,480 Rental vehicles 99,360 67,414 Lease right-of-use assets – operating 47,969 44,407 Lease right-of-use assets – finance 5,518 6,264 Total cost 2,011,373 1,788,271 Less accumulated depreciation (623,565) (530,112) Property, plant and equipment, net $ 1,387,808 $ 1,258,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Components of Amortizable Intangible Assets</t>
        </is>
      </c>
      <c r="B4" s="4" t="inlineStr">
        <is>
          <t xml:space="preserve">The components of amortizable intangible assets are as follows: July 31, 2023 July 31, 2022 Cost Accumulated Cost Accumulated Dealer networks/customer relationships $ 1,112,273 $ 526,327 $ 1,090,528 $ 420,623 Trademarks 355,560 96,087 351,152 77,660 Design technology and other intangibles 258,868 107,483 253,918 80,465 Non-compete agreements 1,400 1,225 1,400 758 Total amortizable intangible assets $ 1,728,101 $ 731,122 $ 1,696,998 $ 579,506 </t>
        </is>
      </c>
    </row>
    <row r="5">
      <c r="A5" s="4" t="inlineStr">
        <is>
          <t>Estimated Amortization Expense</t>
        </is>
      </c>
      <c r="B5" s="4" t="inlineStr">
        <is>
          <t xml:space="preserve">Estimated annual amortization expense is as follows: For the fiscal year ending July 31, 2024 $ 130,081 For the fiscal year ending July 31, 2025 118,128 For the fiscal year ending July 31, 2026 106,812 For the fiscal year ending July 31, 2027 98,054 For the fiscal year ending July 31, 2028 90,640 For the fiscal year ending July 31, 2029 and thereafter 453,264 $ 996,979 </t>
        </is>
      </c>
    </row>
    <row r="6">
      <c r="A6" s="4" t="inlineStr">
        <is>
          <t>Changes in Carrying Amount of Goodwill by Reportable Segment</t>
        </is>
      </c>
      <c r="B6" s="4" t="inlineStr">
        <is>
          <t xml:space="preserve">Changes in the carrying amount of goodwill by reportable segment as of July 31, 2023 and July 31, 2022 are summarized as follows: North North European Other Total Net balance as of July 31, 2021 $ 344,975 $ 53,875 $ 1,041,697 $ 122,708 $ 1,563,255 Fiscal year 2022 activity: Goodwill acquired — — — 389,838 389,838 Measurement period adjustments — — — (628) (628) Foreign currency translation and other — — (148,314) — (148,314) Net balance as of July 31, 2022 $ 344,975 $ 53,875 $ 893,383 $ 511,918 $ 1,804,151 Fiscal year 2023 activity: Goodwill acquired 4,097 — — — 4,097 Measurement period adjustments — — — 4,682 4,682 Foreign currency translation and other (11,189) 11,189 72,375 — 72,375 Deconsolidation of Roadpass Digital — — — (84,883) (84,883) Net balance as of July 31, 2023 $ 337,883 $ 65,064 $ 965,758 $ 431,717 $ 1,800,422 The components of the goodwill balances as of July 31, 2023 and July 31, 2022 are summarized as follows: North North European Other Total Goodwill $ 348,032 $ 82,316 $ 965,758 $ 431,717 $ 1,827,823 Accumulated impairment charges (10,149) (17,252) — — (27,401) Net balance as of July 31, 2023 $ 337,883 $ 65,064 $ 965,758 $ 431,717 $ 1,800,422 North North European Other Total Goodwill $ 355,124 $ 71,127 $ 893,383 $ 511,918 $ 1,831,552 Accumulated impairment charges (10,149) (17,252) — — (27,401) Net balance as of July 31, 2022 $ 344,975 $ 53,875 $ 893,383 $ 511,918 $ 1,804,1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Jul. 31, 2023</t>
        </is>
      </c>
    </row>
    <row r="3">
      <c r="A3" s="3" t="inlineStr">
        <is>
          <t>Equity Method Investments and Joint Ventures [Abstract]</t>
        </is>
      </c>
      <c r="B3" s="4" t="inlineStr">
        <is>
          <t xml:space="preserve"> </t>
        </is>
      </c>
    </row>
    <row r="4">
      <c r="A4" s="4" t="inlineStr">
        <is>
          <t>Equity Method Investments</t>
        </is>
      </c>
      <c r="B4" s="4" t="inlineStr">
        <is>
          <t xml:space="preserve">As of July 31, 2023, the Company had the following investment and maximum exposure to loss: Carrying amount of investment in TN-RP $ 104,043 Maximum exposure to loss $ 120,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l. 31, 2023</t>
        </is>
      </c>
    </row>
    <row r="3">
      <c r="A3" s="3" t="inlineStr">
        <is>
          <t>Fair Value Disclosures [Abstract]</t>
        </is>
      </c>
      <c r="B3" s="4" t="inlineStr">
        <is>
          <t xml:space="preserve"> </t>
        </is>
      </c>
    </row>
    <row r="4">
      <c r="A4" s="4" t="inlineStr">
        <is>
          <t>Schedule of Fair Value, Assets Measured on Recurring Basis</t>
        </is>
      </c>
      <c r="B4" s="4" t="inlineStr">
        <is>
          <t xml:space="preserve">The financial assets and liabilities that were accounted for at fair value on a recurring basis at July 31, 2023 and July 31, 2022 are as follows: Input Level July 31, 2023 July 31, 2022 Cash equivalents Level 1 $ 286,984 $ — Deferred compensation plan mutual fund assets Level 1 $ 40,220 $ 42,312 Equity investments Level 1 $ 4,105 $ — Foreign currency forward contract liability Level 2 $ — $ 80 Interest rate swap liabilities, net Level 2 $ 932 $ 2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000000</v>
      </c>
      <c r="C3" s="6" t="n">
        <v>1000000</v>
      </c>
    </row>
    <row r="4">
      <c r="A4" s="4" t="inlineStr">
        <is>
          <t>Preferred stock, shares outstanding (in shares)</t>
        </is>
      </c>
      <c r="B4" s="6" t="n">
        <v>0</v>
      </c>
      <c r="C4" s="6" t="n">
        <v>0</v>
      </c>
    </row>
    <row r="5">
      <c r="A5" s="4" t="inlineStr">
        <is>
          <t>Common stock, par value (in usd per share)</t>
        </is>
      </c>
      <c r="B5" s="7" t="n">
        <v>0.1</v>
      </c>
      <c r="C5" s="7" t="n">
        <v>0.1</v>
      </c>
    </row>
    <row r="6">
      <c r="A6" s="4" t="inlineStr">
        <is>
          <t>Common stock, shares authorized (in shares)</t>
        </is>
      </c>
      <c r="B6" s="6" t="n">
        <v>250000000</v>
      </c>
      <c r="C6" s="6" t="n">
        <v>250000000</v>
      </c>
    </row>
    <row r="7">
      <c r="A7" s="4" t="inlineStr">
        <is>
          <t>Common stock, shares issued (in shares)</t>
        </is>
      </c>
      <c r="B7" s="6" t="n">
        <v>66344340</v>
      </c>
      <c r="C7" s="6" t="n">
        <v>66059403</v>
      </c>
    </row>
    <row r="8">
      <c r="A8" s="4" t="inlineStr">
        <is>
          <t>Treasury shares (in shares)</t>
        </is>
      </c>
      <c r="B8" s="6" t="n">
        <v>13030030</v>
      </c>
      <c r="C8" s="6" t="n">
        <v>123824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Y (Tables)</t>
        </is>
      </c>
      <c r="B1" s="2" t="inlineStr">
        <is>
          <t>12 Months Ended</t>
        </is>
      </c>
    </row>
    <row r="2">
      <c r="B2" s="2" t="inlineStr">
        <is>
          <t>Jul. 31, 2023</t>
        </is>
      </c>
    </row>
    <row r="3">
      <c r="A3" s="3" t="inlineStr">
        <is>
          <t>Guarantees and Product Warranties [Abstract]</t>
        </is>
      </c>
      <c r="B3" s="4" t="inlineStr">
        <is>
          <t xml:space="preserve"> </t>
        </is>
      </c>
    </row>
    <row r="4">
      <c r="A4" s="4" t="inlineStr">
        <is>
          <t>Schedule of Changes in Product Warranty Liabilities</t>
        </is>
      </c>
      <c r="B4" s="4" t="inlineStr">
        <is>
          <t xml:space="preserve">Changes in our product warranty liabilities during the indicated periods are as follows: 2023 2022 2021 Beginning balance $ 317,908 $ 267,620 $ 252,869 Provision 347,588 339,009 261,851 Payments (324,042) (290,407) (258,624) Acquisitions — 9,828 11,032 Foreign currency translation 3,743 (8,142) 492 Ending balance $ 345,197 $ 317,908 $ 267,6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ul. 31, 2023</t>
        </is>
      </c>
    </row>
    <row r="3">
      <c r="A3" s="3" t="inlineStr">
        <is>
          <t>Debt Disclosure [Abstract]</t>
        </is>
      </c>
      <c r="B3" s="4" t="inlineStr">
        <is>
          <t xml:space="preserve"> </t>
        </is>
      </c>
    </row>
    <row r="4">
      <c r="A4" s="4" t="inlineStr">
        <is>
          <t>Schedule of Long-term Debt Instruments</t>
        </is>
      </c>
      <c r="B4" s="4" t="inlineStr">
        <is>
          <t xml:space="preserve">The components of long-term debt are as follows: July 31, 2023 July 31, 2022 Term loan $ 758,094 $ 1,124,209 Asset-based credit facility — 100,000 Senior unsecured notes 500,000 500,000 Unsecured notes 27,558 25,495 Other debt 41,753 50,207 Total long-term debt 1,327,405 1,799,911 Debt issuance costs, net of amortization (24,726) (32,482) Total long-term debt, net of debt issuance costs 1,302,679 1,767,429 Less: current portion of long-term debt (11,368) (13,190) Total long-term debt, net, less current portion $ 1,291,311 $ 1,754,239 </t>
        </is>
      </c>
    </row>
    <row r="5">
      <c r="A5" s="4" t="inlineStr">
        <is>
          <t>Schedule of Maturities of Long-term Debt</t>
        </is>
      </c>
      <c r="B5" s="4" t="inlineStr">
        <is>
          <t xml:space="preserve">Total contractual debt maturities are as follows: For the fiscal year ending July 31, 2024 $ 11,368 For the fiscal year ending July 31, 2025 33,109 For the fiscal year ending July 31, 2026 761,273 For the fiscal year ending July 31, 2027 2,701 For the fiscal year ending July 31, 2028 8,278 For the fiscal year ending July 31, 2029 and thereafter 510,676 $ 1,327,4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sources of income before income taxes are as follows: For the Fiscal Year Ended July 31, 2023 2022 2021 United States $ 315,939 $ 1,359,841 $ 725,262 Foreign 183,414 100,023 119,319 Total $ 499,353 $ 1,459,864 $ 844,581 </t>
        </is>
      </c>
    </row>
    <row r="5">
      <c r="A5" s="4" t="inlineStr">
        <is>
          <t>Schedule of Components of Provision (Benefit) for Income Taxes</t>
        </is>
      </c>
      <c r="B5" s="4" t="inlineStr">
        <is>
          <t xml:space="preserve">The components of the provision for income taxes are as follows: For the Fiscal Year Ended July 31, Income Taxes: 2023 2022 2021 U.S. Federal $ 102,919 $ 296,716 $ 148,706 U.S. state and local 14,803 55,159 26,344 Foreign 45,174 17,848 17,571 Total current expense 162,896 369,723 192,621 U.S. Federal (28,819) (21,317) 162 U.S. state and local (3,447) (2,089) (365) Foreign (5,517) (24,696) (8,707) Total deferred expense (benefit) (37,783) (48,102) (8,910) Total income tax expense $ 125,113 $ 321,621 $ 183,711 </t>
        </is>
      </c>
    </row>
    <row r="6">
      <c r="A6" s="4" t="inlineStr">
        <is>
          <t>Schedule of Differences Between Income Tax Expense at Federal Statutory Rate and Actual Income Taxes</t>
        </is>
      </c>
      <c r="B6" s="4" t="inlineStr">
        <is>
          <t xml:space="preserve">The differences between income tax expense at the federal statutory rate and the actual income tax expense are as follows: For the Fiscal Year Ended July 31, 2023 2022 2021 Provision at federal statutory rate $ 104,864 $ 306,571 $ 177,362 Differences between U.S. Federal statutory and foreign tax rates (41,300) 58,573 (16,857) Foreign currency remeasurement (gains) losses 33,737 (73,914) 1,595 U.S. state and local income taxes, net of federal benefit 9,524 38,919 20,407 Global Intangible Low-Taxed Income 10,936 2,000 — Other 7,352 (10,528) 1,204 Total income tax expense $ 125,113 $ 321,621 $ 183,711 </t>
        </is>
      </c>
    </row>
    <row r="7">
      <c r="A7" s="4" t="inlineStr">
        <is>
          <t>Schedule of Deferred Income Tax Balances</t>
        </is>
      </c>
      <c r="B7" s="4" t="inlineStr">
        <is>
          <t>A summary of the deferred income tax balances is as follows: July 31, 2023 2022 Deferred income tax asset (liability): Inventory basis $ 10,226 $ 6,596 Employee benefits 10,306 10,171 Self-insurance reserves 4,968 6,792 Accrued product warranties 71,800 68,083 Accrued incentives 9,110 7,064 Sales returns and allowances 2,282 2,447 Accrued expenses 5,641 4,866 Property, plant and equipment (49,036) (44,508) Operating leases 13,086 11,193 Deferred compensation 29,667 26,924 Intangibles (212,478) (219,726) Net operating loss and other carryforwards 38,064 40,814 Unrealized loss (8,843) (17,925) Unrecognized tax benefits 2,965 4,013 Research and development 10,816 — Other 2,395 (6,155) Valuation allowance (10,867) (8,630) Deferred income tax (liability), net $ (69,898) $ (107,981)</t>
        </is>
      </c>
    </row>
    <row r="8">
      <c r="A8" s="4" t="inlineStr">
        <is>
          <t>Schedule of Changes in Unrecognized Tax Benefit</t>
        </is>
      </c>
      <c r="B8" s="4" t="inlineStr">
        <is>
          <t xml:space="preserve">Changes in the unrecognized tax benefit during fiscal years 2023, 2022 and 2021 were as follows: 2023 2022 2021 Beginning balance $ 17,998 $ 17,025 $ 14,238 Tax positions related to prior years: Additions 649 705 72 Reductions (1,588) (1,280) (277) Tax positions related to current year: Additions 974 4,660 4,346 Settlements (2,531) (2,453) (3,363) Lapses in statute of limitations (1,790) (3,010) (2,701) Tax positions acquired — 2,351 4,710 Ending balance $ 13,712 $ 17,998 $ 17,025 </t>
        </is>
      </c>
    </row>
    <row r="9">
      <c r="A9" s="4" t="inlineStr">
        <is>
          <t>Components of Total Unrecognized Tax Benefits</t>
        </is>
      </c>
      <c r="B9" s="4" t="inlineStr">
        <is>
          <t xml:space="preserve">The components of total unrecognized tax benefits are summarized as follows: July 31, 2023 2022 Unrecognized tax benefits $ 13,712 $ 17,998 Reduction to unrecognized tax benefits which offset tax credit and loss carryforwards (414) (668) Accrued interest and penalties 2,694 2,867 Total unrecognized tax benefits $ 15,992 $ 20,197 Short-term, included in “Income and other taxes” $ 1,157 $ 2,954 Long-term 14,835 17,243 Total unrecognized tax benefits $ 15,992 $ 20,197 </t>
        </is>
      </c>
    </row>
    <row r="10">
      <c r="A10" s="4" t="inlineStr">
        <is>
          <t>Summary of Income Tax Examinations</t>
        </is>
      </c>
      <c r="B10" s="4" t="inlineStr">
        <is>
          <t>The major tax jurisdictions we file in, with the years still subject to income tax examinations, are listed below: Major Tax Jurisdiction Tax Years Subject to Exam United States – Federal Fiscal 2020 – Fiscal 2022 United States – State Fiscal 2020 – Fiscal 2022 Germany Fiscal 2016 – Fiscal 2021 France Fiscal 2020 – Fiscal 2022 Italy Fiscal 2016– Fiscal 2021 United Kingdom Fiscal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l. 31, 2023</t>
        </is>
      </c>
    </row>
    <row r="3">
      <c r="A3" s="3" t="inlineStr">
        <is>
          <t>Leases [Abstract]</t>
        </is>
      </c>
      <c r="B3" s="4" t="inlineStr">
        <is>
          <t xml:space="preserve"> </t>
        </is>
      </c>
    </row>
    <row r="4">
      <c r="A4" s="4" t="inlineStr">
        <is>
          <t>Components of Lease Costs</t>
        </is>
      </c>
      <c r="B4" s="4" t="inlineStr">
        <is>
          <t>The components of lease costs for the fiscal years ended July 31, 2023, July 31, 2022 and July 31, 2021 were as follows: Fiscal Year Ended July 31, 2023 2022 2021 Operating lease cost $ 30,200 $ 27,391 $ 18,140 Finance lease cost Amortization of right-of-use assets 746 746 662 Interest on lease liabilities 388 471 520 Total lease cost $ 31,334 $ 28,608 $ 19,322 Other information related to leases was as follows: Fiscal Year Ended July 31, Supplemental Cash Flow Information 2023 2022 2021 Cash paid for amounts included in the measurement of lease liabilities: Operating cash flows from operating leases $ 30,089 $ 27,364 $ 18,054 Right-of-use assets obtained in exchange for lease obligations: Operating leases $ 15,426 $ 21,258 $ 16,636 Finance leases $ — $ — $ 4,000 July 31, Supplemental Balance Sheet Information 2023 2022 Operating leases: Operating lease right-of-use assets $ 47,969 $ 44,407 Operating lease liabilities Other current liabilities $ 11,238 $ 9,406 Other long-term liabilities 36,775 34,830 Total operating lease liabilities $ 48,013 $ 44,236 Finance leases: Finance lease right-of-use assets $ 5,518 $ 6,264 Finance lease liabilities Other current liabilities $ 754 $ 1,215 Other long-term liabilities 2,722 3,476 Total finance lease liabilities $ 3,476 $ 4,691 July 31, 2023 2022 Weighted-average remaining lease term Operating leases 9.3 years 10.2 years Finance leases 3.8 years 4.4 years Weighted-average discount rate Operating leases 4.7 % 3.6 % Finance leases 9.7 % 9.2 %</t>
        </is>
      </c>
    </row>
    <row r="5">
      <c r="A5" s="4" t="inlineStr">
        <is>
          <t>Finance Lease, Liability, Maturity</t>
        </is>
      </c>
      <c r="B5" s="4" t="inlineStr">
        <is>
          <t xml:space="preserve">Future minimum rental payments required under operating and finance leases as of July 31, 2023 were as follows: Operating Leases Finance Leases For the fiscal year ending July 31, 2024 $ 17,423 $ 1,059 For the fiscal year ending July 31, 2025 13,134 1,083 For the fiscal year ending July 31, 2026 9,098 1,107 For the fiscal year ending July 31, 2027 6,495 896 For the fiscal year ending July 31, 2028 4,302 58 For the fiscal year ending July 31, 2029 and thereafter 16,546 — Total future lease payments $ 66,998 $ 4,203 Less: amount representing interest (18,985) (727) Total reported lease liability $ 48,013 $ 3,476 </t>
        </is>
      </c>
    </row>
    <row r="6">
      <c r="A6" s="4" t="inlineStr">
        <is>
          <t>Lessee, Operating Lease, Liability, Maturity</t>
        </is>
      </c>
      <c r="B6" s="4" t="inlineStr">
        <is>
          <t xml:space="preserve">Future minimum rental payments required under operating and finance leases as of July 31, 2023 were as follows: Operating Leases Finance Leases For the fiscal year ending July 31, 2024 $ 17,423 $ 1,059 For the fiscal year ending July 31, 2025 13,134 1,083 For the fiscal year ending July 31, 2026 9,098 1,107 For the fiscal year ending July 31, 2027 6,495 896 For the fiscal year ending July 31, 2028 4,302 58 For the fiscal year ending July 31, 2029 and thereafter 16,546 — Total future lease payments $ 66,998 $ 4,203 Less: amount representing interest (18,985) (727) Total reported lease liability $ 48,013 $ 3,4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Jul. 31, 2023</t>
        </is>
      </c>
    </row>
    <row r="3">
      <c r="A3" s="3" t="inlineStr">
        <is>
          <t>Equity [Abstract]</t>
        </is>
      </c>
      <c r="B3" s="4" t="inlineStr">
        <is>
          <t xml:space="preserve"> </t>
        </is>
      </c>
    </row>
    <row r="4">
      <c r="A4" s="4" t="inlineStr">
        <is>
          <t>Summary of Restricted Stock Unit Activity</t>
        </is>
      </c>
      <c r="B4" s="4" t="inlineStr">
        <is>
          <t xml:space="preserve">A summary of restricted stock unit and performance stock unit activity during fiscal 2023, 2022 and 2021 is included below: 2023 2022 2021 Stock Weighted- Weighted- Stock Weighted- Nonvested, beginning of year 682,233 $ 103.76 716,485 $ 68.70 641,410 $ 65.28 Granted 805,075 77.64 378,999 127.51 338,073 81.41 Vested (284,678) 93.01 (407,512) 64.19 (255,039) 76.97 Forfeited (26,919) 108.37 (5,739) 105.44 (7,959) 67.90 Nonvested, end of year 1,175,711 $ 88.37 682,233 $ 103.76 716,485 $ 68.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l. 31, 2023</t>
        </is>
      </c>
    </row>
    <row r="3">
      <c r="A3" s="3" t="inlineStr">
        <is>
          <t>Revenue from Contract with Customer [Abstract]</t>
        </is>
      </c>
      <c r="B3" s="4" t="inlineStr">
        <is>
          <t xml:space="preserve"> </t>
        </is>
      </c>
    </row>
    <row r="4">
      <c r="A4" s="4" t="inlineStr">
        <is>
          <t>Schedule of Disaggregates of Revenue</t>
        </is>
      </c>
      <c r="B4" s="4" t="inlineStr">
        <is>
          <t xml:space="preserve">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new and used vehicle sales at owned dealerships and RV rentals. Performance obligations for all material revenue streams are recognized at a point-in-time. Other sales relate primarily to component part sales to RV original equipment manufacturers and aftermarket sales through dealers and retailers, as well as aluminum extruded components. 2023 2022 2021 NET SALES: Recreational vehicles North American Towables Travel Trailers and Other $ 2,587,686 $ 5,430,526 $ 3,791,235 Fifth Wheels 1,614,942 3,231,419 2,430,693 Total North American Towables 4,202,628 8,661,945 6,221,928 North American Motorized Class A 1,066,617 1,779,295 1,052,982 Class C 1,536,398 1,408,470 1,266,624 Class B 711,155 791,882 349,785 Total North American Motorized 3,314,170 3,979,647 2,669,391 Total North American 7,516,798 12,641,592 8,891,319 European Motorcaravan 1,409,137 1,457,226 1,779,906 Campervan 987,623 750,310 779,755 Caravan 358,415 365,902 292,708 Other RV-related 281,972 314,015 347,710 Total European 3,037,147 2,887,453 3,200,079 Total recreational vehicles 10,553,945 15,529,045 12,091,398 Other 777,639 1,225,824 373,174 Intercompany eliminations (209,979) (442,344) (147,192) Total $ 11,121,605 $ 16,312,525 $ 12,317,3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Jul. 31,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of other comprehensive income (loss) (“OCI”) and the changes in the Company’s accumulated other comprehensive income (loss) (“AOCI”) by component were as follows: 2023 Foreign Currency Unrealized Other AOCI, net of tax, Attributable to THOR Non-controlling Interests Total AOCI Balance at beginning of period, net of tax $ (183,453) $ 675 $ 1,171 $ (181,607) $ (2,205) $ (183,812) OCI before reclassifications 114,542 847 (807) 114,582 (378) 114,204 Income taxes associated with OCI before reclassifications (1) — (203) — (203) — (203) Amounts reclassified from AOCI — (1,732) — (1,732) — (1,732) Income taxes associated with amounts reclassified from AOCI — 413 — 413 — 413 OCI, net of tax for the fiscal year 114,542 (675) (807) 113,060 (378) 112,682 AOCI, net of tax $ (68,911) $ — $ 364 $ (68,547) $ (2,583) $ (71,130) 2022 Foreign Currency Unrealized Other AOCI, net of tax, Attributable to THOR Non-controlling Interests Total AOCI Balance at beginning of period, net of tax $ 54,152 $ (8,655) $ (876) $ 44,621 $ (772) $ 43,849 OCI before reclassifications (237,605) 3,775 2,047 (231,783) (1,433) (233,216) Income taxes associated with OCI before reclassifications (1) — (866) — (866) — (866) Amounts reclassified from AOCI — 8,502 — 8,502 — 8,502 Income taxes associated with amounts reclassified from AOCI — (2,081) — (2,081) — (2,081) OCI, net of tax for the fiscal year (237,605) 9,330 2,047 (226,228) (1,433) (227,661) AOCI, net of tax $ (183,453) $ 675 $ 1,171 $ (181,607) $ (2,205) $ (183,812) 2021 Foreign Currency Unrealized Other AOCI, net of tax, Attributable to THOR Non-controlling Interests Total AOCI Balance at beginning of period, net of tax $ 46,512 $ (18,823) $ (696) $ 26,993 $ (855) $ 26,138 OCI before reclassifications 7,640 (1,100) (180) 6,360 83 6,443 Income taxes associated with OCI before reclassifications (1) — 327 — 327 — 327 Amounts reclassified from AOCI — 14,433 — 14,433 — 14,433 Income taxes associated with amounts reclassified from AOCI — (3,492) — (3,492) — (3,492) OCI, net of tax for the fiscal year 7,640 10,168 (180) 17,628 83 17,711 AOCI, net of tax $ 54,152 $ (8,655) $ (876) $ 44,621 $ (772) $ 43,849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9" customWidth="1" min="6" max="6"/>
    <col width="30" customWidth="1" min="7" max="7"/>
    <col width="29" customWidth="1" min="8" max="8"/>
    <col width="29" customWidth="1" min="9" max="9"/>
  </cols>
  <sheetData>
    <row r="1">
      <c r="A1" s="1" t="inlineStr">
        <is>
          <t>SUMMARY OF SIGNIFICANT ACCOUNTING POLICIES - Additional Information (Details) $ in Thousands</t>
        </is>
      </c>
      <c r="B1" s="2" t="inlineStr">
        <is>
          <t>12 Months Ended</t>
        </is>
      </c>
    </row>
    <row r="2">
      <c r="B2" s="2" t="inlineStr">
        <is>
          <t>Jul. 31, 2023 USD ($)</t>
        </is>
      </c>
      <c r="C2" s="2" t="inlineStr">
        <is>
          <t>Jul. 31, 2023 USD ($)</t>
        </is>
      </c>
      <c r="D2" s="2" t="inlineStr">
        <is>
          <t>Jul. 31, 2023 USD ($) Segment</t>
        </is>
      </c>
      <c r="E2" s="2" t="inlineStr">
        <is>
          <t>Jul. 31, 2023 USD ($)</t>
        </is>
      </c>
      <c r="F2" s="2" t="inlineStr">
        <is>
          <t>Jul. 31, 2023 USD ($) shares</t>
        </is>
      </c>
      <c r="G2" s="2" t="inlineStr">
        <is>
          <t>Jul. 31, 2023 USD ($) segment</t>
        </is>
      </c>
      <c r="H2" s="2" t="inlineStr">
        <is>
          <t>Jul. 31, 2022 USD ($) shares</t>
        </is>
      </c>
      <c r="I2" s="2" t="inlineStr">
        <is>
          <t>Jul. 31, 2021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t>
        </is>
      </c>
      <c r="B4" s="4" t="inlineStr">
        <is>
          <t xml:space="preserve"> </t>
        </is>
      </c>
      <c r="C4" s="4" t="inlineStr">
        <is>
          <t xml:space="preserve"> </t>
        </is>
      </c>
      <c r="D4" s="6" t="n">
        <v>3</v>
      </c>
      <c r="E4" s="4" t="inlineStr">
        <is>
          <t xml:space="preserve"> </t>
        </is>
      </c>
      <c r="F4" s="4" t="inlineStr">
        <is>
          <t xml:space="preserve"> </t>
        </is>
      </c>
      <c r="G4" s="6" t="n">
        <v>3</v>
      </c>
      <c r="H4" s="4" t="inlineStr">
        <is>
          <t xml:space="preserve"> </t>
        </is>
      </c>
      <c r="I4" s="4" t="inlineStr">
        <is>
          <t xml:space="preserve"> </t>
        </is>
      </c>
    </row>
    <row r="5">
      <c r="A5" s="4" t="inlineStr">
        <is>
          <t>Cash and cash equivalents</t>
        </is>
      </c>
      <c r="B5" s="5" t="n">
        <v>441232</v>
      </c>
      <c r="C5" s="5" t="n">
        <v>441232</v>
      </c>
      <c r="D5" s="5" t="n">
        <v>441232</v>
      </c>
      <c r="E5" s="5" t="n">
        <v>441232</v>
      </c>
      <c r="F5" s="5" t="n">
        <v>441232</v>
      </c>
      <c r="G5" s="5" t="n">
        <v>441232</v>
      </c>
      <c r="H5" s="5" t="n">
        <v>311553</v>
      </c>
      <c r="I5" s="5" t="n">
        <v>445852</v>
      </c>
    </row>
    <row r="6">
      <c r="A6" s="4" t="inlineStr">
        <is>
          <t>Depreciation</t>
        </is>
      </c>
      <c r="B6" s="4" t="inlineStr">
        <is>
          <t xml:space="preserve"> </t>
        </is>
      </c>
      <c r="C6" s="6" t="n">
        <v>136120</v>
      </c>
      <c r="D6" s="4" t="inlineStr">
        <is>
          <t xml:space="preserve"> </t>
        </is>
      </c>
      <c r="E6" s="4" t="inlineStr">
        <is>
          <t xml:space="preserve"> </t>
        </is>
      </c>
      <c r="F6" s="4" t="inlineStr">
        <is>
          <t xml:space="preserve"> </t>
        </is>
      </c>
      <c r="G6" s="4" t="inlineStr">
        <is>
          <t xml:space="preserve"> </t>
        </is>
      </c>
      <c r="H6" s="6" t="n">
        <v>127507</v>
      </c>
      <c r="I6" s="6" t="n">
        <v>113398</v>
      </c>
    </row>
    <row r="7">
      <c r="A7" s="4" t="inlineStr">
        <is>
          <t>Advertising costs</t>
        </is>
      </c>
      <c r="B7" s="4" t="inlineStr">
        <is>
          <t xml:space="preserve"> </t>
        </is>
      </c>
      <c r="C7" s="6" t="n">
        <v>66169</v>
      </c>
      <c r="D7" s="4" t="inlineStr">
        <is>
          <t xml:space="preserve"> </t>
        </is>
      </c>
      <c r="E7" s="4" t="inlineStr">
        <is>
          <t xml:space="preserve"> </t>
        </is>
      </c>
      <c r="F7" s="4" t="inlineStr">
        <is>
          <t xml:space="preserve"> </t>
        </is>
      </c>
      <c r="G7" s="4" t="inlineStr">
        <is>
          <t xml:space="preserve"> </t>
        </is>
      </c>
      <c r="H7" s="5" t="n">
        <v>55461</v>
      </c>
      <c r="I7" s="5" t="n">
        <v>44638</v>
      </c>
    </row>
    <row r="8">
      <c r="A8" s="4" t="inlineStr">
        <is>
          <t>Maximum percentage of tax benefits realized upon ultimate settlement</t>
        </is>
      </c>
      <c r="B8" s="4" t="inlineStr">
        <is>
          <t xml:space="preserve"> </t>
        </is>
      </c>
      <c r="C8" s="4" t="inlineStr">
        <is>
          <t xml:space="preserve"> </t>
        </is>
      </c>
      <c r="D8" s="4" t="inlineStr">
        <is>
          <t xml:space="preserve"> </t>
        </is>
      </c>
      <c r="E8" s="8" t="n">
        <v>0.5</v>
      </c>
      <c r="F8" s="4" t="inlineStr">
        <is>
          <t xml:space="preserve"> </t>
        </is>
      </c>
      <c r="G8" s="4" t="inlineStr">
        <is>
          <t xml:space="preserve"> </t>
        </is>
      </c>
      <c r="H8" s="4" t="inlineStr">
        <is>
          <t xml:space="preserve"> </t>
        </is>
      </c>
      <c r="I8" s="4" t="inlineStr">
        <is>
          <t xml:space="preserve"> </t>
        </is>
      </c>
    </row>
    <row r="9">
      <c r="A9" s="4" t="inlineStr">
        <is>
          <t>Stock-based compensation, requisite service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Units (RSUs) and Performance Stock Units (P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tidilutive restricted stock units and unvested restricted stock outstanding (in shares) | shar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6" t="n">
        <v>0</v>
      </c>
      <c r="I12" s="6" t="n">
        <v>0</v>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arch and development expense</t>
        </is>
      </c>
      <c r="B15" s="4" t="inlineStr">
        <is>
          <t xml:space="preserve"> </t>
        </is>
      </c>
      <c r="C15" s="6" t="n">
        <v>36592</v>
      </c>
      <c r="D15" s="4" t="inlineStr">
        <is>
          <t xml:space="preserve"> </t>
        </is>
      </c>
      <c r="E15" s="4" t="inlineStr">
        <is>
          <t xml:space="preserve"> </t>
        </is>
      </c>
      <c r="F15" s="4" t="inlineStr">
        <is>
          <t xml:space="preserve"> </t>
        </is>
      </c>
      <c r="G15" s="4" t="inlineStr">
        <is>
          <t xml:space="preserve"> </t>
        </is>
      </c>
      <c r="H15" s="5" t="n">
        <v>38998</v>
      </c>
      <c r="I15" s="5" t="n">
        <v>26775</v>
      </c>
    </row>
    <row r="16">
      <c r="A16" s="4" t="inlineStr">
        <is>
          <t>Continuing Operations | 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preciation</t>
        </is>
      </c>
      <c r="B18" s="4" t="inlineStr">
        <is>
          <t xml:space="preserve"> </t>
        </is>
      </c>
      <c r="C18" s="5" t="n">
        <v>26999</v>
      </c>
      <c r="D18" s="4" t="inlineStr">
        <is>
          <t xml:space="preserve"> </t>
        </is>
      </c>
      <c r="E18" s="4" t="inlineStr">
        <is>
          <t xml:space="preserve"> </t>
        </is>
      </c>
      <c r="F18" s="4" t="inlineStr">
        <is>
          <t xml:space="preserve"> </t>
        </is>
      </c>
      <c r="G18" s="4" t="inlineStr">
        <is>
          <t xml:space="preserve"> </t>
        </is>
      </c>
      <c r="H18" s="6" t="n">
        <v>25388</v>
      </c>
      <c r="I18" s="5" t="n">
        <v>22409</v>
      </c>
    </row>
    <row r="19">
      <c r="A19" s="4" t="inlineStr">
        <is>
          <t>Rental vehic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plant and equipment, estimated useful life</t>
        </is>
      </c>
      <c r="B21" s="4" t="inlineStr">
        <is>
          <t>6 years</t>
        </is>
      </c>
      <c r="C21" s="4" t="inlineStr">
        <is>
          <t>6 years</t>
        </is>
      </c>
      <c r="D21" s="4" t="inlineStr">
        <is>
          <t>6 years</t>
        </is>
      </c>
      <c r="E21" s="4" t="inlineStr">
        <is>
          <t>6 years</t>
        </is>
      </c>
      <c r="F21" s="4" t="inlineStr">
        <is>
          <t>6 years</t>
        </is>
      </c>
      <c r="G21" s="4" t="inlineStr">
        <is>
          <t>6 years</t>
        </is>
      </c>
      <c r="H21" s="4" t="inlineStr">
        <is>
          <t xml:space="preserve"> </t>
        </is>
      </c>
      <c r="I21" s="4" t="inlineStr">
        <is>
          <t xml:space="preserve"> </t>
        </is>
      </c>
    </row>
    <row r="22">
      <c r="A22" s="4" t="inlineStr">
        <is>
          <t>Minimum | Tradema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ite-lived intangible asset, useful life</t>
        </is>
      </c>
      <c r="B24" s="4" t="inlineStr">
        <is>
          <t>15 years</t>
        </is>
      </c>
      <c r="C24" s="4" t="inlineStr">
        <is>
          <t>15 years</t>
        </is>
      </c>
      <c r="D24" s="4" t="inlineStr">
        <is>
          <t>15 years</t>
        </is>
      </c>
      <c r="E24" s="4" t="inlineStr">
        <is>
          <t>15 years</t>
        </is>
      </c>
      <c r="F24" s="4" t="inlineStr">
        <is>
          <t>15 years</t>
        </is>
      </c>
      <c r="G24" s="4" t="inlineStr">
        <is>
          <t>15 years</t>
        </is>
      </c>
      <c r="H24" s="4" t="inlineStr">
        <is>
          <t xml:space="preserve"> </t>
        </is>
      </c>
      <c r="I24" s="4" t="inlineStr">
        <is>
          <t xml:space="preserve"> </t>
        </is>
      </c>
    </row>
    <row r="25">
      <c r="A25" s="4" t="inlineStr">
        <is>
          <t>Minimum | Dealer netwo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ite-lived intangible asset, useful life</t>
        </is>
      </c>
      <c r="B27" s="4" t="inlineStr">
        <is>
          <t>12 years</t>
        </is>
      </c>
      <c r="C27" s="4" t="inlineStr">
        <is>
          <t>12 years</t>
        </is>
      </c>
      <c r="D27" s="4" t="inlineStr">
        <is>
          <t>12 years</t>
        </is>
      </c>
      <c r="E27" s="4" t="inlineStr">
        <is>
          <t>12 years</t>
        </is>
      </c>
      <c r="F27" s="4" t="inlineStr">
        <is>
          <t>12 years</t>
        </is>
      </c>
      <c r="G27" s="4" t="inlineStr">
        <is>
          <t>12 years</t>
        </is>
      </c>
      <c r="H27" s="4" t="inlineStr">
        <is>
          <t xml:space="preserve"> </t>
        </is>
      </c>
      <c r="I27" s="4" t="inlineStr">
        <is>
          <t xml:space="preserve"> </t>
        </is>
      </c>
    </row>
    <row r="28">
      <c r="A28" s="4" t="inlineStr">
        <is>
          <t>Minimum | Non-compet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ite-lived intangible asset, useful life</t>
        </is>
      </c>
      <c r="B30" s="4" t="inlineStr">
        <is>
          <t>2 years</t>
        </is>
      </c>
      <c r="C30" s="4" t="inlineStr">
        <is>
          <t>2 years</t>
        </is>
      </c>
      <c r="D30" s="4" t="inlineStr">
        <is>
          <t>2 years</t>
        </is>
      </c>
      <c r="E30" s="4" t="inlineStr">
        <is>
          <t>2 years</t>
        </is>
      </c>
      <c r="F30" s="4" t="inlineStr">
        <is>
          <t>2 years</t>
        </is>
      </c>
      <c r="G30" s="4" t="inlineStr">
        <is>
          <t>2 years</t>
        </is>
      </c>
      <c r="H30" s="4" t="inlineStr">
        <is>
          <t xml:space="preserve"> </t>
        </is>
      </c>
      <c r="I30" s="4" t="inlineStr">
        <is>
          <t xml:space="preserve"> </t>
        </is>
      </c>
    </row>
    <row r="31">
      <c r="A31" s="4" t="inlineStr">
        <is>
          <t>Minimum | Design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ite-lived intangible asset, useful life</t>
        </is>
      </c>
      <c r="B33" s="4" t="inlineStr">
        <is>
          <t>2 years</t>
        </is>
      </c>
      <c r="C33" s="4" t="inlineStr">
        <is>
          <t>2 years</t>
        </is>
      </c>
      <c r="D33" s="4" t="inlineStr">
        <is>
          <t>2 years</t>
        </is>
      </c>
      <c r="E33" s="4" t="inlineStr">
        <is>
          <t>2 years</t>
        </is>
      </c>
      <c r="F33" s="4" t="inlineStr">
        <is>
          <t>2 years</t>
        </is>
      </c>
      <c r="G33" s="4" t="inlineStr">
        <is>
          <t>2 years</t>
        </is>
      </c>
      <c r="H33" s="4" t="inlineStr">
        <is>
          <t xml:space="preserve"> </t>
        </is>
      </c>
      <c r="I33" s="4" t="inlineStr">
        <is>
          <t xml:space="preserve"> </t>
        </is>
      </c>
    </row>
    <row r="34">
      <c r="A34" s="4" t="inlineStr">
        <is>
          <t>Minimum | Building and Building Improv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perty, plant and equipment, estimated useful life</t>
        </is>
      </c>
      <c r="B36" s="4" t="inlineStr">
        <is>
          <t>10 years</t>
        </is>
      </c>
      <c r="C36" s="4" t="inlineStr">
        <is>
          <t>10 years</t>
        </is>
      </c>
      <c r="D36" s="4" t="inlineStr">
        <is>
          <t>10 years</t>
        </is>
      </c>
      <c r="E36" s="4" t="inlineStr">
        <is>
          <t>10 years</t>
        </is>
      </c>
      <c r="F36" s="4" t="inlineStr">
        <is>
          <t>10 years</t>
        </is>
      </c>
      <c r="G36" s="4" t="inlineStr">
        <is>
          <t>10 years</t>
        </is>
      </c>
      <c r="H36" s="4" t="inlineStr">
        <is>
          <t xml:space="preserve"> </t>
        </is>
      </c>
      <c r="I36" s="4" t="inlineStr">
        <is>
          <t xml:space="preserve"> </t>
        </is>
      </c>
    </row>
    <row r="37">
      <c r="A37" s="4" t="inlineStr">
        <is>
          <t>Minimum | Machiner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plant and equipment, estimated useful life</t>
        </is>
      </c>
      <c r="B39" s="4" t="inlineStr">
        <is>
          <t>3 years</t>
        </is>
      </c>
      <c r="C39" s="4" t="inlineStr">
        <is>
          <t>3 years</t>
        </is>
      </c>
      <c r="D39" s="4" t="inlineStr">
        <is>
          <t>3 years</t>
        </is>
      </c>
      <c r="E39" s="4" t="inlineStr">
        <is>
          <t>3 years</t>
        </is>
      </c>
      <c r="F39" s="4" t="inlineStr">
        <is>
          <t>3 years</t>
        </is>
      </c>
      <c r="G39" s="4" t="inlineStr">
        <is>
          <t>3 years</t>
        </is>
      </c>
      <c r="H39" s="4" t="inlineStr">
        <is>
          <t xml:space="preserve"> </t>
        </is>
      </c>
      <c r="I39" s="4" t="inlineStr">
        <is>
          <t xml:space="preserve"> </t>
        </is>
      </c>
    </row>
    <row r="40">
      <c r="A40" s="4" t="inlineStr">
        <is>
          <t>Maximum | Trademar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nite-lived intangible asset, useful life</t>
        </is>
      </c>
      <c r="B42" s="4" t="inlineStr">
        <is>
          <t>25 years</t>
        </is>
      </c>
      <c r="C42" s="4" t="inlineStr">
        <is>
          <t>25 years</t>
        </is>
      </c>
      <c r="D42" s="4" t="inlineStr">
        <is>
          <t>25 years</t>
        </is>
      </c>
      <c r="E42" s="4" t="inlineStr">
        <is>
          <t>25 years</t>
        </is>
      </c>
      <c r="F42" s="4" t="inlineStr">
        <is>
          <t>25 years</t>
        </is>
      </c>
      <c r="G42" s="4" t="inlineStr">
        <is>
          <t>25 years</t>
        </is>
      </c>
      <c r="H42" s="4" t="inlineStr">
        <is>
          <t xml:space="preserve"> </t>
        </is>
      </c>
      <c r="I42" s="4" t="inlineStr">
        <is>
          <t xml:space="preserve"> </t>
        </is>
      </c>
    </row>
    <row r="43">
      <c r="A43" s="4" t="inlineStr">
        <is>
          <t>Maximum | Dealer networ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ite-lived intangible asset, useful life</t>
        </is>
      </c>
      <c r="B45" s="4" t="inlineStr">
        <is>
          <t>20 years</t>
        </is>
      </c>
      <c r="C45" s="4" t="inlineStr">
        <is>
          <t>20 years</t>
        </is>
      </c>
      <c r="D45" s="4" t="inlineStr">
        <is>
          <t>20 years</t>
        </is>
      </c>
      <c r="E45" s="4" t="inlineStr">
        <is>
          <t>20 years</t>
        </is>
      </c>
      <c r="F45" s="4" t="inlineStr">
        <is>
          <t>20 years</t>
        </is>
      </c>
      <c r="G45" s="4" t="inlineStr">
        <is>
          <t>20 years</t>
        </is>
      </c>
      <c r="H45" s="4" t="inlineStr">
        <is>
          <t xml:space="preserve"> </t>
        </is>
      </c>
      <c r="I45" s="4" t="inlineStr">
        <is>
          <t xml:space="preserve"> </t>
        </is>
      </c>
    </row>
    <row r="46">
      <c r="A46" s="4" t="inlineStr">
        <is>
          <t>Maximum | Non-compete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inite-lived intangible asset, useful life</t>
        </is>
      </c>
      <c r="B48" s="4" t="inlineStr">
        <is>
          <t>15 years</t>
        </is>
      </c>
      <c r="C48" s="4" t="inlineStr">
        <is>
          <t>15 years</t>
        </is>
      </c>
      <c r="D48" s="4" t="inlineStr">
        <is>
          <t>15 years</t>
        </is>
      </c>
      <c r="E48" s="4" t="inlineStr">
        <is>
          <t>15 years</t>
        </is>
      </c>
      <c r="F48" s="4" t="inlineStr">
        <is>
          <t>15 years</t>
        </is>
      </c>
      <c r="G48" s="4" t="inlineStr">
        <is>
          <t>15 years</t>
        </is>
      </c>
      <c r="H48" s="4" t="inlineStr">
        <is>
          <t xml:space="preserve"> </t>
        </is>
      </c>
      <c r="I48" s="4" t="inlineStr">
        <is>
          <t xml:space="preserve"> </t>
        </is>
      </c>
    </row>
    <row r="49">
      <c r="A49" s="4" t="inlineStr">
        <is>
          <t>Maximum | Design Technolog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ite-lived intangible asset, useful life</t>
        </is>
      </c>
      <c r="B51" s="4" t="inlineStr">
        <is>
          <t>15 years</t>
        </is>
      </c>
      <c r="C51" s="4" t="inlineStr">
        <is>
          <t>15 years</t>
        </is>
      </c>
      <c r="D51" s="4" t="inlineStr">
        <is>
          <t>15 years</t>
        </is>
      </c>
      <c r="E51" s="4" t="inlineStr">
        <is>
          <t>15 years</t>
        </is>
      </c>
      <c r="F51" s="4" t="inlineStr">
        <is>
          <t>15 years</t>
        </is>
      </c>
      <c r="G51" s="4" t="inlineStr">
        <is>
          <t>15 years</t>
        </is>
      </c>
      <c r="H51" s="4" t="inlineStr">
        <is>
          <t xml:space="preserve"> </t>
        </is>
      </c>
      <c r="I51" s="4" t="inlineStr">
        <is>
          <t xml:space="preserve"> </t>
        </is>
      </c>
    </row>
    <row r="52">
      <c r="A52" s="4" t="inlineStr">
        <is>
          <t>Maximum | Building and Building Improv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perty, plant and equipment, estimated useful life</t>
        </is>
      </c>
      <c r="B54" s="4" t="inlineStr">
        <is>
          <t>39 years</t>
        </is>
      </c>
      <c r="C54" s="4" t="inlineStr">
        <is>
          <t>39 years</t>
        </is>
      </c>
      <c r="D54" s="4" t="inlineStr">
        <is>
          <t>39 years</t>
        </is>
      </c>
      <c r="E54" s="4" t="inlineStr">
        <is>
          <t>39 years</t>
        </is>
      </c>
      <c r="F54" s="4" t="inlineStr">
        <is>
          <t>39 years</t>
        </is>
      </c>
      <c r="G54" s="4" t="inlineStr">
        <is>
          <t>39 years</t>
        </is>
      </c>
      <c r="H54" s="4" t="inlineStr">
        <is>
          <t xml:space="preserve"> </t>
        </is>
      </c>
      <c r="I54" s="4" t="inlineStr">
        <is>
          <t xml:space="preserve"> </t>
        </is>
      </c>
    </row>
    <row r="55">
      <c r="A55" s="4" t="inlineStr">
        <is>
          <t>Maximum | Machinery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perty, plant and equipment, estimated useful life</t>
        </is>
      </c>
      <c r="B57" s="4" t="inlineStr">
        <is>
          <t>10 years</t>
        </is>
      </c>
      <c r="C57" s="4" t="inlineStr">
        <is>
          <t>10 years</t>
        </is>
      </c>
      <c r="D57" s="4" t="inlineStr">
        <is>
          <t>10 years</t>
        </is>
      </c>
      <c r="E57" s="4" t="inlineStr">
        <is>
          <t>10 years</t>
        </is>
      </c>
      <c r="F57" s="4" t="inlineStr">
        <is>
          <t>10 years</t>
        </is>
      </c>
      <c r="G57" s="4" t="inlineStr">
        <is>
          <t>10 years</t>
        </is>
      </c>
      <c r="H57" s="4" t="inlineStr">
        <is>
          <t xml:space="preserve"> </t>
        </is>
      </c>
      <c r="I57" s="4" t="inlineStr">
        <is>
          <t xml:space="preserve"> </t>
        </is>
      </c>
    </row>
    <row r="58">
      <c r="A58" s="4" t="inlineStr">
        <is>
          <t>Held By One U.S. Financial Institu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h and cash equivalents</t>
        </is>
      </c>
      <c r="B60" s="5" t="n">
        <v>316401</v>
      </c>
      <c r="C60" s="5" t="n">
        <v>316401</v>
      </c>
      <c r="D60" s="5" t="n">
        <v>316401</v>
      </c>
      <c r="E60" s="5" t="n">
        <v>316401</v>
      </c>
      <c r="F60" s="5" t="n">
        <v>316401</v>
      </c>
      <c r="G60" s="5" t="n">
        <v>316401</v>
      </c>
      <c r="H60" s="6" t="n">
        <v>217411</v>
      </c>
      <c r="I60" s="4" t="inlineStr">
        <is>
          <t xml:space="preserve"> </t>
        </is>
      </c>
    </row>
    <row r="61">
      <c r="A61" s="4" t="inlineStr">
        <is>
          <t>Euro Financial Institutions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 and cash equivalents</t>
        </is>
      </c>
      <c r="B63" s="6" t="n">
        <v>68170</v>
      </c>
      <c r="C63" s="6" t="n">
        <v>68170</v>
      </c>
      <c r="D63" s="6" t="n">
        <v>68170</v>
      </c>
      <c r="E63" s="6" t="n">
        <v>68170</v>
      </c>
      <c r="F63" s="6" t="n">
        <v>68170</v>
      </c>
      <c r="G63" s="6" t="n">
        <v>68170</v>
      </c>
      <c r="H63" s="6" t="n">
        <v>30609</v>
      </c>
      <c r="I63" s="4" t="inlineStr">
        <is>
          <t xml:space="preserve"> </t>
        </is>
      </c>
    </row>
    <row r="64">
      <c r="A64" s="4" t="inlineStr">
        <is>
          <t>Euro Financial Institutions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sh and cash equivalents</t>
        </is>
      </c>
      <c r="B66" s="5" t="n">
        <v>18984</v>
      </c>
      <c r="C66" s="5" t="n">
        <v>18984</v>
      </c>
      <c r="D66" s="5" t="n">
        <v>18984</v>
      </c>
      <c r="E66" s="5" t="n">
        <v>18984</v>
      </c>
      <c r="F66" s="5" t="n">
        <v>18984</v>
      </c>
      <c r="G66" s="5" t="n">
        <v>18984</v>
      </c>
      <c r="H66" s="5" t="n">
        <v>8522</v>
      </c>
      <c r="I66" s="4" t="inlineStr">
        <is>
          <t xml:space="preserve"> </t>
        </is>
      </c>
    </row>
  </sheetData>
  <mergeCells count="2">
    <mergeCell ref="A1:A2"/>
    <mergeCell ref="B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fference Between Basic and Diluted Shares Outstanding (Details) - shares</t>
        </is>
      </c>
      <c r="B1" s="2" t="inlineStr">
        <is>
          <t>12 Months Ended</t>
        </is>
      </c>
    </row>
    <row r="2">
      <c r="B2" s="2" t="inlineStr">
        <is>
          <t>Jul. 31, 2023</t>
        </is>
      </c>
      <c r="C2" s="2" t="inlineStr">
        <is>
          <t>Jul. 31, 2022</t>
        </is>
      </c>
      <c r="D2" s="2" t="inlineStr">
        <is>
          <t>Jul. 31, 2021</t>
        </is>
      </c>
    </row>
    <row r="3">
      <c r="A3" s="3" t="inlineStr">
        <is>
          <t>Accounting Policies [Abstract]</t>
        </is>
      </c>
      <c r="B3" s="4" t="inlineStr">
        <is>
          <t xml:space="preserve"> </t>
        </is>
      </c>
      <c r="C3" s="4" t="inlineStr">
        <is>
          <t xml:space="preserve"> </t>
        </is>
      </c>
      <c r="D3" s="4" t="inlineStr">
        <is>
          <t xml:space="preserve"> </t>
        </is>
      </c>
    </row>
    <row r="4">
      <c r="A4" s="4" t="inlineStr">
        <is>
          <t>Weighted-average shares outstanding for basic earnings per share (in shares)</t>
        </is>
      </c>
      <c r="B4" s="6" t="n">
        <v>53478310</v>
      </c>
      <c r="C4" s="6" t="n">
        <v>55034653</v>
      </c>
      <c r="D4" s="6" t="n">
        <v>55333959</v>
      </c>
    </row>
    <row r="5">
      <c r="A5" s="4" t="inlineStr">
        <is>
          <t>Unvested restricted stock units (in shares)</t>
        </is>
      </c>
      <c r="B5" s="6" t="n">
        <v>378833</v>
      </c>
      <c r="C5" s="6" t="n">
        <v>229393</v>
      </c>
      <c r="D5" s="6" t="n">
        <v>353294</v>
      </c>
    </row>
    <row r="6">
      <c r="A6" s="4" t="inlineStr">
        <is>
          <t>Weighted-average shares outstanding assuming dilution (in shares)</t>
        </is>
      </c>
      <c r="B6" s="6" t="n">
        <v>53857143</v>
      </c>
      <c r="C6" s="6" t="n">
        <v>55264046</v>
      </c>
      <c r="D6" s="6" t="n">
        <v>556872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6" customWidth="1" min="2" max="2"/>
    <col width="15" customWidth="1" min="3" max="3"/>
    <col width="16" customWidth="1" min="4" max="4"/>
    <col width="14" customWidth="1" min="5" max="5"/>
    <col width="14" customWidth="1" min="6" max="6"/>
    <col width="14" customWidth="1" min="7" max="7"/>
  </cols>
  <sheetData>
    <row r="1">
      <c r="A1" s="1" t="inlineStr">
        <is>
          <t>ACQUISITIONS - Airxcel - Additional Information (Details) - USD ($) $ in Thousands</t>
        </is>
      </c>
      <c r="C1" s="2" t="inlineStr">
        <is>
          <t>3 Months Ended</t>
        </is>
      </c>
      <c r="D1" s="2" t="inlineStr">
        <is>
          <t>12 Months Ended</t>
        </is>
      </c>
    </row>
    <row r="2">
      <c r="B2" s="2" t="inlineStr">
        <is>
          <t>Sep. 01, 2021</t>
        </is>
      </c>
      <c r="C2" s="2" t="inlineStr">
        <is>
          <t>Jan. 31, 2022</t>
        </is>
      </c>
      <c r="D2" s="2" t="inlineStr">
        <is>
          <t>Jul. 31, 2023</t>
        </is>
      </c>
      <c r="E2" s="2" t="inlineStr">
        <is>
          <t>Jul. 31, 2022</t>
        </is>
      </c>
      <c r="F2" s="2" t="inlineStr">
        <is>
          <t>Jul. 31, 2021</t>
        </is>
      </c>
      <c r="G2" s="2" t="inlineStr">
        <is>
          <t>Feb. 0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 consideration for acquisition, less cash acquired</t>
        </is>
      </c>
      <c r="B4" s="4" t="inlineStr">
        <is>
          <t xml:space="preserve"> </t>
        </is>
      </c>
      <c r="C4" s="4" t="inlineStr">
        <is>
          <t xml:space="preserve"> </t>
        </is>
      </c>
      <c r="D4" s="5" t="n">
        <v>6184</v>
      </c>
      <c r="E4" s="5" t="n">
        <v>781967</v>
      </c>
      <c r="F4" s="5" t="n">
        <v>310938</v>
      </c>
      <c r="G4" s="4" t="inlineStr">
        <is>
          <t xml:space="preserve"> </t>
        </is>
      </c>
    </row>
    <row r="5">
      <c r="A5" s="4" t="inlineStr">
        <is>
          <t>Asset Based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5" t="n">
        <v>1000</v>
      </c>
      <c r="C7" s="4" t="inlineStr">
        <is>
          <t xml:space="preserve"> </t>
        </is>
      </c>
      <c r="D7" s="4" t="inlineStr">
        <is>
          <t xml:space="preserve"> </t>
        </is>
      </c>
      <c r="E7" s="4" t="inlineStr">
        <is>
          <t xml:space="preserve"> </t>
        </is>
      </c>
      <c r="F7" s="4" t="inlineStr">
        <is>
          <t xml:space="preserve"> </t>
        </is>
      </c>
      <c r="G7" s="5" t="n">
        <v>750000</v>
      </c>
    </row>
    <row r="8">
      <c r="A8" s="4" t="inlineStr">
        <is>
          <t>AirX Intermediate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ash consideration for acquisition, less cash acquired</t>
        </is>
      </c>
      <c r="B10" s="5" t="n">
        <v>745279</v>
      </c>
      <c r="C10" s="5" t="n">
        <v>745279</v>
      </c>
      <c r="D10" s="4" t="inlineStr">
        <is>
          <t xml:space="preserve"> </t>
        </is>
      </c>
      <c r="E10" s="4" t="inlineStr">
        <is>
          <t xml:space="preserve"> </t>
        </is>
      </c>
      <c r="F10" s="4" t="inlineStr">
        <is>
          <t xml:space="preserve"> </t>
        </is>
      </c>
      <c r="G10" s="4" t="inlineStr">
        <is>
          <t xml:space="preserve"> </t>
        </is>
      </c>
    </row>
    <row r="11">
      <c r="A11" s="4" t="inlineStr">
        <is>
          <t>Acquired finite-lived intangible assets, weighted average useful life</t>
        </is>
      </c>
      <c r="B11" s="4" t="inlineStr">
        <is>
          <t>18 years 3 months 18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irX Intermediate Inc.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s, amortization period</t>
        </is>
      </c>
      <c r="B14" s="4" t="inlineStr">
        <is>
          <t>2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irX Intermediate Inc. | Trademar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s, amortization period</t>
        </is>
      </c>
      <c r="B17" s="4" t="inlineStr">
        <is>
          <t>2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irX Intermediate Inc. | Design technology and other 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s, amortization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irX Intermediate Inc. | Order or Production Backlo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s, amortization period</t>
        </is>
      </c>
      <c r="B23" s="4" t="inlineStr">
        <is>
          <t>2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irX Intermediate Inc. | Asset Bas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5" t="n">
        <v>1000000</v>
      </c>
      <c r="C26" s="4" t="inlineStr">
        <is>
          <t xml:space="preserve"> </t>
        </is>
      </c>
      <c r="D26" s="4" t="inlineStr">
        <is>
          <t xml:space="preserve"> </t>
        </is>
      </c>
      <c r="E26" s="4" t="inlineStr">
        <is>
          <t xml:space="preserve"> </t>
        </is>
      </c>
      <c r="F26" s="4" t="inlineStr">
        <is>
          <t xml:space="preserve"> </t>
        </is>
      </c>
      <c r="G26" s="5" t="n">
        <v>750000</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Jul. 31, 2023</t>
        </is>
      </c>
      <c r="C2" s="2" t="inlineStr">
        <is>
          <t>Jul. 31, 2022</t>
        </is>
      </c>
      <c r="D2" s="2" t="inlineStr">
        <is>
          <t>Jul.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1121605</v>
      </c>
      <c r="C4" s="5" t="n">
        <v>16312525</v>
      </c>
      <c r="D4" s="5" t="n">
        <v>12317380</v>
      </c>
    </row>
    <row r="5">
      <c r="A5" s="4" t="inlineStr">
        <is>
          <t>Cost of products sold</t>
        </is>
      </c>
      <c r="B5" s="6" t="n">
        <v>9525252</v>
      </c>
      <c r="C5" s="6" t="n">
        <v>13506495</v>
      </c>
      <c r="D5" s="6" t="n">
        <v>10422407</v>
      </c>
    </row>
    <row r="6">
      <c r="A6" s="4" t="inlineStr">
        <is>
          <t>Gross profit</t>
        </is>
      </c>
      <c r="B6" s="6" t="n">
        <v>1596353</v>
      </c>
      <c r="C6" s="6" t="n">
        <v>2806030</v>
      </c>
      <c r="D6" s="6" t="n">
        <v>1894973</v>
      </c>
    </row>
    <row r="7">
      <c r="A7" s="4" t="inlineStr">
        <is>
          <t>Selling, general and administrative expenses</t>
        </is>
      </c>
      <c r="B7" s="6" t="n">
        <v>870054</v>
      </c>
      <c r="C7" s="6" t="n">
        <v>1116462</v>
      </c>
      <c r="D7" s="6" t="n">
        <v>869916</v>
      </c>
    </row>
    <row r="8">
      <c r="A8" s="4" t="inlineStr">
        <is>
          <t>Amortization of intangible assets</t>
        </is>
      </c>
      <c r="B8" s="6" t="n">
        <v>140808</v>
      </c>
      <c r="C8" s="6" t="n">
        <v>156946</v>
      </c>
      <c r="D8" s="6" t="n">
        <v>117183</v>
      </c>
    </row>
    <row r="9">
      <c r="A9" s="4" t="inlineStr">
        <is>
          <t>Interest expense, net</t>
        </is>
      </c>
      <c r="B9" s="6" t="n">
        <v>97447</v>
      </c>
      <c r="C9" s="6" t="n">
        <v>90092</v>
      </c>
      <c r="D9" s="6" t="n">
        <v>93545</v>
      </c>
    </row>
    <row r="10">
      <c r="A10" s="4" t="inlineStr">
        <is>
          <t>Other income, net</t>
        </is>
      </c>
      <c r="B10" s="6" t="n">
        <v>11309</v>
      </c>
      <c r="C10" s="6" t="n">
        <v>17334</v>
      </c>
      <c r="D10" s="6" t="n">
        <v>30252</v>
      </c>
    </row>
    <row r="11">
      <c r="A11" s="4" t="inlineStr">
        <is>
          <t>Income before income taxes</t>
        </is>
      </c>
      <c r="B11" s="6" t="n">
        <v>499353</v>
      </c>
      <c r="C11" s="6" t="n">
        <v>1459864</v>
      </c>
      <c r="D11" s="6" t="n">
        <v>844581</v>
      </c>
    </row>
    <row r="12">
      <c r="A12" s="4" t="inlineStr">
        <is>
          <t>Income taxes</t>
        </is>
      </c>
      <c r="B12" s="6" t="n">
        <v>125113</v>
      </c>
      <c r="C12" s="6" t="n">
        <v>321621</v>
      </c>
      <c r="D12" s="6" t="n">
        <v>183711</v>
      </c>
    </row>
    <row r="13">
      <c r="A13" s="4" t="inlineStr">
        <is>
          <t>Net income</t>
        </is>
      </c>
      <c r="B13" s="6" t="n">
        <v>374240</v>
      </c>
      <c r="C13" s="6" t="n">
        <v>1138243</v>
      </c>
      <c r="D13" s="6" t="n">
        <v>660870</v>
      </c>
    </row>
    <row r="14">
      <c r="A14" s="4" t="inlineStr">
        <is>
          <t>Less: Net income (loss) attributable to non-controlling interests</t>
        </is>
      </c>
      <c r="B14" s="6" t="n">
        <v>-31</v>
      </c>
      <c r="C14" s="6" t="n">
        <v>439</v>
      </c>
      <c r="D14" s="6" t="n">
        <v>998</v>
      </c>
    </row>
    <row r="15">
      <c r="A15" s="4" t="inlineStr">
        <is>
          <t>Net income attributable to THOR Industries, Inc.</t>
        </is>
      </c>
      <c r="B15" s="5" t="n">
        <v>374271</v>
      </c>
      <c r="C15" s="5" t="n">
        <v>1137804</v>
      </c>
      <c r="D15" s="5" t="n">
        <v>659872</v>
      </c>
    </row>
    <row r="16">
      <c r="A16" s="3" t="inlineStr">
        <is>
          <t>Weighted-average common shares outstanding:</t>
        </is>
      </c>
      <c r="B16" s="4" t="inlineStr">
        <is>
          <t xml:space="preserve"> </t>
        </is>
      </c>
      <c r="C16" s="4" t="inlineStr">
        <is>
          <t xml:space="preserve"> </t>
        </is>
      </c>
      <c r="D16" s="4" t="inlineStr">
        <is>
          <t xml:space="preserve"> </t>
        </is>
      </c>
    </row>
    <row r="17">
      <c r="A17" s="4" t="inlineStr">
        <is>
          <t>Basic (in shares)</t>
        </is>
      </c>
      <c r="B17" s="6" t="n">
        <v>53478310</v>
      </c>
      <c r="C17" s="6" t="n">
        <v>55034653</v>
      </c>
      <c r="D17" s="6" t="n">
        <v>55333959</v>
      </c>
    </row>
    <row r="18">
      <c r="A18" s="4" t="inlineStr">
        <is>
          <t>Diluted (in shares)</t>
        </is>
      </c>
      <c r="B18" s="6" t="n">
        <v>53857143</v>
      </c>
      <c r="C18" s="6" t="n">
        <v>55264046</v>
      </c>
      <c r="D18" s="6" t="n">
        <v>55687253</v>
      </c>
    </row>
    <row r="19">
      <c r="A19" s="3" t="inlineStr">
        <is>
          <t>Earnings per common share:</t>
        </is>
      </c>
      <c r="B19" s="4" t="inlineStr">
        <is>
          <t xml:space="preserve"> </t>
        </is>
      </c>
      <c r="C19" s="4" t="inlineStr">
        <is>
          <t xml:space="preserve"> </t>
        </is>
      </c>
      <c r="D19" s="4" t="inlineStr">
        <is>
          <t xml:space="preserve"> </t>
        </is>
      </c>
    </row>
    <row r="20">
      <c r="A20" s="4" t="inlineStr">
        <is>
          <t>Basic (in dollars per share)</t>
        </is>
      </c>
      <c r="B20" s="5" t="n">
        <v>7</v>
      </c>
      <c r="C20" s="7" t="n">
        <v>20.67</v>
      </c>
      <c r="D20" s="7" t="n">
        <v>11.93</v>
      </c>
    </row>
    <row r="21">
      <c r="A21" s="4" t="inlineStr">
        <is>
          <t>Diluted (in dollars per share)</t>
        </is>
      </c>
      <c r="B21" s="7" t="n">
        <v>6.95</v>
      </c>
      <c r="C21" s="7" t="n">
        <v>20.59</v>
      </c>
      <c r="D21" s="7" t="n">
        <v>11.85</v>
      </c>
    </row>
    <row r="22">
      <c r="A22" s="3" t="inlineStr">
        <is>
          <t>Comprehensive income:</t>
        </is>
      </c>
      <c r="B22" s="4" t="inlineStr">
        <is>
          <t xml:space="preserve"> </t>
        </is>
      </c>
      <c r="C22" s="4" t="inlineStr">
        <is>
          <t xml:space="preserve"> </t>
        </is>
      </c>
      <c r="D22" s="4" t="inlineStr">
        <is>
          <t xml:space="preserve"> </t>
        </is>
      </c>
    </row>
    <row r="23">
      <c r="A23" s="4" t="inlineStr">
        <is>
          <t>Net income</t>
        </is>
      </c>
      <c r="B23" s="5" t="n">
        <v>374240</v>
      </c>
      <c r="C23" s="5" t="n">
        <v>1138243</v>
      </c>
      <c r="D23" s="5" t="n">
        <v>660870</v>
      </c>
    </row>
    <row r="24">
      <c r="A24" s="3" t="inlineStr">
        <is>
          <t>Other comprehensive income (loss), net of tax</t>
        </is>
      </c>
      <c r="B24" s="4" t="inlineStr">
        <is>
          <t xml:space="preserve"> </t>
        </is>
      </c>
      <c r="C24" s="4" t="inlineStr">
        <is>
          <t xml:space="preserve"> </t>
        </is>
      </c>
      <c r="D24" s="4" t="inlineStr">
        <is>
          <t xml:space="preserve"> </t>
        </is>
      </c>
    </row>
    <row r="25">
      <c r="A25" s="4" t="inlineStr">
        <is>
          <t>Foreign currency translation gain (loss), net of tax</t>
        </is>
      </c>
      <c r="B25" s="6" t="n">
        <v>114164</v>
      </c>
      <c r="C25" s="6" t="n">
        <v>-239038</v>
      </c>
      <c r="D25" s="6" t="n">
        <v>7723</v>
      </c>
    </row>
    <row r="26">
      <c r="A26" s="4" t="inlineStr">
        <is>
          <t>Unrealized gain (loss) on derivatives, net of tax</t>
        </is>
      </c>
      <c r="B26" s="6" t="n">
        <v>-675</v>
      </c>
      <c r="C26" s="6" t="n">
        <v>9330</v>
      </c>
      <c r="D26" s="6" t="n">
        <v>10168</v>
      </c>
    </row>
    <row r="27">
      <c r="A27" s="4" t="inlineStr">
        <is>
          <t>Other income (loss), net of tax</t>
        </is>
      </c>
      <c r="B27" s="6" t="n">
        <v>-807</v>
      </c>
      <c r="C27" s="6" t="n">
        <v>2047</v>
      </c>
      <c r="D27" s="6" t="n">
        <v>-180</v>
      </c>
    </row>
    <row r="28">
      <c r="A28" s="4" t="inlineStr">
        <is>
          <t>Total other comprehensive income (loss), net of tax</t>
        </is>
      </c>
      <c r="B28" s="6" t="n">
        <v>112682</v>
      </c>
      <c r="C28" s="6" t="n">
        <v>-227661</v>
      </c>
      <c r="D28" s="6" t="n">
        <v>17711</v>
      </c>
    </row>
    <row r="29">
      <c r="A29" s="4" t="inlineStr">
        <is>
          <t>Total comprehensive income</t>
        </is>
      </c>
      <c r="B29" s="6" t="n">
        <v>486922</v>
      </c>
      <c r="C29" s="6" t="n">
        <v>910582</v>
      </c>
      <c r="D29" s="6" t="n">
        <v>678581</v>
      </c>
    </row>
    <row r="30">
      <c r="A30" s="4" t="inlineStr">
        <is>
          <t>Comprehensive income (loss) attributable to non-controlling interest</t>
        </is>
      </c>
      <c r="B30" s="6" t="n">
        <v>-409</v>
      </c>
      <c r="C30" s="6" t="n">
        <v>-994</v>
      </c>
      <c r="D30" s="6" t="n">
        <v>1081</v>
      </c>
    </row>
    <row r="31">
      <c r="A31" s="4" t="inlineStr">
        <is>
          <t>Comprehensive income attributable to THOR Industries, Inc.</t>
        </is>
      </c>
      <c r="B31" s="5" t="n">
        <v>487331</v>
      </c>
      <c r="C31" s="5" t="n">
        <v>911576</v>
      </c>
      <c r="D31" s="5" t="n">
        <v>6775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 Airxcel - Assets Acquired and Liabilities Assumed (Details) - USD ($) $ in Thousands</t>
        </is>
      </c>
      <c r="C1" s="2" t="inlineStr">
        <is>
          <t>3 Months Ended</t>
        </is>
      </c>
      <c r="D1" s="2" t="inlineStr">
        <is>
          <t>12 Months Ended</t>
        </is>
      </c>
    </row>
    <row r="2">
      <c r="B2" s="2" t="inlineStr">
        <is>
          <t>Sep. 01, 2021</t>
        </is>
      </c>
      <c r="C2" s="2" t="inlineStr">
        <is>
          <t>Jan. 31, 2022</t>
        </is>
      </c>
      <c r="D2" s="2" t="inlineStr">
        <is>
          <t>Jul. 31, 2023</t>
        </is>
      </c>
      <c r="E2" s="2" t="inlineStr">
        <is>
          <t>Jul. 31, 2022</t>
        </is>
      </c>
      <c r="F2" s="2" t="inlineStr">
        <is>
          <t>Jul.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800422</v>
      </c>
      <c r="E4" s="5" t="n">
        <v>1804151</v>
      </c>
      <c r="F4" s="5" t="n">
        <v>1563255</v>
      </c>
    </row>
    <row r="5">
      <c r="A5" s="4" t="inlineStr">
        <is>
          <t>Total cash consideration for acquisition, less cash acquired</t>
        </is>
      </c>
      <c r="B5" s="4" t="inlineStr">
        <is>
          <t xml:space="preserve"> </t>
        </is>
      </c>
      <c r="C5" s="4" t="inlineStr">
        <is>
          <t xml:space="preserve"> </t>
        </is>
      </c>
      <c r="D5" s="5" t="n">
        <v>6184</v>
      </c>
      <c r="E5" s="5" t="n">
        <v>781967</v>
      </c>
      <c r="F5" s="5" t="n">
        <v>310938</v>
      </c>
    </row>
    <row r="6">
      <c r="A6" s="4" t="inlineStr">
        <is>
          <t>AirX Intermediate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5" t="n">
        <v>23404</v>
      </c>
      <c r="C8" s="4" t="inlineStr">
        <is>
          <t xml:space="preserve"> </t>
        </is>
      </c>
      <c r="D8" s="4" t="inlineStr">
        <is>
          <t xml:space="preserve"> </t>
        </is>
      </c>
      <c r="E8" s="4" t="inlineStr">
        <is>
          <t xml:space="preserve"> </t>
        </is>
      </c>
      <c r="F8" s="4" t="inlineStr">
        <is>
          <t xml:space="preserve"> </t>
        </is>
      </c>
    </row>
    <row r="9">
      <c r="A9" s="4" t="inlineStr">
        <is>
          <t>Inventory</t>
        </is>
      </c>
      <c r="B9" s="6" t="n">
        <v>71150</v>
      </c>
      <c r="C9" s="4" t="inlineStr">
        <is>
          <t xml:space="preserve"> </t>
        </is>
      </c>
      <c r="D9" s="4" t="inlineStr">
        <is>
          <t xml:space="preserve"> </t>
        </is>
      </c>
      <c r="E9" s="4" t="inlineStr">
        <is>
          <t xml:space="preserve"> </t>
        </is>
      </c>
      <c r="F9" s="4" t="inlineStr">
        <is>
          <t xml:space="preserve"> </t>
        </is>
      </c>
    </row>
    <row r="10">
      <c r="A10" s="4" t="inlineStr">
        <is>
          <t>Other assets</t>
        </is>
      </c>
      <c r="B10" s="6" t="n">
        <v>62657</v>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6" t="n">
        <v>40518</v>
      </c>
      <c r="C11" s="4" t="inlineStr">
        <is>
          <t xml:space="preserve"> </t>
        </is>
      </c>
      <c r="D11" s="4" t="inlineStr">
        <is>
          <t xml:space="preserve"> </t>
        </is>
      </c>
      <c r="E11" s="4" t="inlineStr">
        <is>
          <t xml:space="preserve"> </t>
        </is>
      </c>
      <c r="F11" s="4" t="inlineStr">
        <is>
          <t xml:space="preserve"> </t>
        </is>
      </c>
    </row>
    <row r="12">
      <c r="A12" s="4" t="inlineStr">
        <is>
          <t>Goodwill</t>
        </is>
      </c>
      <c r="B12" s="6" t="n">
        <v>372608</v>
      </c>
      <c r="C12" s="4" t="inlineStr">
        <is>
          <t xml:space="preserve"> </t>
        </is>
      </c>
      <c r="D12" s="4" t="inlineStr">
        <is>
          <t xml:space="preserve"> </t>
        </is>
      </c>
      <c r="E12" s="4" t="inlineStr">
        <is>
          <t xml:space="preserve"> </t>
        </is>
      </c>
      <c r="F12" s="4" t="inlineStr">
        <is>
          <t xml:space="preserve"> </t>
        </is>
      </c>
    </row>
    <row r="13">
      <c r="A13" s="4" t="inlineStr">
        <is>
          <t>Current liabilities</t>
        </is>
      </c>
      <c r="B13" s="6" t="n">
        <v>-115535</v>
      </c>
      <c r="C13" s="4" t="inlineStr">
        <is>
          <t xml:space="preserve"> </t>
        </is>
      </c>
      <c r="D13" s="4" t="inlineStr">
        <is>
          <t xml:space="preserve"> </t>
        </is>
      </c>
      <c r="E13" s="4" t="inlineStr">
        <is>
          <t xml:space="preserve"> </t>
        </is>
      </c>
      <c r="F13" s="4" t="inlineStr">
        <is>
          <t xml:space="preserve"> </t>
        </is>
      </c>
    </row>
    <row r="14">
      <c r="A14" s="4" t="inlineStr">
        <is>
          <t>Deferred income tax liabilities</t>
        </is>
      </c>
      <c r="B14" s="6" t="n">
        <v>-77086</v>
      </c>
      <c r="C14" s="4" t="inlineStr">
        <is>
          <t xml:space="preserve"> </t>
        </is>
      </c>
      <c r="D14" s="4" t="inlineStr">
        <is>
          <t xml:space="preserve"> </t>
        </is>
      </c>
      <c r="E14" s="4" t="inlineStr">
        <is>
          <t xml:space="preserve"> </t>
        </is>
      </c>
      <c r="F14" s="4" t="inlineStr">
        <is>
          <t xml:space="preserve"> </t>
        </is>
      </c>
    </row>
    <row r="15">
      <c r="A15" s="4" t="inlineStr">
        <is>
          <t>Other liabilities</t>
        </is>
      </c>
      <c r="B15" s="6" t="n">
        <v>-10494</v>
      </c>
      <c r="C15" s="4" t="inlineStr">
        <is>
          <t xml:space="preserve"> </t>
        </is>
      </c>
      <c r="D15" s="4" t="inlineStr">
        <is>
          <t xml:space="preserve"> </t>
        </is>
      </c>
      <c r="E15" s="4" t="inlineStr">
        <is>
          <t xml:space="preserve"> </t>
        </is>
      </c>
      <c r="F15" s="4" t="inlineStr">
        <is>
          <t xml:space="preserve"> </t>
        </is>
      </c>
    </row>
    <row r="16">
      <c r="A16" s="4" t="inlineStr">
        <is>
          <t>Non-controlling interest</t>
        </is>
      </c>
      <c r="B16" s="6" t="n">
        <v>-739</v>
      </c>
      <c r="C16" s="4" t="inlineStr">
        <is>
          <t xml:space="preserve"> </t>
        </is>
      </c>
      <c r="D16" s="4" t="inlineStr">
        <is>
          <t xml:space="preserve"> </t>
        </is>
      </c>
      <c r="E16" s="4" t="inlineStr">
        <is>
          <t xml:space="preserve"> </t>
        </is>
      </c>
      <c r="F16" s="4" t="inlineStr">
        <is>
          <t xml:space="preserve"> </t>
        </is>
      </c>
    </row>
    <row r="17">
      <c r="A17" s="4" t="inlineStr">
        <is>
          <t>Total fair value of net assets acquired</t>
        </is>
      </c>
      <c r="B17" s="6" t="n">
        <v>768683</v>
      </c>
      <c r="C17" s="4" t="inlineStr">
        <is>
          <t xml:space="preserve"> </t>
        </is>
      </c>
      <c r="D17" s="4" t="inlineStr">
        <is>
          <t xml:space="preserve"> </t>
        </is>
      </c>
      <c r="E17" s="4" t="inlineStr">
        <is>
          <t xml:space="preserve"> </t>
        </is>
      </c>
      <c r="F17" s="4" t="inlineStr">
        <is>
          <t xml:space="preserve"> </t>
        </is>
      </c>
    </row>
    <row r="18">
      <c r="A18" s="4" t="inlineStr">
        <is>
          <t>Less cash acquired</t>
        </is>
      </c>
      <c r="B18" s="6" t="n">
        <v>-23404</v>
      </c>
      <c r="C18" s="4" t="inlineStr">
        <is>
          <t xml:space="preserve"> </t>
        </is>
      </c>
      <c r="D18" s="4" t="inlineStr">
        <is>
          <t xml:space="preserve"> </t>
        </is>
      </c>
      <c r="E18" s="4" t="inlineStr">
        <is>
          <t xml:space="preserve"> </t>
        </is>
      </c>
      <c r="F18" s="4" t="inlineStr">
        <is>
          <t xml:space="preserve"> </t>
        </is>
      </c>
    </row>
    <row r="19">
      <c r="A19" s="4" t="inlineStr">
        <is>
          <t>Total cash consideration for acquisition, less cash acquired</t>
        </is>
      </c>
      <c r="B19" s="6" t="n">
        <v>745279</v>
      </c>
      <c r="C19" s="5" t="n">
        <v>745279</v>
      </c>
      <c r="D19" s="4" t="inlineStr">
        <is>
          <t xml:space="preserve"> </t>
        </is>
      </c>
      <c r="E19" s="4" t="inlineStr">
        <is>
          <t xml:space="preserve"> </t>
        </is>
      </c>
      <c r="F19" s="4" t="inlineStr">
        <is>
          <t xml:space="preserve"> </t>
        </is>
      </c>
    </row>
    <row r="20">
      <c r="A20" s="4" t="inlineStr">
        <is>
          <t>AirX Intermediate Inc.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ble intangible assets:</t>
        </is>
      </c>
      <c r="B22" s="6" t="n">
        <v>284000</v>
      </c>
      <c r="C22" s="4" t="inlineStr">
        <is>
          <t xml:space="preserve"> </t>
        </is>
      </c>
      <c r="D22" s="4" t="inlineStr">
        <is>
          <t xml:space="preserve"> </t>
        </is>
      </c>
      <c r="E22" s="4" t="inlineStr">
        <is>
          <t xml:space="preserve"> </t>
        </is>
      </c>
      <c r="F22" s="4" t="inlineStr">
        <is>
          <t xml:space="preserve"> </t>
        </is>
      </c>
    </row>
    <row r="23">
      <c r="A23" s="4" t="inlineStr">
        <is>
          <t>AirX Intermediate Inc. | Trademark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ble intangible assets:</t>
        </is>
      </c>
      <c r="B25" s="6" t="n">
        <v>56900</v>
      </c>
      <c r="C25" s="4" t="inlineStr">
        <is>
          <t xml:space="preserve"> </t>
        </is>
      </c>
      <c r="D25" s="4" t="inlineStr">
        <is>
          <t xml:space="preserve"> </t>
        </is>
      </c>
      <c r="E25" s="4" t="inlineStr">
        <is>
          <t xml:space="preserve"> </t>
        </is>
      </c>
      <c r="F25" s="4" t="inlineStr">
        <is>
          <t xml:space="preserve"> </t>
        </is>
      </c>
    </row>
    <row r="26">
      <c r="A26" s="4" t="inlineStr">
        <is>
          <t>AirX Intermediate Inc. | Technology-Based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ble intangible assets:</t>
        </is>
      </c>
      <c r="B28" s="6" t="n">
        <v>60600</v>
      </c>
      <c r="C28" s="4" t="inlineStr">
        <is>
          <t xml:space="preserve"> </t>
        </is>
      </c>
      <c r="D28" s="4" t="inlineStr">
        <is>
          <t xml:space="preserve"> </t>
        </is>
      </c>
      <c r="E28" s="4" t="inlineStr">
        <is>
          <t xml:space="preserve"> </t>
        </is>
      </c>
      <c r="F28" s="4" t="inlineStr">
        <is>
          <t xml:space="preserve"> </t>
        </is>
      </c>
    </row>
    <row r="29">
      <c r="A29" s="4" t="inlineStr">
        <is>
          <t>AirX Intermediate Inc. | Order or Production Backlo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ble intangible assets:</t>
        </is>
      </c>
      <c r="B31" s="5" t="n">
        <v>700</v>
      </c>
      <c r="C31" s="4" t="inlineStr">
        <is>
          <t xml:space="preserve"> </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4" customWidth="1" min="5" max="5"/>
  </cols>
  <sheetData>
    <row r="1">
      <c r="A1" s="1" t="inlineStr">
        <is>
          <t>ACQUISITIONS - Tiffin Group - Additional Information (Details) - USD ($) $ in Thousands</t>
        </is>
      </c>
      <c r="C1" s="2" t="inlineStr">
        <is>
          <t>12 Months Ended</t>
        </is>
      </c>
    </row>
    <row r="2">
      <c r="B2" s="2" t="inlineStr">
        <is>
          <t>Dec. 18, 2020</t>
        </is>
      </c>
      <c r="C2" s="2" t="inlineStr">
        <is>
          <t>Jul. 31, 2023</t>
        </is>
      </c>
      <c r="D2" s="2" t="inlineStr">
        <is>
          <t>Jul. 31, 2022</t>
        </is>
      </c>
      <c r="E2" s="2" t="inlineStr">
        <is>
          <t>Jul.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ash consideration for acquisition, less cash acquired</t>
        </is>
      </c>
      <c r="B4" s="4" t="inlineStr">
        <is>
          <t xml:space="preserve"> </t>
        </is>
      </c>
      <c r="C4" s="5" t="n">
        <v>6184</v>
      </c>
      <c r="D4" s="5" t="n">
        <v>781967</v>
      </c>
      <c r="E4" s="5" t="n">
        <v>310938</v>
      </c>
    </row>
    <row r="5">
      <c r="A5" s="4" t="inlineStr">
        <is>
          <t>Tiffin Group</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ash consideration for acquisition, less cash acquired</t>
        </is>
      </c>
      <c r="B7" s="5" t="n">
        <v>288238</v>
      </c>
      <c r="C7" s="4" t="inlineStr">
        <is>
          <t xml:space="preserve"> </t>
        </is>
      </c>
      <c r="D7" s="4" t="inlineStr">
        <is>
          <t xml:space="preserve"> </t>
        </is>
      </c>
      <c r="E7" s="4" t="inlineStr">
        <is>
          <t xml:space="preserve"> </t>
        </is>
      </c>
    </row>
    <row r="8">
      <c r="A8" s="4" t="inlineStr">
        <is>
          <t>Acquired finite-lived intangible assets, weighted average useful life</t>
        </is>
      </c>
      <c r="B8" s="4" t="inlineStr">
        <is>
          <t>18 years 9 months 18 days</t>
        </is>
      </c>
      <c r="C8" s="4" t="inlineStr">
        <is>
          <t xml:space="preserve"> </t>
        </is>
      </c>
      <c r="D8" s="4" t="inlineStr">
        <is>
          <t xml:space="preserve"> </t>
        </is>
      </c>
      <c r="E8" s="4" t="inlineStr">
        <is>
          <t xml:space="preserve"> </t>
        </is>
      </c>
    </row>
    <row r="9">
      <c r="A9" s="4" t="inlineStr">
        <is>
          <t>Tiffin Group | Asset Based Credit Facilit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oceeds from Long-term Lines of Credit</t>
        </is>
      </c>
      <c r="B11" s="5" t="n">
        <v>165000</v>
      </c>
      <c r="C11" s="4" t="inlineStr">
        <is>
          <t xml:space="preserve"> </t>
        </is>
      </c>
      <c r="D11" s="4" t="inlineStr">
        <is>
          <t xml:space="preserve"> </t>
        </is>
      </c>
      <c r="E11" s="4" t="inlineStr">
        <is>
          <t xml:space="preserve"> </t>
        </is>
      </c>
    </row>
    <row r="12">
      <c r="A12" s="4" t="inlineStr">
        <is>
          <t>Tiffin Group | Trademark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amortization period</t>
        </is>
      </c>
      <c r="B14" s="4" t="inlineStr">
        <is>
          <t>20 years</t>
        </is>
      </c>
      <c r="C14" s="4" t="inlineStr">
        <is>
          <t xml:space="preserve"> </t>
        </is>
      </c>
      <c r="D14" s="4" t="inlineStr">
        <is>
          <t xml:space="preserve"> </t>
        </is>
      </c>
      <c r="E14" s="4" t="inlineStr">
        <is>
          <t xml:space="preserve"> </t>
        </is>
      </c>
    </row>
    <row r="15">
      <c r="A15" s="4" t="inlineStr">
        <is>
          <t>Tiffin Group | Minimum | Dealer network</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s, amortization period</t>
        </is>
      </c>
      <c r="B17" s="4" t="inlineStr">
        <is>
          <t>18 years</t>
        </is>
      </c>
      <c r="C17" s="4" t="inlineStr">
        <is>
          <t xml:space="preserve"> </t>
        </is>
      </c>
      <c r="D17" s="4" t="inlineStr">
        <is>
          <t xml:space="preserve"> </t>
        </is>
      </c>
      <c r="E17" s="4" t="inlineStr">
        <is>
          <t xml:space="preserve"> </t>
        </is>
      </c>
    </row>
    <row r="18">
      <c r="A18" s="4" t="inlineStr">
        <is>
          <t>Tiffin Group | Minimum | Backlog</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s, amortization period</t>
        </is>
      </c>
      <c r="B20" s="4" t="inlineStr">
        <is>
          <t>5 months</t>
        </is>
      </c>
      <c r="C20" s="4" t="inlineStr">
        <is>
          <t xml:space="preserve"> </t>
        </is>
      </c>
      <c r="D20" s="4" t="inlineStr">
        <is>
          <t xml:space="preserve"> </t>
        </is>
      </c>
      <c r="E20" s="4" t="inlineStr">
        <is>
          <t xml:space="preserve"> </t>
        </is>
      </c>
    </row>
    <row r="21">
      <c r="A21" s="4" t="inlineStr">
        <is>
          <t>Tiffin Group | Maximum | Dealer network</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 amortization period</t>
        </is>
      </c>
      <c r="B23" s="4" t="inlineStr">
        <is>
          <t>20 years</t>
        </is>
      </c>
      <c r="C23" s="4" t="inlineStr">
        <is>
          <t xml:space="preserve"> </t>
        </is>
      </c>
      <c r="D23" s="4" t="inlineStr">
        <is>
          <t xml:space="preserve"> </t>
        </is>
      </c>
      <c r="E23" s="4" t="inlineStr">
        <is>
          <t xml:space="preserve"> </t>
        </is>
      </c>
    </row>
    <row r="24">
      <c r="A24" s="4" t="inlineStr">
        <is>
          <t>Tiffin Group | Maximum | Backlog</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Finite-lived intangible assets, amortization period</t>
        </is>
      </c>
      <c r="B26" s="4" t="inlineStr">
        <is>
          <t>7 months</t>
        </is>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Tiffin Group - Assets Acquired and Liabilities Assumed (Details) - USD ($) $ in Thousands</t>
        </is>
      </c>
      <c r="C1" s="2" t="inlineStr">
        <is>
          <t>12 Months Ended</t>
        </is>
      </c>
    </row>
    <row r="2">
      <c r="B2" s="2" t="inlineStr">
        <is>
          <t>Dec. 18, 2020</t>
        </is>
      </c>
      <c r="C2" s="2" t="inlineStr">
        <is>
          <t>Jul. 31, 2023</t>
        </is>
      </c>
      <c r="D2" s="2" t="inlineStr">
        <is>
          <t>Jul. 31, 2022</t>
        </is>
      </c>
      <c r="E2" s="2" t="inlineStr">
        <is>
          <t>Jul.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800422</v>
      </c>
      <c r="D4" s="5" t="n">
        <v>1804151</v>
      </c>
      <c r="E4" s="5" t="n">
        <v>1563255</v>
      </c>
    </row>
    <row r="5">
      <c r="A5" s="4" t="inlineStr">
        <is>
          <t>Total cash consideration for acquisition, less cash acquired</t>
        </is>
      </c>
      <c r="B5" s="4" t="inlineStr">
        <is>
          <t xml:space="preserve"> </t>
        </is>
      </c>
      <c r="C5" s="5" t="n">
        <v>6184</v>
      </c>
      <c r="D5" s="5" t="n">
        <v>781967</v>
      </c>
      <c r="E5" s="5" t="n">
        <v>310938</v>
      </c>
    </row>
    <row r="6">
      <c r="A6" s="4" t="inlineStr">
        <is>
          <t>Tiffin Group</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5" t="n">
        <v>13074</v>
      </c>
      <c r="C8" s="4" t="inlineStr">
        <is>
          <t xml:space="preserve"> </t>
        </is>
      </c>
      <c r="D8" s="4" t="inlineStr">
        <is>
          <t xml:space="preserve"> </t>
        </is>
      </c>
      <c r="E8" s="4" t="inlineStr">
        <is>
          <t xml:space="preserve"> </t>
        </is>
      </c>
    </row>
    <row r="9">
      <c r="A9" s="4" t="inlineStr">
        <is>
          <t>Inventory</t>
        </is>
      </c>
      <c r="B9" s="6" t="n">
        <v>116441</v>
      </c>
      <c r="C9" s="4" t="inlineStr">
        <is>
          <t xml:space="preserve"> </t>
        </is>
      </c>
      <c r="D9" s="4" t="inlineStr">
        <is>
          <t xml:space="preserve"> </t>
        </is>
      </c>
      <c r="E9" s="4" t="inlineStr">
        <is>
          <t xml:space="preserve"> </t>
        </is>
      </c>
    </row>
    <row r="10">
      <c r="A10" s="4" t="inlineStr">
        <is>
          <t>Other assets</t>
        </is>
      </c>
      <c r="B10" s="6" t="n">
        <v>53860</v>
      </c>
      <c r="C10" s="4" t="inlineStr">
        <is>
          <t xml:space="preserve"> </t>
        </is>
      </c>
      <c r="D10" s="4" t="inlineStr">
        <is>
          <t xml:space="preserve"> </t>
        </is>
      </c>
      <c r="E10" s="4" t="inlineStr">
        <is>
          <t xml:space="preserve"> </t>
        </is>
      </c>
    </row>
    <row r="11">
      <c r="A11" s="4" t="inlineStr">
        <is>
          <t>Property, plant and equipment</t>
        </is>
      </c>
      <c r="B11" s="6" t="n">
        <v>48262</v>
      </c>
      <c r="C11" s="4" t="inlineStr">
        <is>
          <t xml:space="preserve"> </t>
        </is>
      </c>
      <c r="D11" s="4" t="inlineStr">
        <is>
          <t xml:space="preserve"> </t>
        </is>
      </c>
      <c r="E11" s="4" t="inlineStr">
        <is>
          <t xml:space="preserve"> </t>
        </is>
      </c>
    </row>
    <row r="12">
      <c r="A12" s="4" t="inlineStr">
        <is>
          <t>Goodwill</t>
        </is>
      </c>
      <c r="B12" s="6" t="n">
        <v>65064</v>
      </c>
      <c r="C12" s="4" t="inlineStr">
        <is>
          <t xml:space="preserve"> </t>
        </is>
      </c>
      <c r="D12" s="4" t="inlineStr">
        <is>
          <t xml:space="preserve"> </t>
        </is>
      </c>
      <c r="E12" s="4" t="inlineStr">
        <is>
          <t xml:space="preserve"> </t>
        </is>
      </c>
    </row>
    <row r="13">
      <c r="A13" s="4" t="inlineStr">
        <is>
          <t>Current liabilities</t>
        </is>
      </c>
      <c r="B13" s="6" t="n">
        <v>-81423</v>
      </c>
      <c r="C13" s="4" t="inlineStr">
        <is>
          <t xml:space="preserve"> </t>
        </is>
      </c>
      <c r="D13" s="4" t="inlineStr">
        <is>
          <t xml:space="preserve"> </t>
        </is>
      </c>
      <c r="E13" s="4" t="inlineStr">
        <is>
          <t xml:space="preserve"> </t>
        </is>
      </c>
    </row>
    <row r="14">
      <c r="A14" s="4" t="inlineStr">
        <is>
          <t>Deferred income tax liabilities</t>
        </is>
      </c>
      <c r="B14" s="6" t="n">
        <v>-37263</v>
      </c>
      <c r="C14" s="4" t="inlineStr">
        <is>
          <t xml:space="preserve"> </t>
        </is>
      </c>
      <c r="D14" s="4" t="inlineStr">
        <is>
          <t xml:space="preserve"> </t>
        </is>
      </c>
      <c r="E14" s="4" t="inlineStr">
        <is>
          <t xml:space="preserve"> </t>
        </is>
      </c>
    </row>
    <row r="15">
      <c r="A15" s="4" t="inlineStr">
        <is>
          <t>Other liabilities</t>
        </is>
      </c>
      <c r="B15" s="6" t="n">
        <v>-7203</v>
      </c>
      <c r="C15" s="4" t="inlineStr">
        <is>
          <t xml:space="preserve"> </t>
        </is>
      </c>
      <c r="D15" s="4" t="inlineStr">
        <is>
          <t xml:space="preserve"> </t>
        </is>
      </c>
      <c r="E15" s="4" t="inlineStr">
        <is>
          <t xml:space="preserve"> </t>
        </is>
      </c>
    </row>
    <row r="16">
      <c r="A16" s="4" t="inlineStr">
        <is>
          <t>Total fair value of net assets acquired</t>
        </is>
      </c>
      <c r="B16" s="6" t="n">
        <v>301312</v>
      </c>
      <c r="C16" s="4" t="inlineStr">
        <is>
          <t xml:space="preserve"> </t>
        </is>
      </c>
      <c r="D16" s="4" t="inlineStr">
        <is>
          <t xml:space="preserve"> </t>
        </is>
      </c>
      <c r="E16" s="4" t="inlineStr">
        <is>
          <t xml:space="preserve"> </t>
        </is>
      </c>
    </row>
    <row r="17">
      <c r="A17" s="4" t="inlineStr">
        <is>
          <t>Less cash acquired</t>
        </is>
      </c>
      <c r="B17" s="6" t="n">
        <v>-13074</v>
      </c>
      <c r="C17" s="4" t="inlineStr">
        <is>
          <t xml:space="preserve"> </t>
        </is>
      </c>
      <c r="D17" s="4" t="inlineStr">
        <is>
          <t xml:space="preserve"> </t>
        </is>
      </c>
      <c r="E17" s="4" t="inlineStr">
        <is>
          <t xml:space="preserve"> </t>
        </is>
      </c>
    </row>
    <row r="18">
      <c r="A18" s="4" t="inlineStr">
        <is>
          <t>Total cash consideration for acquisition, less cash acquired</t>
        </is>
      </c>
      <c r="B18" s="6" t="n">
        <v>288238</v>
      </c>
      <c r="C18" s="4" t="inlineStr">
        <is>
          <t xml:space="preserve"> </t>
        </is>
      </c>
      <c r="D18" s="4" t="inlineStr">
        <is>
          <t xml:space="preserve"> </t>
        </is>
      </c>
      <c r="E18" s="4" t="inlineStr">
        <is>
          <t xml:space="preserve"> </t>
        </is>
      </c>
    </row>
    <row r="19">
      <c r="A19" s="4" t="inlineStr">
        <is>
          <t>Tiffin Group | Dealer network</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mortizable intangible assets:</t>
        </is>
      </c>
      <c r="B21" s="6" t="n">
        <v>92200</v>
      </c>
      <c r="C21" s="4" t="inlineStr">
        <is>
          <t xml:space="preserve"> </t>
        </is>
      </c>
      <c r="D21" s="4" t="inlineStr">
        <is>
          <t xml:space="preserve"> </t>
        </is>
      </c>
      <c r="E21" s="4" t="inlineStr">
        <is>
          <t xml:space="preserve"> </t>
        </is>
      </c>
    </row>
    <row r="22">
      <c r="A22" s="4" t="inlineStr">
        <is>
          <t>Tiffin Group | Trademark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mortizable intangible assets:</t>
        </is>
      </c>
      <c r="B24" s="6" t="n">
        <v>32100</v>
      </c>
      <c r="C24" s="4" t="inlineStr">
        <is>
          <t xml:space="preserve"> </t>
        </is>
      </c>
      <c r="D24" s="4" t="inlineStr">
        <is>
          <t xml:space="preserve"> </t>
        </is>
      </c>
      <c r="E24" s="4" t="inlineStr">
        <is>
          <t xml:space="preserve"> </t>
        </is>
      </c>
    </row>
    <row r="25">
      <c r="A25" s="4" t="inlineStr">
        <is>
          <t>Tiffin Group | Non-compete agreement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Amortizable intangible assets:</t>
        </is>
      </c>
      <c r="B27" s="6" t="n">
        <v>1400</v>
      </c>
      <c r="C27" s="4" t="inlineStr">
        <is>
          <t xml:space="preserve"> </t>
        </is>
      </c>
      <c r="D27" s="4" t="inlineStr">
        <is>
          <t xml:space="preserve"> </t>
        </is>
      </c>
      <c r="E27" s="4" t="inlineStr">
        <is>
          <t xml:space="preserve"> </t>
        </is>
      </c>
    </row>
    <row r="28">
      <c r="A28" s="4" t="inlineStr">
        <is>
          <t>Tiffin Group | Backlog</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Amortizable intangible assets:</t>
        </is>
      </c>
      <c r="B30" s="5" t="n">
        <v>4800</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USD ($) $ / shares in Units, $ in Thousands</t>
        </is>
      </c>
      <c r="B1" s="2" t="inlineStr">
        <is>
          <t>12 Months Ended</t>
        </is>
      </c>
    </row>
    <row r="2">
      <c r="B2" s="2" t="inlineStr">
        <is>
          <t>Jul. 31, 2022</t>
        </is>
      </c>
      <c r="C2" s="2" t="inlineStr">
        <is>
          <t>Jul. 31, 2021</t>
        </is>
      </c>
    </row>
    <row r="3">
      <c r="A3" s="3" t="inlineStr">
        <is>
          <t>Business Combination and Asset Acquisition [Abstract]</t>
        </is>
      </c>
      <c r="B3" s="4" t="inlineStr">
        <is>
          <t xml:space="preserve"> </t>
        </is>
      </c>
      <c r="C3" s="4" t="inlineStr">
        <is>
          <t xml:space="preserve"> </t>
        </is>
      </c>
    </row>
    <row r="4">
      <c r="A4" s="4" t="inlineStr">
        <is>
          <t>Net sales</t>
        </is>
      </c>
      <c r="B4" s="5" t="n">
        <v>16359983</v>
      </c>
      <c r="C4" s="5" t="n">
        <v>13075712</v>
      </c>
    </row>
    <row r="5">
      <c r="A5" s="4" t="inlineStr">
        <is>
          <t>Net income attributable to THOR Industries, Inc.</t>
        </is>
      </c>
      <c r="B5" s="5" t="n">
        <v>1144617</v>
      </c>
      <c r="C5" s="5" t="n">
        <v>689198</v>
      </c>
    </row>
    <row r="6">
      <c r="A6" s="4" t="inlineStr">
        <is>
          <t>Basic earnings per common share (in dollars per share)</t>
        </is>
      </c>
      <c r="B6" s="7" t="n">
        <v>20.8</v>
      </c>
      <c r="C6" s="7" t="n">
        <v>12.46</v>
      </c>
    </row>
    <row r="7">
      <c r="A7" s="4" t="inlineStr">
        <is>
          <t>Diluted earnings per common share (in dollars per share)</t>
        </is>
      </c>
      <c r="B7" s="7" t="n">
        <v>20.71</v>
      </c>
      <c r="C7" s="7" t="n">
        <v>12.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SEGMENTS - Additional Information (Details) - 12 months ended Jul. 31, 2023</t>
        </is>
      </c>
      <c r="B1" s="2" t="inlineStr">
        <is>
          <t>Segment</t>
        </is>
      </c>
      <c r="C1" s="2" t="inlineStr">
        <is>
          <t>segment</t>
        </is>
      </c>
    </row>
    <row r="2">
      <c r="A2" s="3" t="inlineStr">
        <is>
          <t>Segment Reporting [Abstract]</t>
        </is>
      </c>
      <c r="B2" s="4" t="inlineStr">
        <is>
          <t xml:space="preserve"> </t>
        </is>
      </c>
      <c r="C2" s="4" t="inlineStr">
        <is>
          <t xml:space="preserve"> </t>
        </is>
      </c>
    </row>
    <row r="3">
      <c r="A3" s="4" t="inlineStr">
        <is>
          <t>Number of reportable segments</t>
        </is>
      </c>
      <c r="B3" s="6" t="n">
        <v>3</v>
      </c>
      <c r="C3"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Details) - USD ($) $ in Thousands</t>
        </is>
      </c>
      <c r="B1" s="2" t="inlineStr">
        <is>
          <t>12 Months Ended</t>
        </is>
      </c>
    </row>
    <row r="2">
      <c r="B2" s="2" t="inlineStr">
        <is>
          <t>Jul. 31, 2023</t>
        </is>
      </c>
      <c r="C2" s="2" t="inlineStr">
        <is>
          <t>Jul. 31, 2022</t>
        </is>
      </c>
      <c r="D2" s="2" t="inlineStr">
        <is>
          <t>Jul.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1121605</v>
      </c>
      <c r="C4" s="5" t="n">
        <v>16312525</v>
      </c>
      <c r="D4" s="5" t="n">
        <v>12317380</v>
      </c>
    </row>
    <row r="5">
      <c r="A5" s="4" t="inlineStr">
        <is>
          <t>Income (loss) from continuing operations before income taxes, noncontrolling interest</t>
        </is>
      </c>
      <c r="B5" s="6" t="n">
        <v>499353</v>
      </c>
      <c r="C5" s="6" t="n">
        <v>1459864</v>
      </c>
      <c r="D5" s="6" t="n">
        <v>844581</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10553945</v>
      </c>
      <c r="C8" s="6" t="n">
        <v>15529045</v>
      </c>
      <c r="D8" s="6" t="n">
        <v>12091398</v>
      </c>
    </row>
    <row r="9">
      <c r="A9" s="4" t="inlineStr">
        <is>
          <t>Income (loss) from continuing operations before income taxes, noncontrolling interest</t>
        </is>
      </c>
      <c r="B9" s="6" t="n">
        <v>671955</v>
      </c>
      <c r="C9" s="6" t="n">
        <v>1574256</v>
      </c>
      <c r="D9" s="6" t="n">
        <v>977597</v>
      </c>
    </row>
    <row r="10">
      <c r="A10" s="4" t="inlineStr">
        <is>
          <t>Operating Segments | Total North Americ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7516798</v>
      </c>
      <c r="C12" s="6" t="n">
        <v>12641592</v>
      </c>
      <c r="D12" s="6" t="n">
        <v>8891319</v>
      </c>
    </row>
    <row r="13">
      <c r="A13" s="4" t="inlineStr">
        <is>
          <t>Income (loss) from continuing operations before income taxes, noncontrolling interest</t>
        </is>
      </c>
      <c r="B13" s="6" t="n">
        <v>492330</v>
      </c>
      <c r="C13" s="6" t="n">
        <v>1487140</v>
      </c>
      <c r="D13" s="6" t="n">
        <v>861021</v>
      </c>
    </row>
    <row r="14">
      <c r="A14" s="4" t="inlineStr">
        <is>
          <t>Operating Segments | North American Towabl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4202628</v>
      </c>
      <c r="C16" s="6" t="n">
        <v>8661945</v>
      </c>
      <c r="D16" s="6" t="n">
        <v>6221928</v>
      </c>
    </row>
    <row r="17">
      <c r="A17" s="4" t="inlineStr">
        <is>
          <t>Income (loss) from continuing operations before income taxes, noncontrolling interest</t>
        </is>
      </c>
      <c r="B17" s="6" t="n">
        <v>237123</v>
      </c>
      <c r="C17" s="6" t="n">
        <v>1050536</v>
      </c>
      <c r="D17" s="6" t="n">
        <v>658964</v>
      </c>
    </row>
    <row r="18">
      <c r="A18" s="4" t="inlineStr">
        <is>
          <t>Operating Segments | North American Motorize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3314170</v>
      </c>
      <c r="C20" s="6" t="n">
        <v>3979647</v>
      </c>
      <c r="D20" s="6" t="n">
        <v>2669391</v>
      </c>
    </row>
    <row r="21">
      <c r="A21" s="4" t="inlineStr">
        <is>
          <t>Income (loss) from continuing operations before income taxes, noncontrolling interest</t>
        </is>
      </c>
      <c r="B21" s="6" t="n">
        <v>255207</v>
      </c>
      <c r="C21" s="6" t="n">
        <v>436604</v>
      </c>
      <c r="D21" s="6" t="n">
        <v>202057</v>
      </c>
    </row>
    <row r="22">
      <c r="A22" s="4" t="inlineStr">
        <is>
          <t>Operating Segments | Europea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3037147</v>
      </c>
      <c r="C24" s="6" t="n">
        <v>2887453</v>
      </c>
      <c r="D24" s="6" t="n">
        <v>3200079</v>
      </c>
    </row>
    <row r="25">
      <c r="A25" s="4" t="inlineStr">
        <is>
          <t>Income (loss) from continuing operations before income taxes, noncontrolling interest</t>
        </is>
      </c>
      <c r="B25" s="6" t="n">
        <v>179625</v>
      </c>
      <c r="C25" s="6" t="n">
        <v>87116</v>
      </c>
      <c r="D25" s="6" t="n">
        <v>116576</v>
      </c>
    </row>
    <row r="26">
      <c r="A26" s="4" t="inlineStr">
        <is>
          <t>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777639</v>
      </c>
      <c r="C28" s="6" t="n">
        <v>1225824</v>
      </c>
      <c r="D28" s="6" t="n">
        <v>373174</v>
      </c>
    </row>
    <row r="29">
      <c r="A29" s="4" t="inlineStr">
        <is>
          <t>Income (loss) from continuing operations before income taxes, noncontrolling interest</t>
        </is>
      </c>
      <c r="B29" s="6" t="n">
        <v>36965</v>
      </c>
      <c r="C29" s="6" t="n">
        <v>110798</v>
      </c>
      <c r="D29" s="6" t="n">
        <v>57674</v>
      </c>
    </row>
    <row r="30">
      <c r="A30" s="4" t="inlineStr">
        <is>
          <t>Intercompany elimina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209979</v>
      </c>
      <c r="C32" s="6" t="n">
        <v>-442344</v>
      </c>
      <c r="D32" s="6" t="n">
        <v>-147192</v>
      </c>
    </row>
    <row r="33">
      <c r="A33" s="4" t="inlineStr">
        <is>
          <t>Corporat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Income (loss) from continuing operations before income taxes, noncontrolling interest</t>
        </is>
      </c>
      <c r="B35" s="5" t="n">
        <v>-209567</v>
      </c>
      <c r="C35" s="5" t="n">
        <v>-225190</v>
      </c>
      <c r="D35" s="5" t="n">
        <v>-19069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Balance Sheet Item (Details) - USD ($) $ in Thousands</t>
        </is>
      </c>
      <c r="B1" s="2" t="inlineStr">
        <is>
          <t>12 Months Ended</t>
        </is>
      </c>
    </row>
    <row r="2">
      <c r="B2" s="2" t="inlineStr">
        <is>
          <t>Jul. 31, 2023</t>
        </is>
      </c>
      <c r="C2" s="2" t="inlineStr">
        <is>
          <t>Jul. 31, 2022</t>
        </is>
      </c>
      <c r="D2" s="2" t="inlineStr">
        <is>
          <t>Jul.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5" t="n">
        <v>7260830</v>
      </c>
      <c r="C4" s="5" t="n">
        <v>7408132</v>
      </c>
      <c r="D4" s="4" t="inlineStr">
        <is>
          <t xml:space="preserve"> </t>
        </is>
      </c>
    </row>
    <row r="5">
      <c r="A5" s="4" t="inlineStr">
        <is>
          <t>Depreciation and Intangible amortization expense</t>
        </is>
      </c>
      <c r="B5" s="6" t="n">
        <v>276928</v>
      </c>
      <c r="C5" s="6" t="n">
        <v>284453</v>
      </c>
      <c r="D5" s="5" t="n">
        <v>230581</v>
      </c>
    </row>
    <row r="6">
      <c r="A6" s="4" t="inlineStr">
        <is>
          <t>Capital acquisitions</t>
        </is>
      </c>
      <c r="B6" s="6" t="n">
        <v>208908</v>
      </c>
      <c r="C6" s="6" t="n">
        <v>240561</v>
      </c>
      <c r="D6" s="6" t="n">
        <v>131681</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5596183</v>
      </c>
      <c r="C9" s="6" t="n">
        <v>5729587</v>
      </c>
      <c r="D9" s="4" t="inlineStr">
        <is>
          <t xml:space="preserve"> </t>
        </is>
      </c>
    </row>
    <row r="10">
      <c r="A10" s="4" t="inlineStr">
        <is>
          <t>Depreciation and Intangible amortization expense</t>
        </is>
      </c>
      <c r="B10" s="6" t="n">
        <v>214983</v>
      </c>
      <c r="C10" s="6" t="n">
        <v>225866</v>
      </c>
      <c r="D10" s="6" t="n">
        <v>216663</v>
      </c>
    </row>
    <row r="11">
      <c r="A11" s="4" t="inlineStr">
        <is>
          <t>Capital acquisitions</t>
        </is>
      </c>
      <c r="B11" s="6" t="n">
        <v>172545</v>
      </c>
      <c r="C11" s="6" t="n">
        <v>206541</v>
      </c>
      <c r="D11" s="6" t="n">
        <v>124976</v>
      </c>
    </row>
    <row r="12">
      <c r="A12" s="4" t="inlineStr">
        <is>
          <t>Operating Segments | Total North Americ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6" t="n">
        <v>2698008</v>
      </c>
      <c r="C14" s="6" t="n">
        <v>3280317</v>
      </c>
      <c r="D14" s="4" t="inlineStr">
        <is>
          <t xml:space="preserve"> </t>
        </is>
      </c>
    </row>
    <row r="15">
      <c r="A15" s="4" t="inlineStr">
        <is>
          <t>Depreciation and Intangible amortization expense</t>
        </is>
      </c>
      <c r="B15" s="6" t="n">
        <v>93519</v>
      </c>
      <c r="C15" s="6" t="n">
        <v>94348</v>
      </c>
      <c r="D15" s="6" t="n">
        <v>89231</v>
      </c>
    </row>
    <row r="16">
      <c r="A16" s="4" t="inlineStr">
        <is>
          <t>Capital acquisitions</t>
        </is>
      </c>
      <c r="B16" s="6" t="n">
        <v>106800</v>
      </c>
      <c r="C16" s="6" t="n">
        <v>109213</v>
      </c>
      <c r="D16" s="6" t="n">
        <v>58046</v>
      </c>
    </row>
    <row r="17">
      <c r="A17" s="4" t="inlineStr">
        <is>
          <t>Operating Segments | North American Towabl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6" t="n">
        <v>1429899</v>
      </c>
      <c r="C19" s="6" t="n">
        <v>2040841</v>
      </c>
      <c r="D19" s="4" t="inlineStr">
        <is>
          <t xml:space="preserve"> </t>
        </is>
      </c>
    </row>
    <row r="20">
      <c r="A20" s="4" t="inlineStr">
        <is>
          <t>Depreciation and Intangible amortization expense</t>
        </is>
      </c>
      <c r="B20" s="6" t="n">
        <v>60880</v>
      </c>
      <c r="C20" s="6" t="n">
        <v>65260</v>
      </c>
      <c r="D20" s="6" t="n">
        <v>66078</v>
      </c>
    </row>
    <row r="21">
      <c r="A21" s="4" t="inlineStr">
        <is>
          <t>Capital acquisitions</t>
        </is>
      </c>
      <c r="B21" s="6" t="n">
        <v>63898</v>
      </c>
      <c r="C21" s="6" t="n">
        <v>72892</v>
      </c>
      <c r="D21" s="6" t="n">
        <v>35816</v>
      </c>
    </row>
    <row r="22">
      <c r="A22" s="4" t="inlineStr">
        <is>
          <t>Operating Segments | North American Motorized</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6" t="n">
        <v>1268109</v>
      </c>
      <c r="C24" s="6" t="n">
        <v>1239476</v>
      </c>
      <c r="D24" s="4" t="inlineStr">
        <is>
          <t xml:space="preserve"> </t>
        </is>
      </c>
    </row>
    <row r="25">
      <c r="A25" s="4" t="inlineStr">
        <is>
          <t>Depreciation and Intangible amortization expense</t>
        </is>
      </c>
      <c r="B25" s="6" t="n">
        <v>32639</v>
      </c>
      <c r="C25" s="6" t="n">
        <v>29088</v>
      </c>
      <c r="D25" s="6" t="n">
        <v>23153</v>
      </c>
    </row>
    <row r="26">
      <c r="A26" s="4" t="inlineStr">
        <is>
          <t>Capital acquisitions</t>
        </is>
      </c>
      <c r="B26" s="6" t="n">
        <v>42902</v>
      </c>
      <c r="C26" s="6" t="n">
        <v>36321</v>
      </c>
      <c r="D26" s="6" t="n">
        <v>22230</v>
      </c>
    </row>
    <row r="27">
      <c r="A27" s="4" t="inlineStr">
        <is>
          <t>Operating Segments | European</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assets</t>
        </is>
      </c>
      <c r="B29" s="6" t="n">
        <v>2898175</v>
      </c>
      <c r="C29" s="6" t="n">
        <v>2449270</v>
      </c>
      <c r="D29" s="4" t="inlineStr">
        <is>
          <t xml:space="preserve"> </t>
        </is>
      </c>
    </row>
    <row r="30">
      <c r="A30" s="4" t="inlineStr">
        <is>
          <t>Depreciation and Intangible amortization expense</t>
        </is>
      </c>
      <c r="B30" s="6" t="n">
        <v>121464</v>
      </c>
      <c r="C30" s="6" t="n">
        <v>131518</v>
      </c>
      <c r="D30" s="6" t="n">
        <v>127432</v>
      </c>
    </row>
    <row r="31">
      <c r="A31" s="4" t="inlineStr">
        <is>
          <t>Capital acquisitions</t>
        </is>
      </c>
      <c r="B31" s="6" t="n">
        <v>65745</v>
      </c>
      <c r="C31" s="6" t="n">
        <v>97328</v>
      </c>
      <c r="D31" s="6" t="n">
        <v>66930</v>
      </c>
    </row>
    <row r="32">
      <c r="A32" s="4" t="inlineStr">
        <is>
          <t>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assets</t>
        </is>
      </c>
      <c r="B34" s="6" t="n">
        <v>1048076</v>
      </c>
      <c r="C34" s="6" t="n">
        <v>1272829</v>
      </c>
      <c r="D34" s="4" t="inlineStr">
        <is>
          <t xml:space="preserve"> </t>
        </is>
      </c>
    </row>
    <row r="35">
      <c r="A35" s="4" t="inlineStr">
        <is>
          <t>Depreciation and Intangible amortization expense</t>
        </is>
      </c>
      <c r="B35" s="6" t="n">
        <v>60172</v>
      </c>
      <c r="C35" s="6" t="n">
        <v>56855</v>
      </c>
      <c r="D35" s="6" t="n">
        <v>12220</v>
      </c>
    </row>
    <row r="36">
      <c r="A36" s="4" t="inlineStr">
        <is>
          <t>Capital acquisitions</t>
        </is>
      </c>
      <c r="B36" s="6" t="n">
        <v>34190</v>
      </c>
      <c r="C36" s="6" t="n">
        <v>33162</v>
      </c>
      <c r="D36" s="6" t="n">
        <v>5620</v>
      </c>
    </row>
    <row r="37">
      <c r="A37" s="4" t="inlineStr">
        <is>
          <t>Corporat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assets</t>
        </is>
      </c>
      <c r="B39" s="6" t="n">
        <v>616571</v>
      </c>
      <c r="C39" s="6" t="n">
        <v>405716</v>
      </c>
      <c r="D39" s="4" t="inlineStr">
        <is>
          <t xml:space="preserve"> </t>
        </is>
      </c>
    </row>
    <row r="40">
      <c r="A40" s="4" t="inlineStr">
        <is>
          <t>Depreciation and Intangible amortization expense</t>
        </is>
      </c>
      <c r="B40" s="6" t="n">
        <v>1773</v>
      </c>
      <c r="C40" s="6" t="n">
        <v>1732</v>
      </c>
      <c r="D40" s="6" t="n">
        <v>1698</v>
      </c>
    </row>
    <row r="41">
      <c r="A41" s="4" t="inlineStr">
        <is>
          <t>Capital acquisitions</t>
        </is>
      </c>
      <c r="B41" s="5" t="n">
        <v>2173</v>
      </c>
      <c r="C41" s="5" t="n">
        <v>858</v>
      </c>
      <c r="D41" s="5" t="n">
        <v>10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Geographic Region Item (Details) - USD ($) $ in Thousands</t>
        </is>
      </c>
      <c r="B1" s="2" t="inlineStr">
        <is>
          <t>12 Months Ended</t>
        </is>
      </c>
    </row>
    <row r="2">
      <c r="B2" s="2" t="inlineStr">
        <is>
          <t>Jul. 31, 2023</t>
        </is>
      </c>
      <c r="C2" s="2" t="inlineStr">
        <is>
          <t>Jul. 31, 2022</t>
        </is>
      </c>
      <c r="D2" s="2" t="inlineStr">
        <is>
          <t>Jul.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1121605</v>
      </c>
      <c r="C4" s="5" t="n">
        <v>16312525</v>
      </c>
      <c r="D4" s="5" t="n">
        <v>12317380</v>
      </c>
    </row>
    <row r="5">
      <c r="A5" s="4" t="inlineStr">
        <is>
          <t>Property, plant and equipment, net</t>
        </is>
      </c>
      <c r="B5" s="6" t="n">
        <v>1387808</v>
      </c>
      <c r="C5" s="6" t="n">
        <v>125815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7444023</v>
      </c>
      <c r="C8" s="6" t="n">
        <v>12235760</v>
      </c>
      <c r="D8" s="6" t="n">
        <v>8462652</v>
      </c>
    </row>
    <row r="9">
      <c r="A9" s="4" t="inlineStr">
        <is>
          <t>Property, plant and equipment, net</t>
        </is>
      </c>
      <c r="B9" s="6" t="n">
        <v>806230</v>
      </c>
      <c r="C9" s="6" t="n">
        <v>749343</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816282</v>
      </c>
      <c r="C12" s="6" t="n">
        <v>1728565</v>
      </c>
      <c r="D12" s="6" t="n">
        <v>1977808</v>
      </c>
    </row>
    <row r="13">
      <c r="A13" s="4" t="inlineStr">
        <is>
          <t>Property, plant and equipment, net</t>
        </is>
      </c>
      <c r="B13" s="6" t="n">
        <v>433136</v>
      </c>
      <c r="C13" s="6" t="n">
        <v>397015</v>
      </c>
      <c r="D13" s="4" t="inlineStr">
        <is>
          <t xml:space="preserve"> </t>
        </is>
      </c>
    </row>
    <row r="14">
      <c r="A14" s="4" t="inlineStr">
        <is>
          <t>Other 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220158</v>
      </c>
      <c r="C16" s="6" t="n">
        <v>1158563</v>
      </c>
      <c r="D16" s="6" t="n">
        <v>1189747</v>
      </c>
    </row>
    <row r="17">
      <c r="A17" s="4" t="inlineStr">
        <is>
          <t>Property, plant and equipment, net</t>
        </is>
      </c>
      <c r="B17" s="6" t="n">
        <v>139188</v>
      </c>
      <c r="C17" s="6" t="n">
        <v>106921</v>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587559</v>
      </c>
      <c r="C20" s="6" t="n">
        <v>1132788</v>
      </c>
      <c r="D20" s="6" t="n">
        <v>638118</v>
      </c>
    </row>
    <row r="21">
      <c r="A21" s="4" t="inlineStr">
        <is>
          <t>Other foreig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53583</v>
      </c>
      <c r="C23" s="6" t="n">
        <v>56849</v>
      </c>
      <c r="D23" s="5" t="n">
        <v>49055</v>
      </c>
    </row>
    <row r="24">
      <c r="A24" s="4" t="inlineStr">
        <is>
          <t>Property, plant and equipment, net</t>
        </is>
      </c>
      <c r="B24" s="5" t="n">
        <v>9254</v>
      </c>
      <c r="C24" s="5" t="n">
        <v>4880</v>
      </c>
      <c r="D2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Fair Value of Our Derivative Instruments and the Associated Notional Amounts (Details) - Designated as Hedging Instrument $ in Thousands</t>
        </is>
      </c>
      <c r="B1" s="2" t="inlineStr">
        <is>
          <t>Jul. 31, 2022 USD ($)</t>
        </is>
      </c>
    </row>
    <row r="2">
      <c r="A2" s="3" t="inlineStr">
        <is>
          <t>Derivative [Line Items]</t>
        </is>
      </c>
      <c r="B2" s="4" t="inlineStr">
        <is>
          <t xml:space="preserve"> </t>
        </is>
      </c>
    </row>
    <row r="3">
      <c r="A3" s="4" t="inlineStr">
        <is>
          <t>Notional</t>
        </is>
      </c>
      <c r="B3" s="5" t="n">
        <v>307322</v>
      </c>
    </row>
    <row r="4">
      <c r="A4" s="4" t="inlineStr">
        <is>
          <t>Fair Value in Other Current Assets</t>
        </is>
      </c>
      <c r="B4" s="6" t="n">
        <v>850</v>
      </c>
    </row>
    <row r="5">
      <c r="A5" s="4" t="inlineStr">
        <is>
          <t>Fair Value in Other Current Liabilities</t>
        </is>
      </c>
      <c r="B5" s="6" t="n">
        <v>80</v>
      </c>
    </row>
    <row r="6">
      <c r="A6" s="4" t="inlineStr">
        <is>
          <t>Foreign currency forward contracts</t>
        </is>
      </c>
      <c r="B6" s="4" t="inlineStr">
        <is>
          <t xml:space="preserve"> </t>
        </is>
      </c>
    </row>
    <row r="7">
      <c r="A7" s="3" t="inlineStr">
        <is>
          <t>Derivative [Line Items]</t>
        </is>
      </c>
      <c r="B7" s="4" t="inlineStr">
        <is>
          <t xml:space="preserve"> </t>
        </is>
      </c>
    </row>
    <row r="8">
      <c r="A8" s="4" t="inlineStr">
        <is>
          <t>Notional</t>
        </is>
      </c>
      <c r="B8" s="6" t="n">
        <v>33997</v>
      </c>
    </row>
    <row r="9">
      <c r="A9" s="4" t="inlineStr">
        <is>
          <t>Fair Value in Other Current Assets</t>
        </is>
      </c>
      <c r="B9" s="6" t="n">
        <v>0</v>
      </c>
    </row>
    <row r="10">
      <c r="A10" s="4" t="inlineStr">
        <is>
          <t>Fair Value in Other Current Liabilities</t>
        </is>
      </c>
      <c r="B10" s="6" t="n">
        <v>80</v>
      </c>
    </row>
    <row r="11">
      <c r="A11" s="4" t="inlineStr">
        <is>
          <t>Interest rate swap agreements</t>
        </is>
      </c>
      <c r="B11" s="4" t="inlineStr">
        <is>
          <t xml:space="preserve"> </t>
        </is>
      </c>
    </row>
    <row r="12">
      <c r="A12" s="3" t="inlineStr">
        <is>
          <t>Derivative [Line Items]</t>
        </is>
      </c>
      <c r="B12" s="4" t="inlineStr">
        <is>
          <t xml:space="preserve"> </t>
        </is>
      </c>
    </row>
    <row r="13">
      <c r="A13" s="4" t="inlineStr">
        <is>
          <t>Notional</t>
        </is>
      </c>
      <c r="B13" s="6" t="n">
        <v>273325</v>
      </c>
    </row>
    <row r="14">
      <c r="A14" s="4" t="inlineStr">
        <is>
          <t>Fair Value in Other Current Assets</t>
        </is>
      </c>
      <c r="B14" s="6" t="n">
        <v>850</v>
      </c>
    </row>
    <row r="15">
      <c r="A15" s="4" t="inlineStr">
        <is>
          <t>Fair Value in Other Current Liabilities</t>
        </is>
      </c>
      <c r="B1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S AND HEDGING - Additional Information (Detail) - USD ($)</t>
        </is>
      </c>
      <c r="B1" s="2" t="inlineStr">
        <is>
          <t>12 Months Ended</t>
        </is>
      </c>
    </row>
    <row r="2">
      <c r="B2" s="2" t="inlineStr">
        <is>
          <t>Jul. 31, 2023</t>
        </is>
      </c>
      <c r="C2" s="2" t="inlineStr">
        <is>
          <t>Jul. 31, 2022</t>
        </is>
      </c>
      <c r="D2" s="2" t="inlineStr">
        <is>
          <t>Jul. 31, 2021</t>
        </is>
      </c>
    </row>
    <row r="3">
      <c r="A3" s="3" t="inlineStr">
        <is>
          <t>Derivative [Line Items]</t>
        </is>
      </c>
      <c r="B3" s="4" t="inlineStr">
        <is>
          <t xml:space="preserve"> </t>
        </is>
      </c>
      <c r="C3" s="4" t="inlineStr">
        <is>
          <t xml:space="preserve"> </t>
        </is>
      </c>
      <c r="D3" s="4" t="inlineStr">
        <is>
          <t xml:space="preserve"> </t>
        </is>
      </c>
    </row>
    <row r="4">
      <c r="A4" s="4" t="inlineStr">
        <is>
          <t>Foreign currency transaction</t>
        </is>
      </c>
      <c r="B4" s="5" t="n">
        <v>-27211000</v>
      </c>
      <c r="C4" s="5" t="n">
        <v>62244000</v>
      </c>
      <c r="D4" s="5" t="n">
        <v>-1943000</v>
      </c>
    </row>
    <row r="5">
      <c r="A5" s="4" t="inlineStr">
        <is>
          <t>Amount reclassified</t>
        </is>
      </c>
      <c r="B5" s="6" t="n">
        <v>0</v>
      </c>
      <c r="C5" s="6" t="n">
        <v>0</v>
      </c>
      <c r="D5" s="5" t="n">
        <v>0</v>
      </c>
    </row>
    <row r="6">
      <c r="A6" s="4" t="inlineStr">
        <is>
          <t>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t>
        </is>
      </c>
      <c r="B8" s="6" t="n">
        <v>25248000</v>
      </c>
      <c r="C8" s="6" t="n">
        <v>25628000</v>
      </c>
      <c r="D8" s="4" t="inlineStr">
        <is>
          <t xml:space="preserve"> </t>
        </is>
      </c>
    </row>
    <row r="9">
      <c r="A9" s="4" t="inlineStr">
        <is>
          <t>Derivative liability</t>
        </is>
      </c>
      <c r="B9" s="5" t="n">
        <v>932000</v>
      </c>
      <c r="C9" s="5" t="n">
        <v>1077000</v>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2" customWidth="1" min="1" max="1"/>
    <col width="13" customWidth="1" min="2" max="2"/>
    <col width="42" customWidth="1" min="3" max="3"/>
    <col width="13" customWidth="1" min="4" max="4"/>
    <col width="27" customWidth="1" min="5" max="5"/>
    <col width="18" customWidth="1" min="6" max="6"/>
    <col width="46" customWidth="1" min="7" max="7"/>
    <col width="15" customWidth="1" min="8" max="8"/>
    <col width="26" customWidth="1" min="9" max="9"/>
  </cols>
  <sheetData>
    <row r="1">
      <c r="A1" s="1" t="inlineStr">
        <is>
          <t>Consolidated Statement of Stockholders' Equity - USD ($) $ in Thousands</t>
        </is>
      </c>
      <c r="B1" s="2" t="inlineStr">
        <is>
          <t>Total</t>
        </is>
      </c>
      <c r="C1" s="2" t="inlineStr">
        <is>
          <t>Stockholders' Equity Attributable to Thor</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row>
    <row r="2">
      <c r="A2" s="4" t="inlineStr">
        <is>
          <t>Beginning balance (in shares) at Jul. 31, 2020</t>
        </is>
      </c>
      <c r="B2" s="4" t="inlineStr">
        <is>
          <t xml:space="preserve"> </t>
        </is>
      </c>
      <c r="C2" s="4" t="inlineStr">
        <is>
          <t xml:space="preserve"> </t>
        </is>
      </c>
      <c r="D2" s="6" t="n">
        <v>6539653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Jul.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197775</v>
      </c>
      <c r="I3" s="4" t="inlineStr">
        <is>
          <t xml:space="preserve"> </t>
        </is>
      </c>
    </row>
    <row r="4">
      <c r="A4" s="4" t="inlineStr">
        <is>
          <t>Balance at beginning of period, net of tax at Jul. 31, 2020</t>
        </is>
      </c>
      <c r="B4" s="5" t="n">
        <v>2345569</v>
      </c>
      <c r="C4" s="5" t="n">
        <v>2319782</v>
      </c>
      <c r="D4" s="5" t="n">
        <v>6540</v>
      </c>
      <c r="E4" s="5" t="n">
        <v>436828</v>
      </c>
      <c r="F4" s="5" t="n">
        <v>2201330</v>
      </c>
      <c r="G4" s="5" t="n">
        <v>26993</v>
      </c>
      <c r="H4" s="5" t="n">
        <v>-351909</v>
      </c>
      <c r="I4" s="5" t="n">
        <v>2578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660870</v>
      </c>
      <c r="C6" s="6" t="n">
        <v>659872</v>
      </c>
      <c r="D6" s="4" t="inlineStr">
        <is>
          <t xml:space="preserve"> </t>
        </is>
      </c>
      <c r="E6" s="4" t="inlineStr">
        <is>
          <t xml:space="preserve"> </t>
        </is>
      </c>
      <c r="F6" s="6" t="n">
        <v>659872</v>
      </c>
      <c r="G6" s="4" t="inlineStr">
        <is>
          <t xml:space="preserve"> </t>
        </is>
      </c>
      <c r="H6" s="4" t="inlineStr">
        <is>
          <t xml:space="preserve"> </t>
        </is>
      </c>
      <c r="I6" s="6" t="n">
        <v>998</v>
      </c>
    </row>
    <row r="7">
      <c r="A7" s="4" t="inlineStr">
        <is>
          <t>Restricted stock unit activity (in shares)</t>
        </is>
      </c>
      <c r="B7" s="4" t="inlineStr">
        <is>
          <t xml:space="preserve"> </t>
        </is>
      </c>
      <c r="C7" s="4" t="inlineStr">
        <is>
          <t xml:space="preserve"> </t>
        </is>
      </c>
      <c r="D7" s="6" t="n">
        <v>255039</v>
      </c>
      <c r="E7" s="4" t="inlineStr">
        <is>
          <t xml:space="preserve"> </t>
        </is>
      </c>
      <c r="F7" s="4" t="inlineStr">
        <is>
          <t xml:space="preserve"> </t>
        </is>
      </c>
      <c r="G7" s="4" t="inlineStr">
        <is>
          <t xml:space="preserve"> </t>
        </is>
      </c>
      <c r="H7" s="6" t="n">
        <v>87554</v>
      </c>
      <c r="I7" s="4" t="inlineStr">
        <is>
          <t xml:space="preserve"> </t>
        </is>
      </c>
    </row>
    <row r="8">
      <c r="A8" s="4" t="inlineStr">
        <is>
          <t>Restricted stock unit activity</t>
        </is>
      </c>
      <c r="B8" s="6" t="n">
        <v>-15152</v>
      </c>
      <c r="C8" s="6" t="n">
        <v>-15152</v>
      </c>
      <c r="D8" s="5" t="n">
        <v>25</v>
      </c>
      <c r="E8" s="6" t="n">
        <v>-6860</v>
      </c>
      <c r="F8" s="4" t="inlineStr">
        <is>
          <t xml:space="preserve"> </t>
        </is>
      </c>
      <c r="G8" s="4" t="inlineStr">
        <is>
          <t xml:space="preserve"> </t>
        </is>
      </c>
      <c r="H8" s="5" t="n">
        <v>-8317</v>
      </c>
      <c r="I8" s="4" t="inlineStr">
        <is>
          <t xml:space="preserve"> </t>
        </is>
      </c>
    </row>
    <row r="9">
      <c r="A9" s="4" t="inlineStr">
        <is>
          <t>Cash dividends</t>
        </is>
      </c>
      <c r="B9" s="6" t="n">
        <v>-90801</v>
      </c>
      <c r="C9" s="6" t="n">
        <v>-90801</v>
      </c>
      <c r="D9" s="4" t="inlineStr">
        <is>
          <t xml:space="preserve"> </t>
        </is>
      </c>
      <c r="E9" s="4" t="inlineStr">
        <is>
          <t xml:space="preserve"> </t>
        </is>
      </c>
      <c r="F9" s="6" t="n">
        <v>-90801</v>
      </c>
      <c r="G9" s="4" t="inlineStr">
        <is>
          <t xml:space="preserve"> </t>
        </is>
      </c>
      <c r="H9" s="4" t="inlineStr">
        <is>
          <t xml:space="preserve"> </t>
        </is>
      </c>
      <c r="I9" s="4" t="inlineStr">
        <is>
          <t xml:space="preserve"> </t>
        </is>
      </c>
    </row>
    <row r="10">
      <c r="A10" s="4" t="inlineStr">
        <is>
          <t>Stock compensation expense</t>
        </is>
      </c>
      <c r="B10" s="6" t="n">
        <v>30514</v>
      </c>
      <c r="C10" s="6" t="n">
        <v>30514</v>
      </c>
      <c r="D10" s="4" t="inlineStr">
        <is>
          <t xml:space="preserve"> </t>
        </is>
      </c>
      <c r="E10" s="6" t="n">
        <v>30514</v>
      </c>
      <c r="F10" s="4" t="inlineStr">
        <is>
          <t xml:space="preserve"> </t>
        </is>
      </c>
      <c r="G10" s="4" t="inlineStr">
        <is>
          <t xml:space="preserve"> </t>
        </is>
      </c>
      <c r="H10" s="4" t="inlineStr">
        <is>
          <t xml:space="preserve"> </t>
        </is>
      </c>
      <c r="I10" s="4" t="inlineStr">
        <is>
          <t xml:space="preserve"> </t>
        </is>
      </c>
    </row>
    <row r="11">
      <c r="A11" s="4" t="inlineStr">
        <is>
          <t>Other comprehensive income</t>
        </is>
      </c>
      <c r="B11" s="6" t="n">
        <v>17711</v>
      </c>
      <c r="C11" s="6" t="n">
        <v>17628</v>
      </c>
      <c r="D11" s="4" t="inlineStr">
        <is>
          <t xml:space="preserve"> </t>
        </is>
      </c>
      <c r="E11" s="4" t="inlineStr">
        <is>
          <t xml:space="preserve"> </t>
        </is>
      </c>
      <c r="F11" s="4" t="inlineStr">
        <is>
          <t xml:space="preserve"> </t>
        </is>
      </c>
      <c r="G11" s="6" t="n">
        <v>17628</v>
      </c>
      <c r="H11" s="4" t="inlineStr">
        <is>
          <t xml:space="preserve"> </t>
        </is>
      </c>
      <c r="I11" s="6" t="n">
        <v>83</v>
      </c>
    </row>
    <row r="12">
      <c r="A12" s="4" t="inlineStr">
        <is>
          <t>Dividend paid to non-controlling interest</t>
        </is>
      </c>
      <c r="B12" s="6" t="n">
        <v>-6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05</v>
      </c>
    </row>
    <row r="13">
      <c r="A13" s="4" t="inlineStr">
        <is>
          <t>Ending balance (in shares) at Jul. 31, 2021</t>
        </is>
      </c>
      <c r="B13" s="4" t="inlineStr">
        <is>
          <t xml:space="preserve"> </t>
        </is>
      </c>
      <c r="C13" s="4" t="inlineStr">
        <is>
          <t xml:space="preserve"> </t>
        </is>
      </c>
      <c r="D13" s="6" t="n">
        <v>6565157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Jul.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285329</v>
      </c>
      <c r="I14" s="4" t="inlineStr">
        <is>
          <t xml:space="preserve"> </t>
        </is>
      </c>
    </row>
    <row r="15">
      <c r="A15" s="4" t="inlineStr">
        <is>
          <t>Balance at end of period at Jul. 31, 2021</t>
        </is>
      </c>
      <c r="B15" s="6" t="n">
        <v>2948106</v>
      </c>
      <c r="C15" s="6" t="n">
        <v>2921843</v>
      </c>
      <c r="D15" s="5" t="n">
        <v>6565</v>
      </c>
      <c r="E15" s="6" t="n">
        <v>460482</v>
      </c>
      <c r="F15" s="6" t="n">
        <v>2770401</v>
      </c>
      <c r="G15" s="6" t="n">
        <v>44621</v>
      </c>
      <c r="H15" s="5" t="n">
        <v>-360226</v>
      </c>
      <c r="I15" s="6" t="n">
        <v>2626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6" t="n">
        <v>1138243</v>
      </c>
      <c r="C17" s="6" t="n">
        <v>1137804</v>
      </c>
      <c r="D17" s="4" t="inlineStr">
        <is>
          <t xml:space="preserve"> </t>
        </is>
      </c>
      <c r="E17" s="4" t="inlineStr">
        <is>
          <t xml:space="preserve"> </t>
        </is>
      </c>
      <c r="F17" s="6" t="n">
        <v>1137804</v>
      </c>
      <c r="G17" s="4" t="inlineStr">
        <is>
          <t xml:space="preserve"> </t>
        </is>
      </c>
      <c r="H17" s="4" t="inlineStr">
        <is>
          <t xml:space="preserve"> </t>
        </is>
      </c>
      <c r="I17" s="6" t="n">
        <v>439</v>
      </c>
    </row>
    <row r="18">
      <c r="A18" s="4" t="inlineStr">
        <is>
          <t>Purchase of treasury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944243</v>
      </c>
      <c r="I18" s="4" t="inlineStr">
        <is>
          <t xml:space="preserve"> </t>
        </is>
      </c>
    </row>
    <row r="19">
      <c r="A19" s="4" t="inlineStr">
        <is>
          <t>Purchase of treasury shares</t>
        </is>
      </c>
      <c r="B19" s="6" t="n">
        <v>-165107</v>
      </c>
      <c r="C19" s="6" t="n">
        <v>-165107</v>
      </c>
      <c r="D19" s="4" t="inlineStr">
        <is>
          <t xml:space="preserve"> </t>
        </is>
      </c>
      <c r="E19" s="4" t="inlineStr">
        <is>
          <t xml:space="preserve"> </t>
        </is>
      </c>
      <c r="F19" s="4" t="inlineStr">
        <is>
          <t xml:space="preserve"> </t>
        </is>
      </c>
      <c r="G19" s="4" t="inlineStr">
        <is>
          <t xml:space="preserve"> </t>
        </is>
      </c>
      <c r="H19" s="5" t="n">
        <v>-165107</v>
      </c>
      <c r="I19" s="4" t="inlineStr">
        <is>
          <t xml:space="preserve"> </t>
        </is>
      </c>
    </row>
    <row r="20">
      <c r="A20" s="4" t="inlineStr">
        <is>
          <t>Restricted stock unit activity (in shares)</t>
        </is>
      </c>
      <c r="B20" s="4" t="inlineStr">
        <is>
          <t xml:space="preserve"> </t>
        </is>
      </c>
      <c r="C20" s="4" t="inlineStr">
        <is>
          <t xml:space="preserve"> </t>
        </is>
      </c>
      <c r="D20" s="6" t="n">
        <v>407833</v>
      </c>
      <c r="E20" s="4" t="inlineStr">
        <is>
          <t xml:space="preserve"> </t>
        </is>
      </c>
      <c r="F20" s="4" t="inlineStr">
        <is>
          <t xml:space="preserve"> </t>
        </is>
      </c>
      <c r="G20" s="4" t="inlineStr">
        <is>
          <t xml:space="preserve"> </t>
        </is>
      </c>
      <c r="H20" s="6" t="n">
        <v>152869</v>
      </c>
      <c r="I20" s="4" t="inlineStr">
        <is>
          <t xml:space="preserve"> </t>
        </is>
      </c>
    </row>
    <row r="21">
      <c r="A21" s="4" t="inlineStr">
        <is>
          <t>Restricted stock unit activity</t>
        </is>
      </c>
      <c r="B21" s="6" t="n">
        <v>-13443</v>
      </c>
      <c r="C21" s="6" t="n">
        <v>-13443</v>
      </c>
      <c r="D21" s="5" t="n">
        <v>41</v>
      </c>
      <c r="E21" s="6" t="n">
        <v>4527</v>
      </c>
      <c r="F21" s="4" t="inlineStr">
        <is>
          <t xml:space="preserve"> </t>
        </is>
      </c>
      <c r="G21" s="4" t="inlineStr">
        <is>
          <t xml:space="preserve"> </t>
        </is>
      </c>
      <c r="H21" s="5" t="n">
        <v>-18011</v>
      </c>
      <c r="I21" s="4" t="inlineStr">
        <is>
          <t xml:space="preserve"> </t>
        </is>
      </c>
    </row>
    <row r="22">
      <c r="A22" s="4" t="inlineStr">
        <is>
          <t>Cash dividends</t>
        </is>
      </c>
      <c r="B22" s="6" t="n">
        <v>-94944</v>
      </c>
      <c r="C22" s="6" t="n">
        <v>-94944</v>
      </c>
      <c r="D22" s="4" t="inlineStr">
        <is>
          <t xml:space="preserve"> </t>
        </is>
      </c>
      <c r="E22" s="4" t="inlineStr">
        <is>
          <t xml:space="preserve"> </t>
        </is>
      </c>
      <c r="F22" s="6" t="n">
        <v>-94944</v>
      </c>
      <c r="G22" s="4" t="inlineStr">
        <is>
          <t xml:space="preserve"> </t>
        </is>
      </c>
      <c r="H22" s="4" t="inlineStr">
        <is>
          <t xml:space="preserve"> </t>
        </is>
      </c>
      <c r="I22" s="4" t="inlineStr">
        <is>
          <t xml:space="preserve"> </t>
        </is>
      </c>
    </row>
    <row r="23">
      <c r="A23" s="4" t="inlineStr">
        <is>
          <t>Stock compensation expense</t>
        </is>
      </c>
      <c r="B23" s="6" t="n">
        <v>31421</v>
      </c>
      <c r="C23" s="6" t="n">
        <v>31421</v>
      </c>
      <c r="D23" s="4" t="inlineStr">
        <is>
          <t xml:space="preserve"> </t>
        </is>
      </c>
      <c r="E23" s="6" t="n">
        <v>31421</v>
      </c>
      <c r="F23" s="4" t="inlineStr">
        <is>
          <t xml:space="preserve"> </t>
        </is>
      </c>
      <c r="G23" s="4" t="inlineStr">
        <is>
          <t xml:space="preserve"> </t>
        </is>
      </c>
      <c r="H23" s="4" t="inlineStr">
        <is>
          <t xml:space="preserve"> </t>
        </is>
      </c>
      <c r="I23" s="4" t="inlineStr">
        <is>
          <t xml:space="preserve"> </t>
        </is>
      </c>
    </row>
    <row r="24">
      <c r="A24" s="4" t="inlineStr">
        <is>
          <t>Other comprehensive income</t>
        </is>
      </c>
      <c r="B24" s="6" t="n">
        <v>-227661</v>
      </c>
      <c r="C24" s="6" t="n">
        <v>-226228</v>
      </c>
      <c r="D24" s="4" t="inlineStr">
        <is>
          <t xml:space="preserve"> </t>
        </is>
      </c>
      <c r="E24" s="4" t="inlineStr">
        <is>
          <t xml:space="preserve"> </t>
        </is>
      </c>
      <c r="F24" s="4" t="inlineStr">
        <is>
          <t xml:space="preserve"> </t>
        </is>
      </c>
      <c r="G24" s="6" t="n">
        <v>-226228</v>
      </c>
      <c r="H24" s="4" t="inlineStr">
        <is>
          <t xml:space="preserve"> </t>
        </is>
      </c>
      <c r="I24" s="6" t="n">
        <v>-1433</v>
      </c>
    </row>
    <row r="25">
      <c r="A25" s="4" t="inlineStr">
        <is>
          <t>Dividend paid to non-controlling interest</t>
        </is>
      </c>
      <c r="B25" s="6" t="n">
        <v>-5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55</v>
      </c>
    </row>
    <row r="26">
      <c r="A26" s="4" t="inlineStr">
        <is>
          <t>Acquisitions</t>
        </is>
      </c>
      <c r="B26" s="5" t="n">
        <v>-15406</v>
      </c>
      <c r="C26" s="6" t="n">
        <v>1516</v>
      </c>
      <c r="D26" s="4" t="inlineStr">
        <is>
          <t xml:space="preserve"> </t>
        </is>
      </c>
      <c r="E26" s="6" t="n">
        <v>1516</v>
      </c>
      <c r="F26" s="4" t="inlineStr">
        <is>
          <t xml:space="preserve"> </t>
        </is>
      </c>
      <c r="G26" s="4" t="inlineStr">
        <is>
          <t xml:space="preserve"> </t>
        </is>
      </c>
      <c r="H26" s="4" t="inlineStr">
        <is>
          <t xml:space="preserve"> </t>
        </is>
      </c>
      <c r="I26" s="6" t="n">
        <v>-16922</v>
      </c>
    </row>
    <row r="27">
      <c r="A27" s="4" t="inlineStr">
        <is>
          <t>Ending balance (in shares) at Jul. 31, 2022</t>
        </is>
      </c>
      <c r="B27" s="4" t="inlineStr">
        <is>
          <t xml:space="preserve"> </t>
        </is>
      </c>
      <c r="C27" s="4" t="inlineStr">
        <is>
          <t xml:space="preserve"> </t>
        </is>
      </c>
      <c r="D27" s="6" t="n">
        <v>6605940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in shares) at Jul. 31, 2022</t>
        </is>
      </c>
      <c r="B28" s="6" t="n">
        <v>12382441</v>
      </c>
      <c r="C28" s="4" t="inlineStr">
        <is>
          <t xml:space="preserve"> </t>
        </is>
      </c>
      <c r="D28" s="4" t="inlineStr">
        <is>
          <t xml:space="preserve"> </t>
        </is>
      </c>
      <c r="E28" s="4" t="inlineStr">
        <is>
          <t xml:space="preserve"> </t>
        </is>
      </c>
      <c r="F28" s="4" t="inlineStr">
        <is>
          <t xml:space="preserve"> </t>
        </is>
      </c>
      <c r="G28" s="4" t="inlineStr">
        <is>
          <t xml:space="preserve"> </t>
        </is>
      </c>
      <c r="H28" s="6" t="n">
        <v>12382441</v>
      </c>
      <c r="I28" s="4" t="inlineStr">
        <is>
          <t xml:space="preserve"> </t>
        </is>
      </c>
    </row>
    <row r="29">
      <c r="A29" s="4" t="inlineStr">
        <is>
          <t>Balance at end of period at Jul. 31, 2022</t>
        </is>
      </c>
      <c r="B29" s="5" t="n">
        <v>3600654</v>
      </c>
      <c r="C29" s="6" t="n">
        <v>3592862</v>
      </c>
      <c r="D29" s="5" t="n">
        <v>6606</v>
      </c>
      <c r="E29" s="6" t="n">
        <v>497946</v>
      </c>
      <c r="F29" s="6" t="n">
        <v>3813261</v>
      </c>
      <c r="G29" s="6" t="n">
        <v>-181607</v>
      </c>
      <c r="H29" s="5" t="n">
        <v>-543344</v>
      </c>
      <c r="I29" s="6" t="n">
        <v>779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374240</v>
      </c>
      <c r="C31" s="6" t="n">
        <v>374271</v>
      </c>
      <c r="D31" s="4" t="inlineStr">
        <is>
          <t xml:space="preserve"> </t>
        </is>
      </c>
      <c r="E31" s="4" t="inlineStr">
        <is>
          <t xml:space="preserve"> </t>
        </is>
      </c>
      <c r="F31" s="6" t="n">
        <v>374271</v>
      </c>
      <c r="G31" s="4" t="inlineStr">
        <is>
          <t xml:space="preserve"> </t>
        </is>
      </c>
      <c r="H31" s="4" t="inlineStr">
        <is>
          <t xml:space="preserve"> </t>
        </is>
      </c>
      <c r="I31" s="6" t="n">
        <v>-31</v>
      </c>
    </row>
    <row r="32">
      <c r="A32" s="4" t="inlineStr">
        <is>
          <t>Purchase of treasury shares (in shares)</t>
        </is>
      </c>
      <c r="B32" s="6" t="n">
        <v>549532</v>
      </c>
      <c r="C32" s="4" t="inlineStr">
        <is>
          <t xml:space="preserve"> </t>
        </is>
      </c>
      <c r="D32" s="4" t="inlineStr">
        <is>
          <t xml:space="preserve"> </t>
        </is>
      </c>
      <c r="E32" s="4" t="inlineStr">
        <is>
          <t xml:space="preserve"> </t>
        </is>
      </c>
      <c r="F32" s="4" t="inlineStr">
        <is>
          <t xml:space="preserve"> </t>
        </is>
      </c>
      <c r="G32" s="4" t="inlineStr">
        <is>
          <t xml:space="preserve"> </t>
        </is>
      </c>
      <c r="H32" s="6" t="n">
        <v>549532</v>
      </c>
      <c r="I32" s="4" t="inlineStr">
        <is>
          <t xml:space="preserve"> </t>
        </is>
      </c>
    </row>
    <row r="33">
      <c r="A33" s="4" t="inlineStr">
        <is>
          <t>Purchase of treasury shares</t>
        </is>
      </c>
      <c r="B33" s="5" t="n">
        <v>-42007</v>
      </c>
      <c r="C33" s="6" t="n">
        <v>-42007</v>
      </c>
      <c r="D33" s="4" t="inlineStr">
        <is>
          <t xml:space="preserve"> </t>
        </is>
      </c>
      <c r="E33" s="4" t="inlineStr">
        <is>
          <t xml:space="preserve"> </t>
        </is>
      </c>
      <c r="F33" s="4" t="inlineStr">
        <is>
          <t xml:space="preserve"> </t>
        </is>
      </c>
      <c r="G33" s="4" t="inlineStr">
        <is>
          <t xml:space="preserve"> </t>
        </is>
      </c>
      <c r="H33" s="5" t="n">
        <v>-42007</v>
      </c>
      <c r="I33" s="4" t="inlineStr">
        <is>
          <t xml:space="preserve"> </t>
        </is>
      </c>
    </row>
    <row r="34">
      <c r="A34" s="4" t="inlineStr">
        <is>
          <t>Restricted stock unit activity (in shares)</t>
        </is>
      </c>
      <c r="B34" s="4" t="inlineStr">
        <is>
          <t xml:space="preserve"> </t>
        </is>
      </c>
      <c r="C34" s="4" t="inlineStr">
        <is>
          <t xml:space="preserve"> </t>
        </is>
      </c>
      <c r="D34" s="6" t="n">
        <v>284937</v>
      </c>
      <c r="E34" s="4" t="inlineStr">
        <is>
          <t xml:space="preserve"> </t>
        </is>
      </c>
      <c r="F34" s="4" t="inlineStr">
        <is>
          <t xml:space="preserve"> </t>
        </is>
      </c>
      <c r="G34" s="4" t="inlineStr">
        <is>
          <t xml:space="preserve"> </t>
        </is>
      </c>
      <c r="H34" s="6" t="n">
        <v>98057</v>
      </c>
      <c r="I34" s="4" t="inlineStr">
        <is>
          <t xml:space="preserve"> </t>
        </is>
      </c>
    </row>
    <row r="35">
      <c r="A35" s="4" t="inlineStr">
        <is>
          <t>Restricted stock unit activity</t>
        </is>
      </c>
      <c r="B35" s="6" t="n">
        <v>-5714</v>
      </c>
      <c r="C35" s="6" t="n">
        <v>-5714</v>
      </c>
      <c r="D35" s="5" t="n">
        <v>28</v>
      </c>
      <c r="E35" s="6" t="n">
        <v>1574</v>
      </c>
      <c r="F35" s="4" t="inlineStr">
        <is>
          <t xml:space="preserve"> </t>
        </is>
      </c>
      <c r="G35" s="4" t="inlineStr">
        <is>
          <t xml:space="preserve"> </t>
        </is>
      </c>
      <c r="H35" s="5" t="n">
        <v>-7316</v>
      </c>
      <c r="I35" s="4" t="inlineStr">
        <is>
          <t xml:space="preserve"> </t>
        </is>
      </c>
    </row>
    <row r="36">
      <c r="A36" s="4" t="inlineStr">
        <is>
          <t>Cash dividends</t>
        </is>
      </c>
      <c r="B36" s="6" t="n">
        <v>-95969</v>
      </c>
      <c r="C36" s="6" t="n">
        <v>-95969</v>
      </c>
      <c r="D36" s="4" t="inlineStr">
        <is>
          <t xml:space="preserve"> </t>
        </is>
      </c>
      <c r="E36" s="4" t="inlineStr">
        <is>
          <t xml:space="preserve"> </t>
        </is>
      </c>
      <c r="F36" s="6" t="n">
        <v>-95969</v>
      </c>
      <c r="G36" s="4" t="inlineStr">
        <is>
          <t xml:space="preserve"> </t>
        </is>
      </c>
      <c r="H36" s="4" t="inlineStr">
        <is>
          <t xml:space="preserve"> </t>
        </is>
      </c>
      <c r="I36" s="4" t="inlineStr">
        <is>
          <t xml:space="preserve"> </t>
        </is>
      </c>
    </row>
    <row r="37">
      <c r="A37" s="4" t="inlineStr">
        <is>
          <t>Stock compensation expense</t>
        </is>
      </c>
      <c r="B37" s="6" t="n">
        <v>39512</v>
      </c>
      <c r="C37" s="6" t="n">
        <v>39512</v>
      </c>
      <c r="D37" s="4" t="inlineStr">
        <is>
          <t xml:space="preserve"> </t>
        </is>
      </c>
      <c r="E37" s="6" t="n">
        <v>39512</v>
      </c>
      <c r="F37" s="4" t="inlineStr">
        <is>
          <t xml:space="preserve"> </t>
        </is>
      </c>
      <c r="G37" s="4" t="inlineStr">
        <is>
          <t xml:space="preserve"> </t>
        </is>
      </c>
      <c r="H37" s="4" t="inlineStr">
        <is>
          <t xml:space="preserve"> </t>
        </is>
      </c>
      <c r="I37" s="4" t="inlineStr">
        <is>
          <t xml:space="preserve"> </t>
        </is>
      </c>
    </row>
    <row r="38">
      <c r="A38" s="4" t="inlineStr">
        <is>
          <t>Other comprehensive income</t>
        </is>
      </c>
      <c r="B38" s="5" t="n">
        <v>112682</v>
      </c>
      <c r="C38" s="6" t="n">
        <v>113060</v>
      </c>
      <c r="D38" s="4" t="inlineStr">
        <is>
          <t xml:space="preserve"> </t>
        </is>
      </c>
      <c r="E38" s="4" t="inlineStr">
        <is>
          <t xml:space="preserve"> </t>
        </is>
      </c>
      <c r="F38" s="4" t="inlineStr">
        <is>
          <t xml:space="preserve"> </t>
        </is>
      </c>
      <c r="G38" s="6" t="n">
        <v>113060</v>
      </c>
      <c r="H38" s="4" t="inlineStr">
        <is>
          <t xml:space="preserve"> </t>
        </is>
      </c>
      <c r="I38" s="6" t="n">
        <v>-378</v>
      </c>
    </row>
    <row r="39">
      <c r="A39" s="4" t="inlineStr">
        <is>
          <t>Ending balance (in shares) at Jul. 31, 2023</t>
        </is>
      </c>
      <c r="B39" s="4" t="inlineStr">
        <is>
          <t xml:space="preserve"> </t>
        </is>
      </c>
      <c r="C39" s="4" t="inlineStr">
        <is>
          <t xml:space="preserve"> </t>
        </is>
      </c>
      <c r="D39" s="6" t="n">
        <v>6634434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in shares) at Jul. 31, 2023</t>
        </is>
      </c>
      <c r="B40" s="6" t="n">
        <v>13030030</v>
      </c>
      <c r="C40" s="4" t="inlineStr">
        <is>
          <t xml:space="preserve"> </t>
        </is>
      </c>
      <c r="D40" s="4" t="inlineStr">
        <is>
          <t xml:space="preserve"> </t>
        </is>
      </c>
      <c r="E40" s="4" t="inlineStr">
        <is>
          <t xml:space="preserve"> </t>
        </is>
      </c>
      <c r="F40" s="4" t="inlineStr">
        <is>
          <t xml:space="preserve"> </t>
        </is>
      </c>
      <c r="G40" s="4" t="inlineStr">
        <is>
          <t xml:space="preserve"> </t>
        </is>
      </c>
      <c r="H40" s="6" t="n">
        <v>13030030</v>
      </c>
      <c r="I40" s="4" t="inlineStr">
        <is>
          <t xml:space="preserve"> </t>
        </is>
      </c>
    </row>
    <row r="41">
      <c r="A41" s="4" t="inlineStr">
        <is>
          <t>Balance at end of period at Jul. 31, 2023</t>
        </is>
      </c>
      <c r="B41" s="5" t="n">
        <v>3983398</v>
      </c>
      <c r="C41" s="5" t="n">
        <v>3976015</v>
      </c>
      <c r="D41" s="5" t="n">
        <v>6634</v>
      </c>
      <c r="E41" s="5" t="n">
        <v>539032</v>
      </c>
      <c r="F41" s="5" t="n">
        <v>4091563</v>
      </c>
      <c r="G41" s="5" t="n">
        <v>-68547</v>
      </c>
      <c r="H41" s="5" t="n">
        <v>-592667</v>
      </c>
      <c r="I41" s="5" t="n">
        <v>7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 Schedule of Derivative Instruments, Gain (Loss) (Details) - USD ($) $ in Thousands</t>
        </is>
      </c>
      <c r="B1" s="2" t="inlineStr">
        <is>
          <t>12 Months Ended</t>
        </is>
      </c>
    </row>
    <row r="2">
      <c r="B2" s="2" t="inlineStr">
        <is>
          <t>Jul. 31, 2023</t>
        </is>
      </c>
      <c r="C2" s="2" t="inlineStr">
        <is>
          <t>Jul. 31, 2022</t>
        </is>
      </c>
      <c r="D2" s="2" t="inlineStr">
        <is>
          <t>Jul. 31, 2021</t>
        </is>
      </c>
    </row>
    <row r="3">
      <c r="A3" s="3" t="inlineStr">
        <is>
          <t>Derivative [Line Items]</t>
        </is>
      </c>
      <c r="B3" s="4" t="inlineStr">
        <is>
          <t xml:space="preserve"> </t>
        </is>
      </c>
      <c r="C3" s="4" t="inlineStr">
        <is>
          <t xml:space="preserve"> </t>
        </is>
      </c>
      <c r="D3" s="4" t="inlineStr">
        <is>
          <t xml:space="preserve"> </t>
        </is>
      </c>
    </row>
    <row r="4">
      <c r="A4" s="4" t="inlineStr">
        <is>
          <t>Gain (loss) recognized in Other comprehensive income (loss), net of tax</t>
        </is>
      </c>
      <c r="B4" s="5" t="n">
        <v>-675</v>
      </c>
      <c r="C4" s="5" t="n">
        <v>9330</v>
      </c>
      <c r="D4" s="5" t="n">
        <v>10168</v>
      </c>
    </row>
    <row r="5">
      <c r="A5" s="4" t="inlineStr">
        <is>
          <t>Sal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Other comprehensive income (loss), net of tax</t>
        </is>
      </c>
      <c r="B7" s="5" t="n">
        <v>455</v>
      </c>
      <c r="C7" s="5" t="n">
        <v>-723</v>
      </c>
      <c r="D7" s="5" t="n">
        <v>-1050</v>
      </c>
    </row>
    <row r="8">
      <c r="A8" s="4" t="inlineStr">
        <is>
          <t>Derivative, Gain (Loss), Statement of Income or Comprehensive Income [Extensible Enumeration]</t>
        </is>
      </c>
      <c r="B8" s="4" t="inlineStr">
        <is>
          <t>Net sales</t>
        </is>
      </c>
      <c r="C8" s="4" t="inlineStr">
        <is>
          <t>Net sales</t>
        </is>
      </c>
      <c r="D8" s="4" t="inlineStr">
        <is>
          <t>Net sales</t>
        </is>
      </c>
    </row>
    <row r="9">
      <c r="A9" s="4" t="inlineStr">
        <is>
          <t>Interest Expens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ognized in Other comprehensive income (loss), net of tax</t>
        </is>
      </c>
      <c r="B11" s="5" t="n">
        <v>1544</v>
      </c>
      <c r="C11" s="5" t="n">
        <v>-5270</v>
      </c>
      <c r="D11" s="5" t="n">
        <v>-9976</v>
      </c>
    </row>
    <row r="12">
      <c r="A12" s="4" t="inlineStr">
        <is>
          <t>Derivative, Gain (Loss), Statement of Income or Comprehensive Income [Extensible Enumeration]</t>
        </is>
      </c>
      <c r="B12" s="4" t="inlineStr">
        <is>
          <t>Interest expense, net</t>
        </is>
      </c>
      <c r="C12" s="4" t="inlineStr">
        <is>
          <t>Interest expense, net</t>
        </is>
      </c>
      <c r="D12" s="4" t="inlineStr">
        <is>
          <t>Interest expense, net</t>
        </is>
      </c>
    </row>
    <row r="13">
      <c r="A13" s="4" t="inlineStr">
        <is>
          <t>Foreign currency forward contrac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 (loss) recognized in Other comprehensive income (loss), net of tax</t>
        </is>
      </c>
      <c r="B15" s="5" t="n">
        <v>0</v>
      </c>
      <c r="C15" s="5" t="n">
        <v>6</v>
      </c>
      <c r="D15" s="5" t="n">
        <v>-63</v>
      </c>
    </row>
    <row r="16">
      <c r="A16" s="4" t="inlineStr">
        <is>
          <t>Foreign currency forward contracts | Sal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Gain (Loss) Reclassified from AOCI, Net of Tax</t>
        </is>
      </c>
      <c r="B18" s="6" t="n">
        <v>-58</v>
      </c>
      <c r="C18" s="6" t="n">
        <v>-723</v>
      </c>
      <c r="D18" s="6" t="n">
        <v>-1050</v>
      </c>
    </row>
    <row r="19">
      <c r="A19" s="4" t="inlineStr">
        <is>
          <t>Amount of gain (loss) recognized in income, net of tax</t>
        </is>
      </c>
      <c r="B19" s="6" t="n">
        <v>2742</v>
      </c>
      <c r="C19" s="4" t="inlineStr">
        <is>
          <t xml:space="preserve"> </t>
        </is>
      </c>
      <c r="D19" s="4" t="inlineStr">
        <is>
          <t xml:space="preserve"> </t>
        </is>
      </c>
    </row>
    <row r="20">
      <c r="A20" s="4" t="inlineStr">
        <is>
          <t>Foreign currency forward contracts | Interest Expens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Loss) Reclassified from AOCI, Net of Tax</t>
        </is>
      </c>
      <c r="B22" s="6" t="n">
        <v>0</v>
      </c>
      <c r="C22" s="6" t="n">
        <v>0</v>
      </c>
      <c r="D22" s="6" t="n">
        <v>0</v>
      </c>
    </row>
    <row r="23">
      <c r="A23" s="4" t="inlineStr">
        <is>
          <t>Amount of gain (loss) recognized in income, net of tax</t>
        </is>
      </c>
      <c r="B23" s="6" t="n">
        <v>0</v>
      </c>
      <c r="C23" s="4" t="inlineStr">
        <is>
          <t xml:space="preserve"> </t>
        </is>
      </c>
      <c r="D23" s="4" t="inlineStr">
        <is>
          <t xml:space="preserve"> </t>
        </is>
      </c>
    </row>
    <row r="24">
      <c r="A24" s="4" t="inlineStr">
        <is>
          <t>Commodities swap agreements | Sale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Amount of gain (loss) recognized in income, net of tax</t>
        </is>
      </c>
      <c r="B26" s="6" t="n">
        <v>-2229</v>
      </c>
      <c r="C26" s="4" t="inlineStr">
        <is>
          <t xml:space="preserve"> </t>
        </is>
      </c>
      <c r="D26" s="4" t="inlineStr">
        <is>
          <t xml:space="preserve"> </t>
        </is>
      </c>
    </row>
    <row r="27">
      <c r="A27" s="4" t="inlineStr">
        <is>
          <t>Commodities swap agreements | Interest Expense</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Amount of gain (loss) recognized in income, net of tax</t>
        </is>
      </c>
      <c r="B29" s="6" t="n">
        <v>0</v>
      </c>
      <c r="C29" s="4" t="inlineStr">
        <is>
          <t xml:space="preserve"> </t>
        </is>
      </c>
      <c r="D29" s="4" t="inlineStr">
        <is>
          <t xml:space="preserve"> </t>
        </is>
      </c>
    </row>
    <row r="30">
      <c r="A30" s="4" t="inlineStr">
        <is>
          <t>Interest rate swap agreement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Gain (loss) recognized in Other comprehensive income (loss), net of tax</t>
        </is>
      </c>
      <c r="B32" s="6" t="n">
        <v>-675</v>
      </c>
      <c r="C32" s="6" t="n">
        <v>9324</v>
      </c>
      <c r="D32" s="6" t="n">
        <v>10231</v>
      </c>
    </row>
    <row r="33">
      <c r="A33" s="4" t="inlineStr">
        <is>
          <t>Other comprehensive income (loss), net of tax, before reclassification</t>
        </is>
      </c>
      <c r="B33" s="6" t="n">
        <v>702</v>
      </c>
      <c r="C33" s="6" t="n">
        <v>3626</v>
      </c>
      <c r="D33" s="6" t="n">
        <v>340</v>
      </c>
    </row>
    <row r="34">
      <c r="A34" s="4" t="inlineStr">
        <is>
          <t>Interest rate swap agreements | Sale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Gain (Loss) Reclassified from AOCI, Net of Tax</t>
        </is>
      </c>
      <c r="B36" s="6" t="n">
        <v>0</v>
      </c>
      <c r="C36" s="6" t="n">
        <v>0</v>
      </c>
      <c r="D36" s="6" t="n">
        <v>0</v>
      </c>
    </row>
    <row r="37">
      <c r="A37" s="4" t="inlineStr">
        <is>
          <t>Amount of gain (loss) recognized in income, net of tax</t>
        </is>
      </c>
      <c r="B37" s="6" t="n">
        <v>0</v>
      </c>
      <c r="C37" s="6" t="n">
        <v>0</v>
      </c>
      <c r="D37" s="6" t="n">
        <v>0</v>
      </c>
    </row>
    <row r="38">
      <c r="A38" s="4" t="inlineStr">
        <is>
          <t>Interest rate swap agreements | Interest Expense</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Gain (Loss) Reclassified from AOCI, Net of Tax</t>
        </is>
      </c>
      <c r="B40" s="6" t="n">
        <v>1377</v>
      </c>
      <c r="C40" s="6" t="n">
        <v>-5698</v>
      </c>
      <c r="D40" s="6" t="n">
        <v>-9891</v>
      </c>
    </row>
    <row r="41">
      <c r="A41" s="4" t="inlineStr">
        <is>
          <t>Amount of gain (loss) recognized in income, net of tax</t>
        </is>
      </c>
      <c r="B41" s="5" t="n">
        <v>167</v>
      </c>
      <c r="C41" s="5" t="n">
        <v>428</v>
      </c>
      <c r="D41" s="5" t="n">
        <v>-8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ifications of Inventories (Details) - USD ($) $ in Thousands</t>
        </is>
      </c>
      <c r="B1" s="2" t="inlineStr">
        <is>
          <t>Jul. 31, 2023</t>
        </is>
      </c>
      <c r="C1" s="2" t="inlineStr">
        <is>
          <t>Jul. 31, 2022</t>
        </is>
      </c>
    </row>
    <row r="2">
      <c r="A2" s="3" t="inlineStr">
        <is>
          <t>Inventory [Line Items]</t>
        </is>
      </c>
      <c r="B2" s="4" t="inlineStr">
        <is>
          <t xml:space="preserve"> </t>
        </is>
      </c>
      <c r="C2" s="4" t="inlineStr">
        <is>
          <t xml:space="preserve"> </t>
        </is>
      </c>
    </row>
    <row r="3">
      <c r="A3" s="4" t="inlineStr">
        <is>
          <t>Work in process</t>
        </is>
      </c>
      <c r="B3" s="5" t="n">
        <v>313006</v>
      </c>
      <c r="C3" s="5" t="n">
        <v>397495</v>
      </c>
    </row>
    <row r="4">
      <c r="A4" s="4" t="inlineStr">
        <is>
          <t>Raw materials</t>
        </is>
      </c>
      <c r="B4" s="6" t="n">
        <v>563614</v>
      </c>
      <c r="C4" s="6" t="n">
        <v>838474</v>
      </c>
    </row>
    <row r="5">
      <c r="A5" s="4" t="inlineStr">
        <is>
          <t>Chassis</t>
        </is>
      </c>
      <c r="B5" s="6" t="n">
        <v>681122</v>
      </c>
      <c r="C5" s="6" t="n">
        <v>293375</v>
      </c>
    </row>
    <row r="6">
      <c r="A6" s="4" t="inlineStr">
        <is>
          <t>Subtotal</t>
        </is>
      </c>
      <c r="B6" s="6" t="n">
        <v>1815674</v>
      </c>
      <c r="C6" s="6" t="n">
        <v>1892225</v>
      </c>
    </row>
    <row r="7">
      <c r="A7" s="4" t="inlineStr">
        <is>
          <t>Excess of FIFO costs over LIFO costs</t>
        </is>
      </c>
      <c r="B7" s="6" t="n">
        <v>-162604</v>
      </c>
      <c r="C7" s="6" t="n">
        <v>-137452</v>
      </c>
    </row>
    <row r="8">
      <c r="A8" s="4" t="inlineStr">
        <is>
          <t>Inventories, net</t>
        </is>
      </c>
      <c r="B8" s="6" t="n">
        <v>1653070</v>
      </c>
      <c r="C8" s="6" t="n">
        <v>1754773</v>
      </c>
    </row>
    <row r="9">
      <c r="A9" s="4" t="inlineStr">
        <is>
          <t>Recreational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nished goods</t>
        </is>
      </c>
      <c r="B11" s="6" t="n">
        <v>164456</v>
      </c>
      <c r="C11" s="6" t="n">
        <v>236311</v>
      </c>
    </row>
    <row r="12">
      <c r="A12" s="4" t="inlineStr">
        <is>
          <t>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goods</t>
        </is>
      </c>
      <c r="B14" s="5" t="n">
        <v>93476</v>
      </c>
      <c r="C14" s="5" t="n">
        <v>1265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s) - USD ($) $ in Thousands</t>
        </is>
      </c>
      <c r="B1" s="2" t="inlineStr">
        <is>
          <t>12 Months Ended</t>
        </is>
      </c>
    </row>
    <row r="2">
      <c r="B2" s="2" t="inlineStr">
        <is>
          <t>Jul. 31, 2023</t>
        </is>
      </c>
      <c r="C2" s="2" t="inlineStr">
        <is>
          <t>Jul. 31, 2022</t>
        </is>
      </c>
    </row>
    <row r="3">
      <c r="A3" s="3" t="inlineStr">
        <is>
          <t>Inventory [Line Items]</t>
        </is>
      </c>
      <c r="B3" s="4" t="inlineStr">
        <is>
          <t xml:space="preserve"> </t>
        </is>
      </c>
      <c r="C3" s="4" t="inlineStr">
        <is>
          <t xml:space="preserve"> </t>
        </is>
      </c>
    </row>
    <row r="4">
      <c r="A4" s="4" t="inlineStr">
        <is>
          <t>Inventories</t>
        </is>
      </c>
      <c r="B4" s="5" t="n">
        <v>1815674</v>
      </c>
      <c r="C4" s="5" t="n">
        <v>1892225</v>
      </c>
    </row>
    <row r="5">
      <c r="A5" s="4" t="inlineStr">
        <is>
          <t>Effect of LIFO inventory liquidation on income</t>
        </is>
      </c>
      <c r="B5" s="6" t="n">
        <v>8300</v>
      </c>
      <c r="C5" s="4" t="inlineStr">
        <is>
          <t xml:space="preserve"> </t>
        </is>
      </c>
    </row>
    <row r="6">
      <c r="A6" s="4" t="inlineStr">
        <is>
          <t>FIFO</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Subsidiaries valued inventory in first-in, first-out method</t>
        </is>
      </c>
      <c r="B8" s="6" t="n">
        <v>1224069</v>
      </c>
      <c r="C8" s="6" t="n">
        <v>1170554</v>
      </c>
    </row>
    <row r="9">
      <c r="A9" s="4" t="inlineStr">
        <is>
          <t>LIFO</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Subsidiaries valued inventory in last-in, first-out method</t>
        </is>
      </c>
      <c r="B11" s="5" t="n">
        <v>591605</v>
      </c>
      <c r="C11" s="5" t="n">
        <v>7216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l. 31, 2023</t>
        </is>
      </c>
      <c r="C1" s="2" t="inlineStr">
        <is>
          <t>Jul. 31, 2022</t>
        </is>
      </c>
    </row>
    <row r="2">
      <c r="A2" s="3" t="inlineStr">
        <is>
          <t>Property, Plant and Equipment [Line Items]</t>
        </is>
      </c>
      <c r="B2" s="4" t="inlineStr">
        <is>
          <t xml:space="preserve"> </t>
        </is>
      </c>
      <c r="C2" s="4" t="inlineStr">
        <is>
          <t xml:space="preserve"> </t>
        </is>
      </c>
    </row>
    <row r="3">
      <c r="A3" s="4" t="inlineStr">
        <is>
          <t>Lease right-of-use assets – operating</t>
        </is>
      </c>
      <c r="B3" s="5" t="n">
        <v>47969</v>
      </c>
      <c r="C3" s="5" t="n">
        <v>44407</v>
      </c>
    </row>
    <row r="4">
      <c r="A4" s="4" t="inlineStr">
        <is>
          <t>Lease right-of-use assets – finance</t>
        </is>
      </c>
      <c r="B4" s="6" t="n">
        <v>5518</v>
      </c>
      <c r="C4" s="6" t="n">
        <v>6264</v>
      </c>
    </row>
    <row r="5">
      <c r="A5" s="4" t="inlineStr">
        <is>
          <t>Total cost</t>
        </is>
      </c>
      <c r="B5" s="6" t="n">
        <v>2011373</v>
      </c>
      <c r="C5" s="6" t="n">
        <v>1788271</v>
      </c>
    </row>
    <row r="6">
      <c r="A6" s="4" t="inlineStr">
        <is>
          <t>Less accumulated depreciation</t>
        </is>
      </c>
      <c r="B6" s="6" t="n">
        <v>-623565</v>
      </c>
      <c r="C6" s="6" t="n">
        <v>-530112</v>
      </c>
    </row>
    <row r="7">
      <c r="A7" s="4" t="inlineStr">
        <is>
          <t>Property, plant and equipment, net</t>
        </is>
      </c>
      <c r="B7" s="6" t="n">
        <v>1387808</v>
      </c>
      <c r="C7" s="6" t="n">
        <v>1258159</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6" t="n">
        <v>147633</v>
      </c>
      <c r="C10" s="6" t="n">
        <v>142221</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6" t="n">
        <v>1038394</v>
      </c>
      <c r="C13" s="6" t="n">
        <v>926485</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6" t="n">
        <v>672499</v>
      </c>
      <c r="C16" s="6" t="n">
        <v>601480</v>
      </c>
    </row>
    <row r="17">
      <c r="A17" s="4" t="inlineStr">
        <is>
          <t>Rental vehicl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5" t="n">
        <v>99360</v>
      </c>
      <c r="C19" s="5" t="n">
        <v>674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omponents of Amortizable Intangible Assets (Details) - USD ($) $ in Thousands</t>
        </is>
      </c>
      <c r="B1" s="2" t="inlineStr">
        <is>
          <t>Jul. 31, 2023</t>
        </is>
      </c>
      <c r="C1" s="2" t="inlineStr">
        <is>
          <t>Jul. 31, 2022</t>
        </is>
      </c>
    </row>
    <row r="2">
      <c r="A2" s="3" t="inlineStr">
        <is>
          <t>Finite-Lived Intangible Assets [Line Items]</t>
        </is>
      </c>
      <c r="B2" s="4" t="inlineStr">
        <is>
          <t xml:space="preserve"> </t>
        </is>
      </c>
      <c r="C2" s="4" t="inlineStr">
        <is>
          <t xml:space="preserve"> </t>
        </is>
      </c>
    </row>
    <row r="3">
      <c r="A3" s="4" t="inlineStr">
        <is>
          <t>Cost</t>
        </is>
      </c>
      <c r="B3" s="5" t="n">
        <v>1728101</v>
      </c>
      <c r="C3" s="5" t="n">
        <v>1696998</v>
      </c>
    </row>
    <row r="4">
      <c r="A4" s="4" t="inlineStr">
        <is>
          <t>Accumulated Amortization</t>
        </is>
      </c>
      <c r="B4" s="6" t="n">
        <v>731122</v>
      </c>
      <c r="C4" s="6" t="n">
        <v>579506</v>
      </c>
    </row>
    <row r="5">
      <c r="A5" s="4" t="inlineStr">
        <is>
          <t>Dealer networks/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6" t="n">
        <v>1112273</v>
      </c>
      <c r="C7" s="6" t="n">
        <v>1090528</v>
      </c>
    </row>
    <row r="8">
      <c r="A8" s="4" t="inlineStr">
        <is>
          <t>Accumulated Amortization</t>
        </is>
      </c>
      <c r="B8" s="6" t="n">
        <v>526327</v>
      </c>
      <c r="C8" s="6" t="n">
        <v>420623</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6" t="n">
        <v>355560</v>
      </c>
      <c r="C11" s="6" t="n">
        <v>351152</v>
      </c>
    </row>
    <row r="12">
      <c r="A12" s="4" t="inlineStr">
        <is>
          <t>Accumulated Amortization</t>
        </is>
      </c>
      <c r="B12" s="6" t="n">
        <v>96087</v>
      </c>
      <c r="C12" s="6" t="n">
        <v>77660</v>
      </c>
    </row>
    <row r="13">
      <c r="A13" s="4" t="inlineStr">
        <is>
          <t>Design technology and oth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6" t="n">
        <v>258868</v>
      </c>
      <c r="C15" s="6" t="n">
        <v>253918</v>
      </c>
    </row>
    <row r="16">
      <c r="A16" s="4" t="inlineStr">
        <is>
          <t>Accumulated Amortization</t>
        </is>
      </c>
      <c r="B16" s="6" t="n">
        <v>107483</v>
      </c>
      <c r="C16" s="6" t="n">
        <v>80465</v>
      </c>
    </row>
    <row r="17">
      <c r="A17" s="4" t="inlineStr">
        <is>
          <t>Non-compet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1400</v>
      </c>
      <c r="C19" s="6" t="n">
        <v>1400</v>
      </c>
    </row>
    <row r="20">
      <c r="A20" s="4" t="inlineStr">
        <is>
          <t>Accumulated Amortization</t>
        </is>
      </c>
      <c r="B20" s="5" t="n">
        <v>1225</v>
      </c>
      <c r="C20" s="5" t="n">
        <v>7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Amortization Expense (Details) $ in Thousands</t>
        </is>
      </c>
      <c r="B1" s="2" t="inlineStr">
        <is>
          <t>Jul. 31, 2023 USD ($)</t>
        </is>
      </c>
    </row>
    <row r="2">
      <c r="A2" s="3" t="inlineStr">
        <is>
          <t>Goodwill and Intangible Assets Disclosure [Abstract]</t>
        </is>
      </c>
      <c r="B2" s="4" t="inlineStr">
        <is>
          <t xml:space="preserve"> </t>
        </is>
      </c>
    </row>
    <row r="3">
      <c r="A3" s="4" t="inlineStr">
        <is>
          <t>For the fiscal year ending July 31, 2024</t>
        </is>
      </c>
      <c r="B3" s="5" t="n">
        <v>130081</v>
      </c>
    </row>
    <row r="4">
      <c r="A4" s="4" t="inlineStr">
        <is>
          <t>For the fiscal year ending July 31, 2025</t>
        </is>
      </c>
      <c r="B4" s="6" t="n">
        <v>118128</v>
      </c>
    </row>
    <row r="5">
      <c r="A5" s="4" t="inlineStr">
        <is>
          <t>For the fiscal year ending July 31, 2026</t>
        </is>
      </c>
      <c r="B5" s="6" t="n">
        <v>106812</v>
      </c>
    </row>
    <row r="6">
      <c r="A6" s="4" t="inlineStr">
        <is>
          <t>For the fiscal year ending July 31, 2027</t>
        </is>
      </c>
      <c r="B6" s="6" t="n">
        <v>98054</v>
      </c>
    </row>
    <row r="7">
      <c r="A7" s="4" t="inlineStr">
        <is>
          <t>For the fiscal year ending July 31, 2028</t>
        </is>
      </c>
      <c r="B7" s="6" t="n">
        <v>90640</v>
      </c>
    </row>
    <row r="8">
      <c r="A8" s="4" t="inlineStr">
        <is>
          <t>For the fiscal year ending July 31, 2029 and thereafter</t>
        </is>
      </c>
      <c r="B8" s="6" t="n">
        <v>453264</v>
      </c>
    </row>
    <row r="9">
      <c r="A9" s="4" t="inlineStr">
        <is>
          <t>Estimated annual amortization expense, total</t>
        </is>
      </c>
      <c r="B9" s="5" t="n">
        <v>9969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USD ($) $ in Thousands</t>
        </is>
      </c>
      <c r="B1" s="2" t="inlineStr">
        <is>
          <t>12 Months Ended</t>
        </is>
      </c>
    </row>
    <row r="2">
      <c r="B2" s="2" t="inlineStr">
        <is>
          <t>Jul. 31, 2023</t>
        </is>
      </c>
      <c r="C2" s="2" t="inlineStr">
        <is>
          <t>Jul. 31, 2022</t>
        </is>
      </c>
      <c r="D2" s="2" t="inlineStr">
        <is>
          <t>Jul.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Pre-tax, non-cash goodwill impairment charge</t>
        </is>
      </c>
      <c r="B4" s="5" t="n">
        <v>0</v>
      </c>
      <c r="C4" s="5" t="n">
        <v>0</v>
      </c>
      <c r="D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Carrying Amount of Goodwill by Reportable Segment (Details) - USD ($) $ in Thousands</t>
        </is>
      </c>
      <c r="B1" s="2" t="inlineStr">
        <is>
          <t>12 Months Ended</t>
        </is>
      </c>
    </row>
    <row r="2">
      <c r="B2" s="2" t="inlineStr">
        <is>
          <t>Jul. 31, 2023</t>
        </is>
      </c>
      <c r="C2" s="2" t="inlineStr">
        <is>
          <t>Jul. 31, 2022</t>
        </is>
      </c>
    </row>
    <row r="3">
      <c r="A3" s="3" t="inlineStr">
        <is>
          <t>Goodwill [Roll Forward]</t>
        </is>
      </c>
      <c r="B3" s="4" t="inlineStr">
        <is>
          <t xml:space="preserve"> </t>
        </is>
      </c>
      <c r="C3" s="4" t="inlineStr">
        <is>
          <t xml:space="preserve"> </t>
        </is>
      </c>
    </row>
    <row r="4">
      <c r="A4" s="4" t="inlineStr">
        <is>
          <t>Goodwill, Beginning Balance</t>
        </is>
      </c>
      <c r="B4" s="5" t="n">
        <v>1804151</v>
      </c>
      <c r="C4" s="5" t="n">
        <v>1563255</v>
      </c>
    </row>
    <row r="5">
      <c r="A5" s="4" t="inlineStr">
        <is>
          <t>Goodwill acquired</t>
        </is>
      </c>
      <c r="B5" s="6" t="n">
        <v>4097</v>
      </c>
      <c r="C5" s="6" t="n">
        <v>389838</v>
      </c>
    </row>
    <row r="6">
      <c r="A6" s="4" t="inlineStr">
        <is>
          <t>Measurement period adjustments</t>
        </is>
      </c>
      <c r="B6" s="6" t="n">
        <v>4682</v>
      </c>
      <c r="C6" s="6" t="n">
        <v>-628</v>
      </c>
    </row>
    <row r="7">
      <c r="A7" s="4" t="inlineStr">
        <is>
          <t>Foreign currency translation and other</t>
        </is>
      </c>
      <c r="B7" s="6" t="n">
        <v>72375</v>
      </c>
      <c r="C7" s="6" t="n">
        <v>-148314</v>
      </c>
    </row>
    <row r="8">
      <c r="A8" s="4" t="inlineStr">
        <is>
          <t>Deconsolidation of Roadpass Digital</t>
        </is>
      </c>
      <c r="B8" s="6" t="n">
        <v>-84883</v>
      </c>
      <c r="C8" s="4" t="inlineStr">
        <is>
          <t xml:space="preserve"> </t>
        </is>
      </c>
    </row>
    <row r="9">
      <c r="A9" s="4" t="inlineStr">
        <is>
          <t>Goodwill, Ending Balance</t>
        </is>
      </c>
      <c r="B9" s="6" t="n">
        <v>1800422</v>
      </c>
      <c r="C9" s="6" t="n">
        <v>1804151</v>
      </c>
    </row>
    <row r="10">
      <c r="A10" s="4" t="inlineStr">
        <is>
          <t>Recreational vehicles | Europ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893383</v>
      </c>
      <c r="C12" s="6" t="n">
        <v>1041697</v>
      </c>
    </row>
    <row r="13">
      <c r="A13" s="4" t="inlineStr">
        <is>
          <t>Goodwill acquired</t>
        </is>
      </c>
      <c r="B13" s="6" t="n">
        <v>0</v>
      </c>
      <c r="C13" s="6" t="n">
        <v>0</v>
      </c>
    </row>
    <row r="14">
      <c r="A14" s="4" t="inlineStr">
        <is>
          <t>Measurement period adjustments</t>
        </is>
      </c>
      <c r="B14" s="6" t="n">
        <v>0</v>
      </c>
      <c r="C14" s="6" t="n">
        <v>0</v>
      </c>
    </row>
    <row r="15">
      <c r="A15" s="4" t="inlineStr">
        <is>
          <t>Foreign currency translation and other</t>
        </is>
      </c>
      <c r="B15" s="6" t="n">
        <v>72375</v>
      </c>
      <c r="C15" s="6" t="n">
        <v>-148314</v>
      </c>
    </row>
    <row r="16">
      <c r="A16" s="4" t="inlineStr">
        <is>
          <t>Deconsolidation of Roadpass Digital</t>
        </is>
      </c>
      <c r="B16" s="6" t="n">
        <v>0</v>
      </c>
      <c r="C16" s="4" t="inlineStr">
        <is>
          <t xml:space="preserve"> </t>
        </is>
      </c>
    </row>
    <row r="17">
      <c r="A17" s="4" t="inlineStr">
        <is>
          <t>Goodwill, Ending Balance</t>
        </is>
      </c>
      <c r="B17" s="6" t="n">
        <v>965758</v>
      </c>
      <c r="C17" s="6" t="n">
        <v>893383</v>
      </c>
    </row>
    <row r="18">
      <c r="A18" s="4" t="inlineStr">
        <is>
          <t>Recreational vehicles | Towables | North America</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344975</v>
      </c>
      <c r="C20" s="6" t="n">
        <v>344975</v>
      </c>
    </row>
    <row r="21">
      <c r="A21" s="4" t="inlineStr">
        <is>
          <t>Goodwill acquired</t>
        </is>
      </c>
      <c r="B21" s="6" t="n">
        <v>4097</v>
      </c>
      <c r="C21" s="6" t="n">
        <v>0</v>
      </c>
    </row>
    <row r="22">
      <c r="A22" s="4" t="inlineStr">
        <is>
          <t>Measurement period adjustments</t>
        </is>
      </c>
      <c r="B22" s="6" t="n">
        <v>0</v>
      </c>
      <c r="C22" s="6" t="n">
        <v>0</v>
      </c>
    </row>
    <row r="23">
      <c r="A23" s="4" t="inlineStr">
        <is>
          <t>Foreign currency translation and other</t>
        </is>
      </c>
      <c r="B23" s="6" t="n">
        <v>-11189</v>
      </c>
      <c r="C23" s="6" t="n">
        <v>0</v>
      </c>
    </row>
    <row r="24">
      <c r="A24" s="4" t="inlineStr">
        <is>
          <t>Deconsolidation of Roadpass Digital</t>
        </is>
      </c>
      <c r="B24" s="6" t="n">
        <v>0</v>
      </c>
      <c r="C24" s="4" t="inlineStr">
        <is>
          <t xml:space="preserve"> </t>
        </is>
      </c>
    </row>
    <row r="25">
      <c r="A25" s="4" t="inlineStr">
        <is>
          <t>Goodwill, Ending Balance</t>
        </is>
      </c>
      <c r="B25" s="6" t="n">
        <v>337883</v>
      </c>
      <c r="C25" s="6" t="n">
        <v>344975</v>
      </c>
    </row>
    <row r="26">
      <c r="A26" s="4" t="inlineStr">
        <is>
          <t>Recreational vehicles | Motorized | North America</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53875</v>
      </c>
      <c r="C28" s="6" t="n">
        <v>53875</v>
      </c>
    </row>
    <row r="29">
      <c r="A29" s="4" t="inlineStr">
        <is>
          <t>Goodwill acquired</t>
        </is>
      </c>
      <c r="B29" s="6" t="n">
        <v>0</v>
      </c>
      <c r="C29" s="6" t="n">
        <v>0</v>
      </c>
    </row>
    <row r="30">
      <c r="A30" s="4" t="inlineStr">
        <is>
          <t>Measurement period adjustments</t>
        </is>
      </c>
      <c r="B30" s="6" t="n">
        <v>0</v>
      </c>
      <c r="C30" s="6" t="n">
        <v>0</v>
      </c>
    </row>
    <row r="31">
      <c r="A31" s="4" t="inlineStr">
        <is>
          <t>Foreign currency translation and other</t>
        </is>
      </c>
      <c r="B31" s="6" t="n">
        <v>11189</v>
      </c>
      <c r="C31" s="6" t="n">
        <v>0</v>
      </c>
    </row>
    <row r="32">
      <c r="A32" s="4" t="inlineStr">
        <is>
          <t>Deconsolidation of Roadpass Digital</t>
        </is>
      </c>
      <c r="B32" s="6" t="n">
        <v>0</v>
      </c>
      <c r="C32" s="4" t="inlineStr">
        <is>
          <t xml:space="preserve"> </t>
        </is>
      </c>
    </row>
    <row r="33">
      <c r="A33" s="4" t="inlineStr">
        <is>
          <t>Goodwill, Ending Balance</t>
        </is>
      </c>
      <c r="B33" s="6" t="n">
        <v>65064</v>
      </c>
      <c r="C33" s="6" t="n">
        <v>53875</v>
      </c>
    </row>
    <row r="34">
      <c r="A34" s="4" t="inlineStr">
        <is>
          <t>Other</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6" t="n">
        <v>511918</v>
      </c>
      <c r="C36" s="6" t="n">
        <v>122708</v>
      </c>
    </row>
    <row r="37">
      <c r="A37" s="4" t="inlineStr">
        <is>
          <t>Goodwill acquired</t>
        </is>
      </c>
      <c r="B37" s="6" t="n">
        <v>0</v>
      </c>
      <c r="C37" s="6" t="n">
        <v>389838</v>
      </c>
    </row>
    <row r="38">
      <c r="A38" s="4" t="inlineStr">
        <is>
          <t>Measurement period adjustments</t>
        </is>
      </c>
      <c r="B38" s="6" t="n">
        <v>4682</v>
      </c>
      <c r="C38" s="6" t="n">
        <v>-628</v>
      </c>
    </row>
    <row r="39">
      <c r="A39" s="4" t="inlineStr">
        <is>
          <t>Foreign currency translation and other</t>
        </is>
      </c>
      <c r="B39" s="6" t="n">
        <v>0</v>
      </c>
      <c r="C39" s="6" t="n">
        <v>0</v>
      </c>
    </row>
    <row r="40">
      <c r="A40" s="4" t="inlineStr">
        <is>
          <t>Deconsolidation of Roadpass Digital</t>
        </is>
      </c>
      <c r="B40" s="6" t="n">
        <v>-84883</v>
      </c>
      <c r="C40" s="4" t="inlineStr">
        <is>
          <t xml:space="preserve"> </t>
        </is>
      </c>
    </row>
    <row r="41">
      <c r="A41" s="4" t="inlineStr">
        <is>
          <t>Goodwill, Ending Balance</t>
        </is>
      </c>
      <c r="B41" s="5" t="n">
        <v>431717</v>
      </c>
      <c r="C41" s="5" t="n">
        <v>5119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ummary of Components of Net Balance (Details) - USD ($) $ in Thousands</t>
        </is>
      </c>
      <c r="B1" s="2" t="inlineStr">
        <is>
          <t>Jul. 31, 2023</t>
        </is>
      </c>
      <c r="C1" s="2" t="inlineStr">
        <is>
          <t>Jul. 31, 2022</t>
        </is>
      </c>
      <c r="D1" s="2" t="inlineStr">
        <is>
          <t>Jul.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5" t="n">
        <v>1827823</v>
      </c>
      <c r="C3" s="5" t="n">
        <v>1831552</v>
      </c>
      <c r="D3" s="4" t="inlineStr">
        <is>
          <t xml:space="preserve"> </t>
        </is>
      </c>
    </row>
    <row r="4">
      <c r="A4" s="4" t="inlineStr">
        <is>
          <t>Accumulated impairment charges</t>
        </is>
      </c>
      <c r="B4" s="6" t="n">
        <v>-27401</v>
      </c>
      <c r="C4" s="6" t="n">
        <v>-27401</v>
      </c>
      <c r="D4" s="4" t="inlineStr">
        <is>
          <t xml:space="preserve"> </t>
        </is>
      </c>
    </row>
    <row r="5">
      <c r="A5" s="4" t="inlineStr">
        <is>
          <t>Net balance</t>
        </is>
      </c>
      <c r="B5" s="6" t="n">
        <v>1800422</v>
      </c>
      <c r="C5" s="6" t="n">
        <v>1804151</v>
      </c>
      <c r="D5" s="5" t="n">
        <v>1563255</v>
      </c>
    </row>
    <row r="6">
      <c r="A6" s="4" t="inlineStr">
        <is>
          <t>Recreational vehicles | Europ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965758</v>
      </c>
      <c r="C8" s="6" t="n">
        <v>893383</v>
      </c>
      <c r="D8" s="4" t="inlineStr">
        <is>
          <t xml:space="preserve"> </t>
        </is>
      </c>
    </row>
    <row r="9">
      <c r="A9" s="4" t="inlineStr">
        <is>
          <t>Accumulated impairment charges</t>
        </is>
      </c>
      <c r="B9" s="6" t="n">
        <v>0</v>
      </c>
      <c r="C9" s="6" t="n">
        <v>0</v>
      </c>
      <c r="D9" s="4" t="inlineStr">
        <is>
          <t xml:space="preserve"> </t>
        </is>
      </c>
    </row>
    <row r="10">
      <c r="A10" s="4" t="inlineStr">
        <is>
          <t>Net balance</t>
        </is>
      </c>
      <c r="B10" s="6" t="n">
        <v>965758</v>
      </c>
      <c r="C10" s="6" t="n">
        <v>893383</v>
      </c>
      <c r="D10" s="6" t="n">
        <v>1041697</v>
      </c>
    </row>
    <row r="11">
      <c r="A11" s="4" t="inlineStr">
        <is>
          <t>Recreational vehicles | Towables | North America</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348032</v>
      </c>
      <c r="C13" s="6" t="n">
        <v>355124</v>
      </c>
      <c r="D13" s="4" t="inlineStr">
        <is>
          <t xml:space="preserve"> </t>
        </is>
      </c>
    </row>
    <row r="14">
      <c r="A14" s="4" t="inlineStr">
        <is>
          <t>Accumulated impairment charges</t>
        </is>
      </c>
      <c r="B14" s="6" t="n">
        <v>-10149</v>
      </c>
      <c r="C14" s="6" t="n">
        <v>-10149</v>
      </c>
      <c r="D14" s="4" t="inlineStr">
        <is>
          <t xml:space="preserve"> </t>
        </is>
      </c>
    </row>
    <row r="15">
      <c r="A15" s="4" t="inlineStr">
        <is>
          <t>Net balance</t>
        </is>
      </c>
      <c r="B15" s="6" t="n">
        <v>337883</v>
      </c>
      <c r="C15" s="6" t="n">
        <v>344975</v>
      </c>
      <c r="D15" s="6" t="n">
        <v>344975</v>
      </c>
    </row>
    <row r="16">
      <c r="A16" s="4" t="inlineStr">
        <is>
          <t>Recreational vehicles | Motorized | North America</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6" t="n">
        <v>82316</v>
      </c>
      <c r="C18" s="6" t="n">
        <v>71127</v>
      </c>
      <c r="D18" s="4" t="inlineStr">
        <is>
          <t xml:space="preserve"> </t>
        </is>
      </c>
    </row>
    <row r="19">
      <c r="A19" s="4" t="inlineStr">
        <is>
          <t>Accumulated impairment charges</t>
        </is>
      </c>
      <c r="B19" s="6" t="n">
        <v>-17252</v>
      </c>
      <c r="C19" s="6" t="n">
        <v>-17252</v>
      </c>
      <c r="D19" s="4" t="inlineStr">
        <is>
          <t xml:space="preserve"> </t>
        </is>
      </c>
    </row>
    <row r="20">
      <c r="A20" s="4" t="inlineStr">
        <is>
          <t>Net balance</t>
        </is>
      </c>
      <c r="B20" s="6" t="n">
        <v>65064</v>
      </c>
      <c r="C20" s="6" t="n">
        <v>53875</v>
      </c>
      <c r="D20" s="6" t="n">
        <v>53875</v>
      </c>
    </row>
    <row r="21">
      <c r="A21" s="4" t="inlineStr">
        <is>
          <t>Other</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oodwill</t>
        </is>
      </c>
      <c r="B23" s="6" t="n">
        <v>431717</v>
      </c>
      <c r="C23" s="6" t="n">
        <v>511918</v>
      </c>
      <c r="D23" s="4" t="inlineStr">
        <is>
          <t xml:space="preserve"> </t>
        </is>
      </c>
    </row>
    <row r="24">
      <c r="A24" s="4" t="inlineStr">
        <is>
          <t>Accumulated impairment charges</t>
        </is>
      </c>
      <c r="B24" s="6" t="n">
        <v>0</v>
      </c>
      <c r="C24" s="6" t="n">
        <v>0</v>
      </c>
      <c r="D24" s="4" t="inlineStr">
        <is>
          <t xml:space="preserve"> </t>
        </is>
      </c>
    </row>
    <row r="25">
      <c r="A25" s="4" t="inlineStr">
        <is>
          <t>Net balance</t>
        </is>
      </c>
      <c r="B25" s="5" t="n">
        <v>431717</v>
      </c>
      <c r="C25" s="5" t="n">
        <v>511918</v>
      </c>
      <c r="D25" s="5" t="n">
        <v>1227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INVESTMENTS - Narrative (Details) - USD ($) $ in Thousands</t>
        </is>
      </c>
      <c r="B1" s="2" t="inlineStr">
        <is>
          <t>12 Months Ended</t>
        </is>
      </c>
    </row>
    <row r="2">
      <c r="B2" s="2" t="inlineStr">
        <is>
          <t>Jul. 31, 2023</t>
        </is>
      </c>
      <c r="C2" s="2" t="inlineStr">
        <is>
          <t>Dec. 30, 2022</t>
        </is>
      </c>
      <c r="D2" s="2" t="inlineStr">
        <is>
          <t>Jul.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vestments</t>
        </is>
      </c>
      <c r="B4" s="5" t="n">
        <v>126909</v>
      </c>
      <c r="C4" s="4" t="inlineStr">
        <is>
          <t xml:space="preserve"> </t>
        </is>
      </c>
      <c r="D4" s="5" t="n">
        <v>10811</v>
      </c>
    </row>
    <row r="5">
      <c r="A5" s="4" t="inlineStr">
        <is>
          <t>Losses from investment</t>
        </is>
      </c>
      <c r="B5" s="6" t="n">
        <v>10436</v>
      </c>
      <c r="C5" s="4" t="inlineStr">
        <is>
          <t xml:space="preserve"> </t>
        </is>
      </c>
      <c r="D5" s="4" t="inlineStr">
        <is>
          <t xml:space="preserve"> </t>
        </is>
      </c>
    </row>
    <row r="6">
      <c r="A6" s="4" t="inlineStr">
        <is>
          <t>TN-RP Holding L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investments</t>
        </is>
      </c>
      <c r="B8" s="5" t="n">
        <v>104043</v>
      </c>
      <c r="C8" s="5" t="n">
        <v>105600</v>
      </c>
      <c r="D8" s="4" t="inlineStr">
        <is>
          <t xml:space="preserve"> </t>
        </is>
      </c>
    </row>
    <row r="9">
      <c r="A9" s="4" t="inlineStr">
        <is>
          <t>TN-RP Holding LLC | Class C-RP Units | TechNexu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t>
        </is>
      </c>
      <c r="B11" s="4" t="inlineStr">
        <is>
          <t xml:space="preserve"> </t>
        </is>
      </c>
      <c r="C11" s="8" t="n">
        <v>1</v>
      </c>
      <c r="D11" s="4" t="inlineStr">
        <is>
          <t xml:space="preserve"> </t>
        </is>
      </c>
    </row>
    <row r="12">
      <c r="A12" s="4" t="inlineStr">
        <is>
          <t>TN-RP Holding LLC | Class A-RP Uni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percent</t>
        </is>
      </c>
      <c r="B14" s="4" t="inlineStr">
        <is>
          <t xml:space="preserve"> </t>
        </is>
      </c>
      <c r="C14" s="8" t="n">
        <v>1</v>
      </c>
      <c r="D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Jul. 31, 2023</t>
        </is>
      </c>
      <c r="C2" s="2" t="inlineStr">
        <is>
          <t>Jul. 31, 2022</t>
        </is>
      </c>
      <c r="D2" s="2" t="inlineStr">
        <is>
          <t>Jul. 31, 2021</t>
        </is>
      </c>
    </row>
    <row r="3">
      <c r="A3" s="3" t="inlineStr">
        <is>
          <t>Equity [Abstract]</t>
        </is>
      </c>
      <c r="B3" s="4" t="inlineStr">
        <is>
          <t xml:space="preserve"> </t>
        </is>
      </c>
      <c r="C3" s="4" t="inlineStr">
        <is>
          <t xml:space="preserve"> </t>
        </is>
      </c>
      <c r="D3" s="4" t="inlineStr">
        <is>
          <t xml:space="preserve"> </t>
        </is>
      </c>
    </row>
    <row r="4">
      <c r="A4" s="4" t="inlineStr">
        <is>
          <t>Cash dividends, per common share (in usd per share)</t>
        </is>
      </c>
      <c r="B4" s="7" t="n">
        <v>1.8</v>
      </c>
      <c r="C4" s="7" t="n">
        <v>1.72</v>
      </c>
      <c r="D4" s="7" t="n">
        <v>1.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 Investment and Maximum Loss Exposure (Details) - USD ($) $ in Thousands</t>
        </is>
      </c>
      <c r="B1" s="2" t="inlineStr">
        <is>
          <t>Jul. 31, 2023</t>
        </is>
      </c>
      <c r="C1" s="2" t="inlineStr">
        <is>
          <t>Dec. 30, 2022</t>
        </is>
      </c>
      <c r="D1" s="2" t="inlineStr">
        <is>
          <t>Jul.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investments</t>
        </is>
      </c>
      <c r="B3" s="5" t="n">
        <v>126909</v>
      </c>
      <c r="C3" s="4" t="inlineStr">
        <is>
          <t xml:space="preserve"> </t>
        </is>
      </c>
      <c r="D3" s="5" t="n">
        <v>10811</v>
      </c>
    </row>
    <row r="4">
      <c r="A4" s="4" t="inlineStr">
        <is>
          <t>TN-RP Holding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investments</t>
        </is>
      </c>
      <c r="B6" s="6" t="n">
        <v>104043</v>
      </c>
      <c r="C6" s="5" t="n">
        <v>105600</v>
      </c>
      <c r="D6" s="4" t="inlineStr">
        <is>
          <t xml:space="preserve"> </t>
        </is>
      </c>
    </row>
    <row r="7">
      <c r="A7" s="4" t="inlineStr">
        <is>
          <t>Maximum exposure to loss</t>
        </is>
      </c>
      <c r="B7" s="5" t="n">
        <v>120193</v>
      </c>
      <c r="C7" s="4" t="inlineStr">
        <is>
          <t xml:space="preserve"> </t>
        </is>
      </c>
      <c r="D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 - Customer Concentration Risk - Freedom Roads, LLC</t>
        </is>
      </c>
      <c r="B1" s="2" t="inlineStr">
        <is>
          <t>12 Months Ended</t>
        </is>
      </c>
    </row>
    <row r="2">
      <c r="B2" s="2" t="inlineStr">
        <is>
          <t>Jul. 31, 2023</t>
        </is>
      </c>
      <c r="C2" s="2" t="inlineStr">
        <is>
          <t>Jul. 31, 2022</t>
        </is>
      </c>
      <c r="D2" s="2" t="inlineStr">
        <is>
          <t>Jul. 31, 2021</t>
        </is>
      </c>
    </row>
    <row r="3">
      <c r="A3" s="4" t="inlineStr">
        <is>
          <t>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as a percent)</t>
        </is>
      </c>
      <c r="B5" s="8" t="n">
        <v>0.13</v>
      </c>
      <c r="C5" s="8" t="n">
        <v>0.1</v>
      </c>
      <c r="D5" s="4" t="inlineStr">
        <is>
          <t xml:space="preserve"> </t>
        </is>
      </c>
    </row>
    <row r="6">
      <c r="A6" s="4" t="inlineStr">
        <is>
          <t>Revenu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as a percent)</t>
        </is>
      </c>
      <c r="B8" s="8" t="n">
        <v>0.13</v>
      </c>
      <c r="C8" s="8" t="n">
        <v>0.13</v>
      </c>
      <c r="D8" s="8" t="n">
        <v>0.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Jul. 31, 2023</t>
        </is>
      </c>
      <c r="C2" s="2" t="inlineStr">
        <is>
          <t>Jul. 31, 2022</t>
        </is>
      </c>
      <c r="D2" s="2" t="inlineStr">
        <is>
          <t>Jul. 31, 2021</t>
        </is>
      </c>
    </row>
    <row r="3">
      <c r="A3" s="3" t="inlineStr">
        <is>
          <t>Postemployment Benefits [Abstract]</t>
        </is>
      </c>
      <c r="B3" s="4" t="inlineStr">
        <is>
          <t xml:space="preserve"> </t>
        </is>
      </c>
      <c r="C3" s="4" t="inlineStr">
        <is>
          <t xml:space="preserve"> </t>
        </is>
      </c>
      <c r="D3" s="4" t="inlineStr">
        <is>
          <t xml:space="preserve"> </t>
        </is>
      </c>
    </row>
    <row r="4">
      <c r="A4" s="4" t="inlineStr">
        <is>
          <t>Employer match and administrative fees for 401(k) plan</t>
        </is>
      </c>
      <c r="B4" s="5" t="n">
        <v>5179</v>
      </c>
      <c r="C4" s="5" t="n">
        <v>4848</v>
      </c>
      <c r="D4" s="5" t="n">
        <v>2081</v>
      </c>
    </row>
    <row r="5">
      <c r="A5" s="4" t="inlineStr">
        <is>
          <t>Deferred compensation plan mutual fund assets</t>
        </is>
      </c>
      <c r="B5" s="5" t="n">
        <v>110043</v>
      </c>
      <c r="C5" s="5" t="n">
        <v>95782</v>
      </c>
      <c r="D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Jul. 31, 2023</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mutual fund assets</t>
        </is>
      </c>
      <c r="B3" s="5" t="n">
        <v>110043</v>
      </c>
      <c r="C3" s="5" t="n">
        <v>9578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286984</v>
      </c>
      <c r="C6" s="6" t="n">
        <v>0</v>
      </c>
    </row>
    <row r="7">
      <c r="A7" s="4" t="inlineStr">
        <is>
          <t>Deferred compensation plan mutual fund assets</t>
        </is>
      </c>
      <c r="B7" s="6" t="n">
        <v>40220</v>
      </c>
      <c r="C7" s="6" t="n">
        <v>42312</v>
      </c>
    </row>
    <row r="8">
      <c r="A8" s="4" t="inlineStr">
        <is>
          <t>Equity investments</t>
        </is>
      </c>
      <c r="B8" s="6" t="n">
        <v>4105</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oreign currency forward contract liability</t>
        </is>
      </c>
      <c r="B11" s="6" t="n">
        <v>0</v>
      </c>
      <c r="C11" s="6" t="n">
        <v>80</v>
      </c>
    </row>
    <row r="12">
      <c r="A12" s="4" t="inlineStr">
        <is>
          <t>Interest rate swap liabilities, net</t>
        </is>
      </c>
      <c r="B12" s="5" t="n">
        <v>932</v>
      </c>
      <c r="C12" s="5" t="n">
        <v>2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PRODUCT WARRANTY - Additional Information (Detail)</t>
        </is>
      </c>
      <c r="B1" s="2" t="inlineStr">
        <is>
          <t>12 Months Ended</t>
        </is>
      </c>
    </row>
    <row r="2">
      <c r="B2" s="2" t="inlineStr">
        <is>
          <t>Jul. 31, 2023</t>
        </is>
      </c>
    </row>
    <row r="3">
      <c r="A3" s="4" t="inlineStr">
        <is>
          <t>Product Warranty One</t>
        </is>
      </c>
      <c r="B3" s="4" t="inlineStr">
        <is>
          <t xml:space="preserve"> </t>
        </is>
      </c>
    </row>
    <row r="4">
      <c r="A4" s="3" t="inlineStr">
        <is>
          <t>Product Warranty Liability [Line Items]</t>
        </is>
      </c>
      <c r="B4" s="4" t="inlineStr">
        <is>
          <t xml:space="preserve"> </t>
        </is>
      </c>
    </row>
    <row r="5">
      <c r="A5" s="4" t="inlineStr">
        <is>
          <t>Warranty period for retail customers (in years)</t>
        </is>
      </c>
      <c r="B5" s="4" t="inlineStr">
        <is>
          <t>1 year</t>
        </is>
      </c>
    </row>
    <row r="6">
      <c r="A6" s="4" t="inlineStr">
        <is>
          <t>Product Warranty Two</t>
        </is>
      </c>
      <c r="B6" s="4" t="inlineStr">
        <is>
          <t xml:space="preserve"> </t>
        </is>
      </c>
    </row>
    <row r="7">
      <c r="A7" s="3" t="inlineStr">
        <is>
          <t>Product Warranty Liability [Line Items]</t>
        </is>
      </c>
      <c r="B7" s="4" t="inlineStr">
        <is>
          <t xml:space="preserve"> </t>
        </is>
      </c>
    </row>
    <row r="8">
      <c r="A8" s="4" t="inlineStr">
        <is>
          <t>Warranty period for retail customers (in years)</t>
        </is>
      </c>
      <c r="B8" s="4" t="inlineStr">
        <is>
          <t>2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 Schedule of Changes in Liability (Detail) - USD ($) $ in Thousands</t>
        </is>
      </c>
      <c r="B1" s="2" t="inlineStr">
        <is>
          <t>12 Months Ended</t>
        </is>
      </c>
    </row>
    <row r="2">
      <c r="B2" s="2" t="inlineStr">
        <is>
          <t>Jul. 31, 2023</t>
        </is>
      </c>
      <c r="C2" s="2" t="inlineStr">
        <is>
          <t>Jul. 31, 2022</t>
        </is>
      </c>
      <c r="D2" s="2" t="inlineStr">
        <is>
          <t>Jul. 31, 2021</t>
        </is>
      </c>
    </row>
    <row r="3">
      <c r="A3" s="3" t="inlineStr">
        <is>
          <t>Product Warranty</t>
        </is>
      </c>
      <c r="B3" s="4" t="inlineStr">
        <is>
          <t xml:space="preserve"> </t>
        </is>
      </c>
      <c r="C3" s="4" t="inlineStr">
        <is>
          <t xml:space="preserve"> </t>
        </is>
      </c>
      <c r="D3" s="4" t="inlineStr">
        <is>
          <t xml:space="preserve"> </t>
        </is>
      </c>
    </row>
    <row r="4">
      <c r="A4" s="4" t="inlineStr">
        <is>
          <t>Beginning balance</t>
        </is>
      </c>
      <c r="B4" s="5" t="n">
        <v>317908</v>
      </c>
      <c r="C4" s="5" t="n">
        <v>267620</v>
      </c>
      <c r="D4" s="5" t="n">
        <v>252869</v>
      </c>
    </row>
    <row r="5">
      <c r="A5" s="4" t="inlineStr">
        <is>
          <t>Provision</t>
        </is>
      </c>
      <c r="B5" s="6" t="n">
        <v>347588</v>
      </c>
      <c r="C5" s="6" t="n">
        <v>339009</v>
      </c>
      <c r="D5" s="6" t="n">
        <v>261851</v>
      </c>
    </row>
    <row r="6">
      <c r="A6" s="4" t="inlineStr">
        <is>
          <t>Payments</t>
        </is>
      </c>
      <c r="B6" s="6" t="n">
        <v>-324042</v>
      </c>
      <c r="C6" s="6" t="n">
        <v>-290407</v>
      </c>
      <c r="D6" s="6" t="n">
        <v>-258624</v>
      </c>
    </row>
    <row r="7">
      <c r="A7" s="4" t="inlineStr">
        <is>
          <t>Acquisitions</t>
        </is>
      </c>
      <c r="B7" s="6" t="n">
        <v>0</v>
      </c>
      <c r="C7" s="6" t="n">
        <v>9828</v>
      </c>
      <c r="D7" s="6" t="n">
        <v>11032</v>
      </c>
    </row>
    <row r="8">
      <c r="A8" s="4" t="inlineStr">
        <is>
          <t>Foreign currency translation</t>
        </is>
      </c>
      <c r="B8" s="6" t="n">
        <v>3743</v>
      </c>
      <c r="C8" s="6" t="n">
        <v>-8142</v>
      </c>
      <c r="D8" s="6" t="n">
        <v>492</v>
      </c>
    </row>
    <row r="9">
      <c r="A9" s="4" t="inlineStr">
        <is>
          <t>Ending balance</t>
        </is>
      </c>
      <c r="B9" s="5" t="n">
        <v>345197</v>
      </c>
      <c r="C9" s="5" t="n">
        <v>317908</v>
      </c>
      <c r="D9" s="5" t="n">
        <v>2676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chedule of Long-term Debt (Details) € in Thousands, $ in Thousands</t>
        </is>
      </c>
      <c r="B1" s="2" t="inlineStr">
        <is>
          <t>Jul. 31, 2023 USD ($)</t>
        </is>
      </c>
      <c r="C1" s="2" t="inlineStr">
        <is>
          <t>Jul. 31, 2023 EUR (€)</t>
        </is>
      </c>
      <c r="D1" s="2" t="inlineStr">
        <is>
          <t>Jul. 31, 2022 USD ($)</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5" t="n">
        <v>1327405</v>
      </c>
      <c r="C3" s="4" t="inlineStr">
        <is>
          <t xml:space="preserve"> </t>
        </is>
      </c>
      <c r="D3" s="5" t="n">
        <v>1799911</v>
      </c>
    </row>
    <row r="4">
      <c r="A4" s="4" t="inlineStr">
        <is>
          <t>Unsecured notes</t>
        </is>
      </c>
      <c r="B4" s="6" t="n">
        <v>27558</v>
      </c>
      <c r="C4" s="9" t="n">
        <v>25000</v>
      </c>
      <c r="D4" s="6" t="n">
        <v>25495</v>
      </c>
    </row>
    <row r="5">
      <c r="A5" s="4" t="inlineStr">
        <is>
          <t>Other debt</t>
        </is>
      </c>
      <c r="B5" s="6" t="n">
        <v>41753</v>
      </c>
      <c r="C5" s="4" t="inlineStr">
        <is>
          <t xml:space="preserve"> </t>
        </is>
      </c>
      <c r="D5" s="6" t="n">
        <v>50207</v>
      </c>
    </row>
    <row r="6">
      <c r="A6" s="4" t="inlineStr">
        <is>
          <t>Debt issuance costs, net of amortization</t>
        </is>
      </c>
      <c r="B6" s="6" t="n">
        <v>-24726</v>
      </c>
      <c r="C6" s="4" t="inlineStr">
        <is>
          <t xml:space="preserve"> </t>
        </is>
      </c>
      <c r="D6" s="6" t="n">
        <v>-32482</v>
      </c>
    </row>
    <row r="7">
      <c r="A7" s="4" t="inlineStr">
        <is>
          <t>Total long-term debt, net of debt issuance costs</t>
        </is>
      </c>
      <c r="B7" s="6" t="n">
        <v>1302679</v>
      </c>
      <c r="C7" s="4" t="inlineStr">
        <is>
          <t xml:space="preserve"> </t>
        </is>
      </c>
      <c r="D7" s="6" t="n">
        <v>1767429</v>
      </c>
    </row>
    <row r="8">
      <c r="A8" s="4" t="inlineStr">
        <is>
          <t>Less: current portion of long-term debt</t>
        </is>
      </c>
      <c r="B8" s="6" t="n">
        <v>-11368</v>
      </c>
      <c r="C8" s="4" t="inlineStr">
        <is>
          <t xml:space="preserve"> </t>
        </is>
      </c>
      <c r="D8" s="6" t="n">
        <v>-13190</v>
      </c>
    </row>
    <row r="9">
      <c r="A9" s="4" t="inlineStr">
        <is>
          <t>Total long-term debt, net, less current portion</t>
        </is>
      </c>
      <c r="B9" s="6" t="n">
        <v>1291311</v>
      </c>
      <c r="C9" s="4" t="inlineStr">
        <is>
          <t xml:space="preserve"> </t>
        </is>
      </c>
      <c r="D9" s="6" t="n">
        <v>1754239</v>
      </c>
    </row>
    <row r="10">
      <c r="A10" s="4" t="inlineStr">
        <is>
          <t>Asset Based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erm loan</t>
        </is>
      </c>
      <c r="B12" s="6" t="n">
        <v>0</v>
      </c>
      <c r="C12" s="4" t="inlineStr">
        <is>
          <t xml:space="preserve"> </t>
        </is>
      </c>
      <c r="D12" s="6" t="n">
        <v>100</v>
      </c>
    </row>
    <row r="13">
      <c r="A13" s="4" t="inlineStr">
        <is>
          <t>Asset-based credit facility</t>
        </is>
      </c>
      <c r="B13" s="6" t="n">
        <v>0</v>
      </c>
      <c r="C13" s="4" t="inlineStr">
        <is>
          <t xml:space="preserve"> </t>
        </is>
      </c>
      <c r="D13" s="6" t="n">
        <v>100000</v>
      </c>
    </row>
    <row r="14">
      <c r="A14" s="4" t="inlineStr">
        <is>
          <t>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erm loan</t>
        </is>
      </c>
      <c r="B16" s="6" t="n">
        <v>758094</v>
      </c>
      <c r="C16" s="4" t="inlineStr">
        <is>
          <t xml:space="preserve"> </t>
        </is>
      </c>
      <c r="D16" s="6" t="n">
        <v>1124209</v>
      </c>
    </row>
    <row r="17">
      <c r="A17" s="4" t="inlineStr">
        <is>
          <t>Unsecured Debt | Senior Unsecured Notes Due2029</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long-term debt</t>
        </is>
      </c>
      <c r="B19" s="5" t="n">
        <v>500000</v>
      </c>
      <c r="C19" s="4" t="inlineStr">
        <is>
          <t xml:space="preserve"> </t>
        </is>
      </c>
      <c r="D19" s="5" t="n">
        <v>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Additional Information (Details) € in Thousands, $ in Thousands</t>
        </is>
      </c>
      <c r="E1" s="2" t="inlineStr">
        <is>
          <t>3 Months Ended</t>
        </is>
      </c>
      <c r="F1" s="2" t="inlineStr">
        <is>
          <t>12 Months Ended</t>
        </is>
      </c>
    </row>
    <row r="2">
      <c r="B2" s="2" t="inlineStr">
        <is>
          <t>Oct. 14, 2021 USD ($)</t>
        </is>
      </c>
      <c r="C2" s="2" t="inlineStr">
        <is>
          <t>Mar. 25, 2021</t>
        </is>
      </c>
      <c r="D2" s="2" t="inlineStr">
        <is>
          <t>Feb. 01, 2019 USD ($)</t>
        </is>
      </c>
      <c r="E2" s="2" t="inlineStr">
        <is>
          <t>Jul. 31, 2023 USD ($)</t>
        </is>
      </c>
      <c r="F2" s="2" t="inlineStr">
        <is>
          <t>Jul. 31, 2023 USD ($)</t>
        </is>
      </c>
      <c r="G2" s="2" t="inlineStr">
        <is>
          <t>Jul. 31, 2022 USD ($)</t>
        </is>
      </c>
      <c r="H2" s="2" t="inlineStr">
        <is>
          <t>Jul. 31, 2021 USD ($)</t>
        </is>
      </c>
      <c r="I2" s="2" t="inlineStr">
        <is>
          <t>Jul. 31, 2023 EUR (€)</t>
        </is>
      </c>
      <c r="J2" s="2" t="inlineStr">
        <is>
          <t>Sep. 01, 2021 USD ($)</t>
        </is>
      </c>
      <c r="K2" s="2" t="inlineStr">
        <is>
          <t>Feb. 01, 2019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ine of credit</t>
        </is>
      </c>
      <c r="B4" s="4" t="inlineStr">
        <is>
          <t xml:space="preserve"> </t>
        </is>
      </c>
      <c r="C4" s="4" t="inlineStr">
        <is>
          <t xml:space="preserve"> </t>
        </is>
      </c>
      <c r="D4" s="4" t="inlineStr">
        <is>
          <t xml:space="preserve"> </t>
        </is>
      </c>
      <c r="E4" s="4" t="inlineStr">
        <is>
          <t xml:space="preserve"> </t>
        </is>
      </c>
      <c r="F4" s="5" t="n">
        <v>100000</v>
      </c>
      <c r="G4" s="5" t="n">
        <v>559035</v>
      </c>
      <c r="H4" s="5" t="n">
        <v>224836</v>
      </c>
      <c r="I4" s="4" t="inlineStr">
        <is>
          <t xml:space="preserve"> </t>
        </is>
      </c>
      <c r="J4" s="4" t="inlineStr">
        <is>
          <t xml:space="preserve"> </t>
        </is>
      </c>
      <c r="K4" s="4" t="inlineStr">
        <is>
          <t xml:space="preserve"> </t>
        </is>
      </c>
    </row>
    <row r="5">
      <c r="A5" s="4" t="inlineStr">
        <is>
          <t>Unsecured debt</t>
        </is>
      </c>
      <c r="B5" s="4" t="inlineStr">
        <is>
          <t xml:space="preserve"> </t>
        </is>
      </c>
      <c r="C5" s="4" t="inlineStr">
        <is>
          <t xml:space="preserve"> </t>
        </is>
      </c>
      <c r="D5" s="4" t="inlineStr">
        <is>
          <t xml:space="preserve"> </t>
        </is>
      </c>
      <c r="E5" s="5" t="n">
        <v>27558</v>
      </c>
      <c r="F5" s="6" t="n">
        <v>27558</v>
      </c>
      <c r="G5" s="6" t="n">
        <v>25495</v>
      </c>
      <c r="H5" s="4" t="inlineStr">
        <is>
          <t xml:space="preserve"> </t>
        </is>
      </c>
      <c r="I5" s="9" t="n">
        <v>25000</v>
      </c>
      <c r="J5" s="4" t="inlineStr">
        <is>
          <t xml:space="preserve"> </t>
        </is>
      </c>
      <c r="K5" s="4" t="inlineStr">
        <is>
          <t xml:space="preserve"> </t>
        </is>
      </c>
    </row>
    <row r="6">
      <c r="A6" s="4" t="inlineStr">
        <is>
          <t>Extinguishment of deb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88</v>
      </c>
      <c r="I6" s="4" t="inlineStr">
        <is>
          <t xml:space="preserve"> </t>
        </is>
      </c>
      <c r="J6" s="4" t="inlineStr">
        <is>
          <t xml:space="preserve"> </t>
        </is>
      </c>
      <c r="K6" s="4" t="inlineStr">
        <is>
          <t xml:space="preserve"> </t>
        </is>
      </c>
    </row>
    <row r="7">
      <c r="A7" s="4" t="inlineStr">
        <is>
          <t>Fees to secure the facility, amortized amount</t>
        </is>
      </c>
      <c r="B7" s="4" t="inlineStr">
        <is>
          <t xml:space="preserve"> </t>
        </is>
      </c>
      <c r="C7" s="4" t="inlineStr">
        <is>
          <t xml:space="preserve"> </t>
        </is>
      </c>
      <c r="D7" s="4" t="inlineStr">
        <is>
          <t xml:space="preserve"> </t>
        </is>
      </c>
      <c r="E7" s="4" t="inlineStr">
        <is>
          <t xml:space="preserve"> </t>
        </is>
      </c>
      <c r="F7" s="6" t="n">
        <v>11455</v>
      </c>
      <c r="G7" s="6" t="n">
        <v>11322</v>
      </c>
      <c r="H7" s="6" t="n">
        <v>15407</v>
      </c>
      <c r="I7" s="4" t="inlineStr">
        <is>
          <t xml:space="preserve"> </t>
        </is>
      </c>
      <c r="J7" s="4" t="inlineStr">
        <is>
          <t xml:space="preserve"> </t>
        </is>
      </c>
      <c r="K7" s="4" t="inlineStr">
        <is>
          <t xml:space="preserve"> </t>
        </is>
      </c>
    </row>
    <row r="8">
      <c r="A8" s="4" t="inlineStr">
        <is>
          <t>Unamortized debt issuance expense</t>
        </is>
      </c>
      <c r="B8" s="4" t="inlineStr">
        <is>
          <t xml:space="preserve"> </t>
        </is>
      </c>
      <c r="C8" s="4" t="inlineStr">
        <is>
          <t xml:space="preserve"> </t>
        </is>
      </c>
      <c r="D8" s="4" t="inlineStr">
        <is>
          <t xml:space="preserve"> </t>
        </is>
      </c>
      <c r="E8" s="6" t="n">
        <v>2713</v>
      </c>
      <c r="F8" s="6" t="n">
        <v>2713</v>
      </c>
      <c r="G8" s="6" t="n">
        <v>5940</v>
      </c>
      <c r="H8" s="4" t="inlineStr">
        <is>
          <t xml:space="preserve"> </t>
        </is>
      </c>
      <c r="I8" s="4" t="inlineStr">
        <is>
          <t xml:space="preserve"> </t>
        </is>
      </c>
      <c r="J8" s="4" t="inlineStr">
        <is>
          <t xml:space="preserve"> </t>
        </is>
      </c>
      <c r="K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term</t>
        </is>
      </c>
      <c r="B11" s="4" t="inlineStr">
        <is>
          <t xml:space="preserve"> </t>
        </is>
      </c>
      <c r="C11" s="4" t="inlineStr">
        <is>
          <t xml:space="preserve"> </t>
        </is>
      </c>
      <c r="D11" s="4" t="inlineStr">
        <is>
          <t>7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loan</t>
        </is>
      </c>
      <c r="B12" s="4" t="inlineStr">
        <is>
          <t xml:space="preserve"> </t>
        </is>
      </c>
      <c r="C12" s="4" t="inlineStr">
        <is>
          <t xml:space="preserve"> </t>
        </is>
      </c>
      <c r="D12" s="4" t="inlineStr">
        <is>
          <t xml:space="preserve"> </t>
        </is>
      </c>
      <c r="E12" s="6" t="n">
        <v>758094</v>
      </c>
      <c r="F12" s="6" t="n">
        <v>758094</v>
      </c>
      <c r="G12" s="6" t="n">
        <v>1124209</v>
      </c>
      <c r="H12" s="4" t="inlineStr">
        <is>
          <t xml:space="preserve"> </t>
        </is>
      </c>
      <c r="I12" s="4" t="inlineStr">
        <is>
          <t xml:space="preserve"> </t>
        </is>
      </c>
      <c r="J12" s="4" t="inlineStr">
        <is>
          <t xml:space="preserve"> </t>
        </is>
      </c>
      <c r="K12" s="4" t="inlineStr">
        <is>
          <t xml:space="preserve"> </t>
        </is>
      </c>
    </row>
    <row r="13">
      <c r="A13" s="4" t="inlineStr">
        <is>
          <t>Principal payment percentage (as a percent)</t>
        </is>
      </c>
      <c r="B13" s="4" t="inlineStr">
        <is>
          <t xml:space="preserve"> </t>
        </is>
      </c>
      <c r="C13" s="4" t="inlineStr">
        <is>
          <t xml:space="preserve"> </t>
        </is>
      </c>
      <c r="D13" s="8"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Quarterly principal repayment percentage (as a percent)</t>
        </is>
      </c>
      <c r="B14" s="4" t="inlineStr">
        <is>
          <t xml:space="preserve"> </t>
        </is>
      </c>
      <c r="C14" s="4" t="inlineStr">
        <is>
          <t xml:space="preserve"> </t>
        </is>
      </c>
      <c r="D14" s="10" t="n">
        <v>0.0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disclosure</t>
        </is>
      </c>
      <c r="B15" s="4" t="inlineStr">
        <is>
          <t xml:space="preserve"> </t>
        </is>
      </c>
      <c r="C15" s="4" t="inlineStr">
        <is>
          <t xml:space="preserve"> </t>
        </is>
      </c>
      <c r="D15" s="4" t="inlineStr">
        <is>
          <t xml:space="preserve"> </t>
        </is>
      </c>
      <c r="E15" s="5" t="n">
        <v>759487</v>
      </c>
      <c r="F15" s="5" t="n">
        <v>759487</v>
      </c>
      <c r="G15" s="6" t="n">
        <v>1097136</v>
      </c>
      <c r="H15" s="4" t="inlineStr">
        <is>
          <t xml:space="preserve"> </t>
        </is>
      </c>
      <c r="I15" s="4" t="inlineStr">
        <is>
          <t xml:space="preserve"> </t>
        </is>
      </c>
      <c r="J15" s="4" t="inlineStr">
        <is>
          <t xml:space="preserve"> </t>
        </is>
      </c>
      <c r="K15" s="4" t="inlineStr">
        <is>
          <t xml:space="preserve"> </t>
        </is>
      </c>
    </row>
    <row r="16">
      <c r="A16" s="4" t="inlineStr">
        <is>
          <t>Term loan | Us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4" t="inlineStr">
        <is>
          <t xml:space="preserve"> </t>
        </is>
      </c>
      <c r="G18" s="5" t="n">
        <v>273325</v>
      </c>
      <c r="H18" s="4" t="inlineStr">
        <is>
          <t xml:space="preserve"> </t>
        </is>
      </c>
      <c r="I18" s="4" t="inlineStr">
        <is>
          <t xml:space="preserve"> </t>
        </is>
      </c>
      <c r="J18" s="4" t="inlineStr">
        <is>
          <t xml:space="preserve"> </t>
        </is>
      </c>
      <c r="K18" s="4" t="inlineStr">
        <is>
          <t xml:space="preserve"> </t>
        </is>
      </c>
    </row>
    <row r="19">
      <c r="A19" s="4" t="inlineStr">
        <is>
          <t>Interest rate, stated percentage (as a percent)</t>
        </is>
      </c>
      <c r="B19" s="4" t="inlineStr">
        <is>
          <t xml:space="preserve"> </t>
        </is>
      </c>
      <c r="C19" s="4" t="inlineStr">
        <is>
          <t xml:space="preserve"> </t>
        </is>
      </c>
      <c r="D19" s="4" t="inlineStr">
        <is>
          <t xml:space="preserve"> </t>
        </is>
      </c>
      <c r="E19" s="11" t="n">
        <v>0.08433</v>
      </c>
      <c r="F19" s="11" t="n">
        <v>0.08433</v>
      </c>
      <c r="G19" s="11" t="n">
        <v>0.05375</v>
      </c>
      <c r="H19" s="4" t="inlineStr">
        <is>
          <t xml:space="preserve"> </t>
        </is>
      </c>
      <c r="I19" s="11" t="n">
        <v>0.08433</v>
      </c>
      <c r="J19" s="4" t="inlineStr">
        <is>
          <t xml:space="preserve"> </t>
        </is>
      </c>
      <c r="K19" s="4" t="inlineStr">
        <is>
          <t xml:space="preserve"> </t>
        </is>
      </c>
    </row>
    <row r="20">
      <c r="A20" s="4" t="inlineStr">
        <is>
          <t>Interest rate, decrease</t>
        </is>
      </c>
      <c r="B20" s="4" t="inlineStr">
        <is>
          <t xml:space="preserve"> </t>
        </is>
      </c>
      <c r="C20" s="10" t="n">
        <v>0.00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based bearing fixed interest (as a percent)</t>
        </is>
      </c>
      <c r="B21" s="4" t="inlineStr">
        <is>
          <t xml:space="preserve"> </t>
        </is>
      </c>
      <c r="C21" s="4" t="inlineStr">
        <is>
          <t xml:space="preserve"> </t>
        </is>
      </c>
      <c r="D21" s="4" t="inlineStr">
        <is>
          <t xml:space="preserve"> </t>
        </is>
      </c>
      <c r="E21" s="4" t="inlineStr">
        <is>
          <t xml:space="preserve"> </t>
        </is>
      </c>
      <c r="F21" s="4" t="inlineStr">
        <is>
          <t xml:space="preserve"> </t>
        </is>
      </c>
      <c r="G21" s="11" t="n">
        <v>0.05466</v>
      </c>
      <c r="H21" s="4" t="inlineStr">
        <is>
          <t xml:space="preserve"> </t>
        </is>
      </c>
      <c r="I21" s="4" t="inlineStr">
        <is>
          <t xml:space="preserve"> </t>
        </is>
      </c>
      <c r="J21" s="4" t="inlineStr">
        <is>
          <t xml:space="preserve"> </t>
        </is>
      </c>
      <c r="K21" s="4" t="inlineStr">
        <is>
          <t xml:space="preserve"> </t>
        </is>
      </c>
    </row>
    <row r="22">
      <c r="A22" s="4" t="inlineStr">
        <is>
          <t>Term loan | Us Tranche | London Interbank Offered Rate (LIBOR)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loan</t>
        </is>
      </c>
      <c r="B24" s="4" t="inlineStr">
        <is>
          <t xml:space="preserve"> </t>
        </is>
      </c>
      <c r="C24" s="4" t="inlineStr">
        <is>
          <t xml:space="preserve"> </t>
        </is>
      </c>
      <c r="D24" s="5" t="n">
        <v>1386434</v>
      </c>
      <c r="E24" s="4" t="inlineStr">
        <is>
          <t xml:space="preserve"> </t>
        </is>
      </c>
      <c r="F24" s="4" t="inlineStr">
        <is>
          <t xml:space="preserve"> </t>
        </is>
      </c>
      <c r="G24" s="5" t="n">
        <v>671900</v>
      </c>
      <c r="H24" s="4" t="inlineStr">
        <is>
          <t xml:space="preserve"> </t>
        </is>
      </c>
      <c r="I24" s="4" t="inlineStr">
        <is>
          <t xml:space="preserve"> </t>
        </is>
      </c>
      <c r="J24" s="4" t="inlineStr">
        <is>
          <t xml:space="preserve"> </t>
        </is>
      </c>
      <c r="K24" s="4" t="inlineStr">
        <is>
          <t xml:space="preserve"> </t>
        </is>
      </c>
    </row>
    <row r="25">
      <c r="A25" s="4" t="inlineStr">
        <is>
          <t>Basis spread on variable rate (as a percent)</t>
        </is>
      </c>
      <c r="B25" s="4" t="inlineStr">
        <is>
          <t xml:space="preserve"> </t>
        </is>
      </c>
      <c r="C25" s="4" t="inlineStr">
        <is>
          <t xml:space="preserve"> </t>
        </is>
      </c>
      <c r="D25" s="10" t="n">
        <v>0.03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loan | Us Tranche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 (as a percent)</t>
        </is>
      </c>
      <c r="B28" s="4" t="inlineStr">
        <is>
          <t xml:space="preserve"> </t>
        </is>
      </c>
      <c r="C28" s="4" t="inlineStr">
        <is>
          <t xml:space="preserve"> </t>
        </is>
      </c>
      <c r="D28" s="10" t="n">
        <v>0.02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loan | Us Tranche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loan</t>
        </is>
      </c>
      <c r="B31" s="4" t="inlineStr">
        <is>
          <t xml:space="preserve"> </t>
        </is>
      </c>
      <c r="C31" s="4" t="inlineStr">
        <is>
          <t xml:space="preserve"> </t>
        </is>
      </c>
      <c r="D31" s="4" t="inlineStr">
        <is>
          <t xml:space="preserve"> </t>
        </is>
      </c>
      <c r="E31" s="5" t="n">
        <v>271900</v>
      </c>
      <c r="F31" s="5" t="n">
        <v>2719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adjustment</t>
        </is>
      </c>
      <c r="B32" s="4" t="inlineStr">
        <is>
          <t xml:space="preserve"> </t>
        </is>
      </c>
      <c r="C32" s="4" t="inlineStr">
        <is>
          <t xml:space="preserve"> </t>
        </is>
      </c>
      <c r="D32" s="4" t="inlineStr">
        <is>
          <t xml:space="preserve"> </t>
        </is>
      </c>
      <c r="E32" s="12" t="n">
        <v>0.001144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 loan | Euro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loan</t>
        </is>
      </c>
      <c r="B35" s="4" t="inlineStr">
        <is>
          <t xml:space="preserve"> </t>
        </is>
      </c>
      <c r="C35" s="4" t="inlineStr">
        <is>
          <t xml:space="preserve"> </t>
        </is>
      </c>
      <c r="D35" s="5" t="n">
        <v>708584</v>
      </c>
      <c r="E35" s="5" t="n">
        <v>486194</v>
      </c>
      <c r="F35" s="5" t="n">
        <v>486194</v>
      </c>
      <c r="G35" s="5" t="n">
        <v>452309</v>
      </c>
      <c r="H35" s="4" t="inlineStr">
        <is>
          <t xml:space="preserve"> </t>
        </is>
      </c>
      <c r="I35" s="4" t="inlineStr">
        <is>
          <t xml:space="preserve"> </t>
        </is>
      </c>
      <c r="J35" s="4" t="inlineStr">
        <is>
          <t xml:space="preserve"> </t>
        </is>
      </c>
      <c r="K35" s="9" t="n">
        <v>617718</v>
      </c>
    </row>
    <row r="36">
      <c r="A36" s="4" t="inlineStr">
        <is>
          <t>Interest rate, stated percentage (as a percent)</t>
        </is>
      </c>
      <c r="B36" s="4" t="inlineStr">
        <is>
          <t xml:space="preserve"> </t>
        </is>
      </c>
      <c r="C36" s="4" t="inlineStr">
        <is>
          <t xml:space="preserve"> </t>
        </is>
      </c>
      <c r="D36" s="4" t="inlineStr">
        <is>
          <t xml:space="preserve"> </t>
        </is>
      </c>
      <c r="E36" s="11" t="n">
        <v>0.06625</v>
      </c>
      <c r="F36" s="11" t="n">
        <v>0.06625</v>
      </c>
      <c r="G36" s="8" t="n">
        <v>0.03</v>
      </c>
      <c r="H36" s="4" t="inlineStr">
        <is>
          <t xml:space="preserve"> </t>
        </is>
      </c>
      <c r="I36" s="11" t="n">
        <v>0.06625</v>
      </c>
      <c r="J36" s="4" t="inlineStr">
        <is>
          <t xml:space="preserve"> </t>
        </is>
      </c>
      <c r="K36" s="4" t="inlineStr">
        <is>
          <t xml:space="preserve"> </t>
        </is>
      </c>
    </row>
    <row r="37">
      <c r="A37" s="4" t="inlineStr">
        <is>
          <t>Interest rate, decrease</t>
        </is>
      </c>
      <c r="B37" s="4" t="inlineStr">
        <is>
          <t xml:space="preserve"> </t>
        </is>
      </c>
      <c r="C37" s="8"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 loan | Euro Tranche | Euro Interbank Offered Rate EUR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variable interest rate floor (as a percent)</t>
        </is>
      </c>
      <c r="B40" s="4" t="inlineStr">
        <is>
          <t xml:space="preserve"> </t>
        </is>
      </c>
      <c r="C40" s="4" t="inlineStr">
        <is>
          <t xml:space="preserve"> </t>
        </is>
      </c>
      <c r="D40" s="8"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v>
      </c>
    </row>
    <row r="41">
      <c r="A41" s="4" t="inlineStr">
        <is>
          <t>Interest rate, stated percentage (as a percent)</t>
        </is>
      </c>
      <c r="B41" s="4" t="inlineStr">
        <is>
          <t xml:space="preserve"> </t>
        </is>
      </c>
      <c r="C41" s="4" t="inlineStr">
        <is>
          <t xml:space="preserve"> </t>
        </is>
      </c>
      <c r="D41" s="8" t="n">
        <v>0.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04</v>
      </c>
    </row>
    <row r="42">
      <c r="A42" s="4" t="inlineStr">
        <is>
          <t>Asset Based Credit Facility | Us Tranche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adjustment</t>
        </is>
      </c>
      <c r="B44" s="4" t="inlineStr">
        <is>
          <t xml:space="preserve"> </t>
        </is>
      </c>
      <c r="C44" s="4" t="inlineStr">
        <is>
          <t xml:space="preserve"> </t>
        </is>
      </c>
      <c r="D44" s="4" t="inlineStr">
        <is>
          <t xml:space="preserve"> </t>
        </is>
      </c>
      <c r="E44" s="10" t="n">
        <v>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secured Debt | Senior Unsecured Notes Due202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stated percentage (as a percent)</t>
        </is>
      </c>
      <c r="B47" s="8" t="n">
        <v>0.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5" t="n">
        <v>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disclosure</t>
        </is>
      </c>
      <c r="B49" s="4" t="inlineStr">
        <is>
          <t xml:space="preserve"> </t>
        </is>
      </c>
      <c r="C49" s="4" t="inlineStr">
        <is>
          <t xml:space="preserve"> </t>
        </is>
      </c>
      <c r="D49" s="4" t="inlineStr">
        <is>
          <t xml:space="preserve"> </t>
        </is>
      </c>
      <c r="E49" s="5" t="n">
        <v>430650</v>
      </c>
      <c r="F49" s="5" t="n">
        <v>430650</v>
      </c>
      <c r="G49" s="5" t="n">
        <v>405</v>
      </c>
      <c r="H49" s="4" t="inlineStr">
        <is>
          <t xml:space="preserve"> </t>
        </is>
      </c>
      <c r="I49" s="4" t="inlineStr">
        <is>
          <t xml:space="preserve"> </t>
        </is>
      </c>
      <c r="J49" s="4" t="inlineStr">
        <is>
          <t xml:space="preserve"> </t>
        </is>
      </c>
      <c r="K49" s="4" t="inlineStr">
        <is>
          <t xml:space="preserve"> </t>
        </is>
      </c>
    </row>
    <row r="50">
      <c r="A50" s="4" t="inlineStr">
        <is>
          <t>Unsecured Series On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 stated percentage (as a percent)</t>
        </is>
      </c>
      <c r="B52" s="4" t="inlineStr">
        <is>
          <t xml:space="preserve"> </t>
        </is>
      </c>
      <c r="C52" s="4" t="inlineStr">
        <is>
          <t xml:space="preserve"> </t>
        </is>
      </c>
      <c r="D52" s="4" t="inlineStr">
        <is>
          <t xml:space="preserve"> </t>
        </is>
      </c>
      <c r="E52" s="11" t="n">
        <v>0.01945</v>
      </c>
      <c r="F52" s="11" t="n">
        <v>0.01945</v>
      </c>
      <c r="G52" s="4" t="inlineStr">
        <is>
          <t xml:space="preserve"> </t>
        </is>
      </c>
      <c r="H52" s="4" t="inlineStr">
        <is>
          <t xml:space="preserve"> </t>
        </is>
      </c>
      <c r="I52" s="11" t="n">
        <v>0.01945</v>
      </c>
      <c r="J52" s="4" t="inlineStr">
        <is>
          <t xml:space="preserve"> </t>
        </is>
      </c>
      <c r="K52" s="4" t="inlineStr">
        <is>
          <t xml:space="preserve"> </t>
        </is>
      </c>
    </row>
    <row r="53">
      <c r="A53" s="4" t="inlineStr">
        <is>
          <t>Unsecured debt</t>
        </is>
      </c>
      <c r="B53" s="4" t="inlineStr">
        <is>
          <t xml:space="preserve"> </t>
        </is>
      </c>
      <c r="C53" s="4" t="inlineStr">
        <is>
          <t xml:space="preserve"> </t>
        </is>
      </c>
      <c r="D53" s="4" t="inlineStr">
        <is>
          <t xml:space="preserve"> </t>
        </is>
      </c>
      <c r="E53" s="5" t="n">
        <v>22046</v>
      </c>
      <c r="F53" s="5" t="n">
        <v>22046</v>
      </c>
      <c r="G53" s="4" t="inlineStr">
        <is>
          <t xml:space="preserve"> </t>
        </is>
      </c>
      <c r="H53" s="4" t="inlineStr">
        <is>
          <t xml:space="preserve"> </t>
        </is>
      </c>
      <c r="I53" s="9" t="n">
        <v>20000</v>
      </c>
      <c r="J53" s="4" t="inlineStr">
        <is>
          <t xml:space="preserve"> </t>
        </is>
      </c>
      <c r="K53" s="4" t="inlineStr">
        <is>
          <t xml:space="preserve"> </t>
        </is>
      </c>
    </row>
    <row r="54">
      <c r="A54" s="4" t="inlineStr">
        <is>
          <t>Unsecured Series Two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 stated percentage (as a percent)</t>
        </is>
      </c>
      <c r="B56" s="4" t="inlineStr">
        <is>
          <t xml:space="preserve"> </t>
        </is>
      </c>
      <c r="C56" s="4" t="inlineStr">
        <is>
          <t xml:space="preserve"> </t>
        </is>
      </c>
      <c r="D56" s="4" t="inlineStr">
        <is>
          <t xml:space="preserve"> </t>
        </is>
      </c>
      <c r="E56" s="11" t="n">
        <v>0.02534</v>
      </c>
      <c r="F56" s="11" t="n">
        <v>0.02534</v>
      </c>
      <c r="G56" s="4" t="inlineStr">
        <is>
          <t xml:space="preserve"> </t>
        </is>
      </c>
      <c r="H56" s="4" t="inlineStr">
        <is>
          <t xml:space="preserve"> </t>
        </is>
      </c>
      <c r="I56" s="11" t="n">
        <v>0.02534</v>
      </c>
      <c r="J56" s="4" t="inlineStr">
        <is>
          <t xml:space="preserve"> </t>
        </is>
      </c>
      <c r="K56" s="4" t="inlineStr">
        <is>
          <t xml:space="preserve"> </t>
        </is>
      </c>
    </row>
    <row r="57">
      <c r="A57" s="4" t="inlineStr">
        <is>
          <t>Unsecured debt</t>
        </is>
      </c>
      <c r="B57" s="4" t="inlineStr">
        <is>
          <t xml:space="preserve"> </t>
        </is>
      </c>
      <c r="C57" s="4" t="inlineStr">
        <is>
          <t xml:space="preserve"> </t>
        </is>
      </c>
      <c r="D57" s="4" t="inlineStr">
        <is>
          <t xml:space="preserve"> </t>
        </is>
      </c>
      <c r="E57" s="5" t="n">
        <v>5512</v>
      </c>
      <c r="F57" s="5" t="n">
        <v>5512</v>
      </c>
      <c r="G57" s="4" t="inlineStr">
        <is>
          <t xml:space="preserve"> </t>
        </is>
      </c>
      <c r="H57" s="4" t="inlineStr">
        <is>
          <t xml:space="preserve"> </t>
        </is>
      </c>
      <c r="I57" s="9" t="n">
        <v>5000</v>
      </c>
      <c r="J57" s="4" t="inlineStr">
        <is>
          <t xml:space="preserve"> </t>
        </is>
      </c>
      <c r="K57" s="4" t="inlineStr">
        <is>
          <t xml:space="preserve"> </t>
        </is>
      </c>
    </row>
    <row r="58">
      <c r="A58" s="4" t="inlineStr">
        <is>
          <t>Other Long Term Deb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ate, stated percentage (as a percent)</t>
        </is>
      </c>
      <c r="B60" s="4" t="inlineStr">
        <is>
          <t xml:space="preserve"> </t>
        </is>
      </c>
      <c r="C60" s="4" t="inlineStr">
        <is>
          <t xml:space="preserve"> </t>
        </is>
      </c>
      <c r="D60" s="4" t="inlineStr">
        <is>
          <t xml:space="preserve"> </t>
        </is>
      </c>
      <c r="E60" s="10" t="n">
        <v>0.0238</v>
      </c>
      <c r="F60" s="10" t="n">
        <v>0.0238</v>
      </c>
      <c r="G60" s="4" t="inlineStr">
        <is>
          <t xml:space="preserve"> </t>
        </is>
      </c>
      <c r="H60" s="4" t="inlineStr">
        <is>
          <t xml:space="preserve"> </t>
        </is>
      </c>
      <c r="I60" s="10" t="n">
        <v>0.0238</v>
      </c>
      <c r="J60" s="4" t="inlineStr">
        <is>
          <t xml:space="preserve"> </t>
        </is>
      </c>
      <c r="K60" s="4" t="inlineStr">
        <is>
          <t xml:space="preserve"> </t>
        </is>
      </c>
    </row>
    <row r="61">
      <c r="A61" s="4" t="inlineStr">
        <is>
          <t>Other Long Term Deb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 stated percentage (as a percent)</t>
        </is>
      </c>
      <c r="B63" s="4" t="inlineStr">
        <is>
          <t xml:space="preserve"> </t>
        </is>
      </c>
      <c r="C63" s="4" t="inlineStr">
        <is>
          <t xml:space="preserve"> </t>
        </is>
      </c>
      <c r="D63" s="4" t="inlineStr">
        <is>
          <t xml:space="preserve"> </t>
        </is>
      </c>
      <c r="E63" s="10" t="n">
        <v>0.0287</v>
      </c>
      <c r="F63" s="10" t="n">
        <v>0.0287</v>
      </c>
      <c r="G63" s="4" t="inlineStr">
        <is>
          <t xml:space="preserve"> </t>
        </is>
      </c>
      <c r="H63" s="4" t="inlineStr">
        <is>
          <t xml:space="preserve"> </t>
        </is>
      </c>
      <c r="I63" s="10" t="n">
        <v>0.0287</v>
      </c>
      <c r="J63" s="4" t="inlineStr">
        <is>
          <t xml:space="preserve"> </t>
        </is>
      </c>
      <c r="K63" s="4" t="inlineStr">
        <is>
          <t xml:space="preserve"> </t>
        </is>
      </c>
    </row>
    <row r="64">
      <c r="A64" s="4" t="inlineStr">
        <is>
          <t>ABL and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expense</t>
        </is>
      </c>
      <c r="B66" s="4" t="inlineStr">
        <is>
          <t xml:space="preserve"> </t>
        </is>
      </c>
      <c r="C66" s="4" t="inlineStr">
        <is>
          <t xml:space="preserve"> </t>
        </is>
      </c>
      <c r="D66" s="4" t="inlineStr">
        <is>
          <t xml:space="preserve"> </t>
        </is>
      </c>
      <c r="E66" s="4" t="inlineStr">
        <is>
          <t xml:space="preserve"> </t>
        </is>
      </c>
      <c r="F66" s="5" t="n">
        <v>92977</v>
      </c>
      <c r="G66" s="6" t="n">
        <v>77324</v>
      </c>
      <c r="H66" s="6" t="n">
        <v>76072</v>
      </c>
      <c r="I66" s="4" t="inlineStr">
        <is>
          <t xml:space="preserve"> </t>
        </is>
      </c>
      <c r="J66" s="4" t="inlineStr">
        <is>
          <t xml:space="preserve"> </t>
        </is>
      </c>
      <c r="K66" s="4" t="inlineStr">
        <is>
          <t xml:space="preserve"> </t>
        </is>
      </c>
    </row>
    <row r="67">
      <c r="A67" s="4" t="inlineStr">
        <is>
          <t>Fees to secure the facility, amortized amount</t>
        </is>
      </c>
      <c r="B67" s="4" t="inlineStr">
        <is>
          <t xml:space="preserve"> </t>
        </is>
      </c>
      <c r="C67" s="4" t="inlineStr">
        <is>
          <t xml:space="preserve"> </t>
        </is>
      </c>
      <c r="D67" s="4" t="inlineStr">
        <is>
          <t xml:space="preserve"> </t>
        </is>
      </c>
      <c r="E67" s="4" t="inlineStr">
        <is>
          <t xml:space="preserve"> </t>
        </is>
      </c>
      <c r="F67" s="6" t="n">
        <v>11455</v>
      </c>
      <c r="G67" s="6" t="n">
        <v>11322</v>
      </c>
      <c r="H67" s="6" t="n">
        <v>15407</v>
      </c>
      <c r="I67" s="4" t="inlineStr">
        <is>
          <t xml:space="preserve"> </t>
        </is>
      </c>
      <c r="J67" s="4" t="inlineStr">
        <is>
          <t xml:space="preserve"> </t>
        </is>
      </c>
      <c r="K67" s="4" t="inlineStr">
        <is>
          <t xml:space="preserve"> </t>
        </is>
      </c>
    </row>
    <row r="68">
      <c r="A68" s="4" t="inlineStr">
        <is>
          <t>Accelerated amortization of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688</v>
      </c>
      <c r="I68" s="4" t="inlineStr">
        <is>
          <t xml:space="preserve"> </t>
        </is>
      </c>
      <c r="J68" s="4" t="inlineStr">
        <is>
          <t xml:space="preserve"> </t>
        </is>
      </c>
      <c r="K68" s="4" t="inlineStr">
        <is>
          <t xml:space="preserve"> </t>
        </is>
      </c>
    </row>
    <row r="69">
      <c r="A69" s="4" t="inlineStr">
        <is>
          <t>Asset Based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erm loan</t>
        </is>
      </c>
      <c r="B71" s="4" t="inlineStr">
        <is>
          <t xml:space="preserve"> </t>
        </is>
      </c>
      <c r="C71" s="4" t="inlineStr">
        <is>
          <t xml:space="preserve"> </t>
        </is>
      </c>
      <c r="D71" s="4" t="inlineStr">
        <is>
          <t xml:space="preserve"> </t>
        </is>
      </c>
      <c r="E71" s="5" t="n">
        <v>0</v>
      </c>
      <c r="F71" s="5" t="n">
        <v>0</v>
      </c>
      <c r="G71" s="5" t="n">
        <v>100</v>
      </c>
      <c r="H71" s="4" t="inlineStr">
        <is>
          <t xml:space="preserve"> </t>
        </is>
      </c>
      <c r="I71" s="4" t="inlineStr">
        <is>
          <t xml:space="preserve"> </t>
        </is>
      </c>
      <c r="J71" s="4" t="inlineStr">
        <is>
          <t xml:space="preserve"> </t>
        </is>
      </c>
      <c r="K71" s="4" t="inlineStr">
        <is>
          <t xml:space="preserve"> </t>
        </is>
      </c>
    </row>
    <row r="72">
      <c r="A72" s="4" t="inlineStr">
        <is>
          <t>Maximum borrowing capacity</t>
        </is>
      </c>
      <c r="B72" s="4" t="inlineStr">
        <is>
          <t xml:space="preserve"> </t>
        </is>
      </c>
      <c r="C72" s="4" t="inlineStr">
        <is>
          <t xml:space="preserve"> </t>
        </is>
      </c>
      <c r="D72" s="5" t="n">
        <v>750000</v>
      </c>
      <c r="E72" s="4" t="inlineStr">
        <is>
          <t xml:space="preserve"> </t>
        </is>
      </c>
      <c r="F72" s="4" t="inlineStr">
        <is>
          <t xml:space="preserve"> </t>
        </is>
      </c>
      <c r="G72" s="4" t="inlineStr">
        <is>
          <t xml:space="preserve"> </t>
        </is>
      </c>
      <c r="H72" s="4" t="inlineStr">
        <is>
          <t xml:space="preserve"> </t>
        </is>
      </c>
      <c r="I72" s="4" t="inlineStr">
        <is>
          <t xml:space="preserve"> </t>
        </is>
      </c>
      <c r="J72" s="5" t="n">
        <v>1000</v>
      </c>
      <c r="K72" s="4" t="inlineStr">
        <is>
          <t xml:space="preserve"> </t>
        </is>
      </c>
    </row>
    <row r="73">
      <c r="A73" s="4" t="inlineStr">
        <is>
          <t>Repayments of line of credit</t>
        </is>
      </c>
      <c r="B73" s="5" t="n">
        <v>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ffective interest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11" t="n">
        <v>0.03048</v>
      </c>
      <c r="H74" s="4" t="inlineStr">
        <is>
          <t xml:space="preserve"> </t>
        </is>
      </c>
      <c r="I74" s="4" t="inlineStr">
        <is>
          <t xml:space="preserve"> </t>
        </is>
      </c>
      <c r="J74" s="4" t="inlineStr">
        <is>
          <t xml:space="preserve"> </t>
        </is>
      </c>
      <c r="K74" s="4" t="inlineStr">
        <is>
          <t xml:space="preserve"> </t>
        </is>
      </c>
    </row>
    <row r="75">
      <c r="A75" s="4" t="inlineStr">
        <is>
          <t>Unused capacity, commitment fee percentage (as a percent)</t>
        </is>
      </c>
      <c r="B75" s="4" t="inlineStr">
        <is>
          <t xml:space="preserve"> </t>
        </is>
      </c>
      <c r="C75" s="4" t="inlineStr">
        <is>
          <t xml:space="preserve"> </t>
        </is>
      </c>
      <c r="D75" s="4" t="inlineStr">
        <is>
          <t xml:space="preserve"> </t>
        </is>
      </c>
      <c r="E75" s="4" t="inlineStr">
        <is>
          <t xml:space="preserve"> </t>
        </is>
      </c>
      <c r="F75" s="10" t="n">
        <v>0.002</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inimum coverage ratio</t>
        </is>
      </c>
      <c r="B76" s="4" t="inlineStr">
        <is>
          <t xml:space="preserve"> </t>
        </is>
      </c>
      <c r="C76" s="4" t="inlineStr">
        <is>
          <t xml:space="preserve"> </t>
        </is>
      </c>
      <c r="D76" s="4" t="inlineStr">
        <is>
          <t xml:space="preserve"> </t>
        </is>
      </c>
      <c r="E76" s="6" t="n">
        <v>1</v>
      </c>
      <c r="F76" s="6" t="n">
        <v>1</v>
      </c>
      <c r="G76" s="4" t="inlineStr">
        <is>
          <t xml:space="preserve"> </t>
        </is>
      </c>
      <c r="H76" s="4" t="inlineStr">
        <is>
          <t xml:space="preserve"> </t>
        </is>
      </c>
      <c r="I76" s="6" t="n">
        <v>1</v>
      </c>
      <c r="J76" s="4" t="inlineStr">
        <is>
          <t xml:space="preserve"> </t>
        </is>
      </c>
      <c r="K76" s="4" t="inlineStr">
        <is>
          <t xml:space="preserve"> </t>
        </is>
      </c>
    </row>
    <row r="77">
      <c r="A77" s="4" t="inlineStr">
        <is>
          <t>Coverage ratio threshold percentage</t>
        </is>
      </c>
      <c r="B77" s="4" t="inlineStr">
        <is>
          <t xml:space="preserve"> </t>
        </is>
      </c>
      <c r="C77" s="4" t="inlineStr">
        <is>
          <t xml:space="preserve"> </t>
        </is>
      </c>
      <c r="D77" s="4" t="inlineStr">
        <is>
          <t xml:space="preserve"> </t>
        </is>
      </c>
      <c r="E77" s="8" t="n">
        <v>0.1</v>
      </c>
      <c r="F77" s="8" t="n">
        <v>0.1</v>
      </c>
      <c r="G77" s="4" t="inlineStr">
        <is>
          <t xml:space="preserve"> </t>
        </is>
      </c>
      <c r="H77" s="4" t="inlineStr">
        <is>
          <t xml:space="preserve"> </t>
        </is>
      </c>
      <c r="I77" s="8" t="n">
        <v>0.1</v>
      </c>
      <c r="J77" s="4" t="inlineStr">
        <is>
          <t xml:space="preserve"> </t>
        </is>
      </c>
      <c r="K77" s="4" t="inlineStr">
        <is>
          <t xml:space="preserve"> </t>
        </is>
      </c>
    </row>
    <row r="78">
      <c r="A78" s="4" t="inlineStr">
        <is>
          <t>Coverage ratio, threshold amount</t>
        </is>
      </c>
      <c r="B78" s="4" t="inlineStr">
        <is>
          <t xml:space="preserve"> </t>
        </is>
      </c>
      <c r="C78" s="4" t="inlineStr">
        <is>
          <t xml:space="preserve"> </t>
        </is>
      </c>
      <c r="D78" s="4" t="inlineStr">
        <is>
          <t xml:space="preserve"> </t>
        </is>
      </c>
      <c r="E78" s="5" t="n">
        <v>60000</v>
      </c>
      <c r="F78" s="5" t="n">
        <v>6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dditional borrowing amount</t>
        </is>
      </c>
      <c r="B79" s="4" t="inlineStr">
        <is>
          <t xml:space="preserve"> </t>
        </is>
      </c>
      <c r="C79" s="4" t="inlineStr">
        <is>
          <t xml:space="preserve"> </t>
        </is>
      </c>
      <c r="D79" s="4" t="inlineStr">
        <is>
          <t xml:space="preserve"> </t>
        </is>
      </c>
      <c r="E79" s="6" t="n">
        <v>200000</v>
      </c>
      <c r="F79" s="6" t="n">
        <v>2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orrowing availability</t>
        </is>
      </c>
      <c r="B80" s="4" t="inlineStr">
        <is>
          <t xml:space="preserve"> </t>
        </is>
      </c>
      <c r="C80" s="4" t="inlineStr">
        <is>
          <t xml:space="preserve"> </t>
        </is>
      </c>
      <c r="D80" s="4" t="inlineStr">
        <is>
          <t xml:space="preserve"> </t>
        </is>
      </c>
      <c r="E80" s="5" t="n">
        <v>940000</v>
      </c>
      <c r="F80" s="5" t="n">
        <v>940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sset Based Credit Facility | Base Rat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rate, stated percentage (as a percent)</t>
        </is>
      </c>
      <c r="B83" s="4" t="inlineStr">
        <is>
          <t xml:space="preserve"> </t>
        </is>
      </c>
      <c r="C83" s="4" t="inlineStr">
        <is>
          <t xml:space="preserve"> </t>
        </is>
      </c>
      <c r="D83" s="4" t="inlineStr">
        <is>
          <t xml:space="preserve"> </t>
        </is>
      </c>
      <c r="E83" s="10" t="n">
        <v>0.0025</v>
      </c>
      <c r="F83" s="10" t="n">
        <v>0.0025</v>
      </c>
      <c r="G83" s="4" t="inlineStr">
        <is>
          <t xml:space="preserve"> </t>
        </is>
      </c>
      <c r="H83" s="4" t="inlineStr">
        <is>
          <t xml:space="preserve"> </t>
        </is>
      </c>
      <c r="I83" s="10" t="n">
        <v>0.0025</v>
      </c>
      <c r="J83" s="4" t="inlineStr">
        <is>
          <t xml:space="preserve"> </t>
        </is>
      </c>
      <c r="K83" s="4" t="inlineStr">
        <is>
          <t xml:space="preserve"> </t>
        </is>
      </c>
    </row>
    <row r="84">
      <c r="A84" s="4" t="inlineStr">
        <is>
          <t>Asset Based Credit Facility | Base Rate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terest rate, stated percentage (as a percent)</t>
        </is>
      </c>
      <c r="B86" s="4" t="inlineStr">
        <is>
          <t xml:space="preserve"> </t>
        </is>
      </c>
      <c r="C86" s="4" t="inlineStr">
        <is>
          <t xml:space="preserve"> </t>
        </is>
      </c>
      <c r="D86" s="4" t="inlineStr">
        <is>
          <t xml:space="preserve"> </t>
        </is>
      </c>
      <c r="E86" s="10" t="n">
        <v>0.005</v>
      </c>
      <c r="F86" s="10" t="n">
        <v>0.005</v>
      </c>
      <c r="G86" s="4" t="inlineStr">
        <is>
          <t xml:space="preserve"> </t>
        </is>
      </c>
      <c r="H86" s="4" t="inlineStr">
        <is>
          <t xml:space="preserve"> </t>
        </is>
      </c>
      <c r="I86" s="10" t="n">
        <v>0.005</v>
      </c>
      <c r="J86" s="4" t="inlineStr">
        <is>
          <t xml:space="preserve"> </t>
        </is>
      </c>
      <c r="K86" s="4" t="inlineStr">
        <is>
          <t xml:space="preserve"> </t>
        </is>
      </c>
    </row>
    <row r="87">
      <c r="A87" s="4" t="inlineStr">
        <is>
          <t>Asset Based Credit Facility | Euro Interbank Offered Rate EURIBOR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rate at period end (as a percent)</t>
        </is>
      </c>
      <c r="B89" s="4" t="inlineStr">
        <is>
          <t xml:space="preserve"> </t>
        </is>
      </c>
      <c r="C89" s="4" t="inlineStr">
        <is>
          <t xml:space="preserve"> </t>
        </is>
      </c>
      <c r="D89" s="4" t="inlineStr">
        <is>
          <t xml:space="preserve"> </t>
        </is>
      </c>
      <c r="E89" s="10" t="n">
        <v>0.0125</v>
      </c>
      <c r="F89" s="10" t="n">
        <v>0.0125</v>
      </c>
      <c r="G89" s="4" t="inlineStr">
        <is>
          <t xml:space="preserve"> </t>
        </is>
      </c>
      <c r="H89" s="4" t="inlineStr">
        <is>
          <t xml:space="preserve"> </t>
        </is>
      </c>
      <c r="I89" s="10" t="n">
        <v>0.0125</v>
      </c>
      <c r="J89" s="4" t="inlineStr">
        <is>
          <t xml:space="preserve"> </t>
        </is>
      </c>
      <c r="K89" s="4" t="inlineStr">
        <is>
          <t xml:space="preserve"> </t>
        </is>
      </c>
    </row>
    <row r="90">
      <c r="A90" s="4" t="inlineStr">
        <is>
          <t>Asset Based Credit Facility | Euro Interbank Offered Rate EURIBOR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rate at period end (as a percent)</t>
        </is>
      </c>
      <c r="B92" s="4" t="inlineStr">
        <is>
          <t xml:space="preserve"> </t>
        </is>
      </c>
      <c r="C92" s="4" t="inlineStr">
        <is>
          <t xml:space="preserve"> </t>
        </is>
      </c>
      <c r="D92" s="4" t="inlineStr">
        <is>
          <t xml:space="preserve"> </t>
        </is>
      </c>
      <c r="E92" s="10" t="n">
        <v>0.015</v>
      </c>
      <c r="F92" s="10" t="n">
        <v>0.015</v>
      </c>
      <c r="G92" s="4" t="inlineStr">
        <is>
          <t xml:space="preserve"> </t>
        </is>
      </c>
      <c r="H92" s="4" t="inlineStr">
        <is>
          <t xml:space="preserve"> </t>
        </is>
      </c>
      <c r="I92" s="10" t="n">
        <v>0.015</v>
      </c>
      <c r="J92" s="4" t="inlineStr">
        <is>
          <t xml:space="preserve"> </t>
        </is>
      </c>
      <c r="K92" s="4" t="inlineStr">
        <is>
          <t xml:space="preserve"> </t>
        </is>
      </c>
    </row>
    <row r="93">
      <c r="A93" s="4" t="inlineStr">
        <is>
          <t>Asset Based Credit Facility | Secured Overnight Financing Rate (SOFR)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terest rate at period end (as a percent)</t>
        </is>
      </c>
      <c r="B95" s="4" t="inlineStr">
        <is>
          <t xml:space="preserve"> </t>
        </is>
      </c>
      <c r="C95" s="4" t="inlineStr">
        <is>
          <t xml:space="preserve"> </t>
        </is>
      </c>
      <c r="D95" s="4" t="inlineStr">
        <is>
          <t xml:space="preserve"> </t>
        </is>
      </c>
      <c r="E95" s="10" t="n">
        <v>0.0135</v>
      </c>
      <c r="F95" s="10" t="n">
        <v>0.0135</v>
      </c>
      <c r="G95" s="4" t="inlineStr">
        <is>
          <t xml:space="preserve"> </t>
        </is>
      </c>
      <c r="H95" s="4" t="inlineStr">
        <is>
          <t xml:space="preserve"> </t>
        </is>
      </c>
      <c r="I95" s="10" t="n">
        <v>0.0135</v>
      </c>
      <c r="J95" s="4" t="inlineStr">
        <is>
          <t xml:space="preserve"> </t>
        </is>
      </c>
      <c r="K95" s="4" t="inlineStr">
        <is>
          <t xml:space="preserve"> </t>
        </is>
      </c>
    </row>
    <row r="96">
      <c r="A96" s="4" t="inlineStr">
        <is>
          <t>Asset Based Credit Facility | Secured Overnight Financing Rate (SOFR)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terest rate at period end (as a percent)</t>
        </is>
      </c>
      <c r="B98" s="4" t="inlineStr">
        <is>
          <t xml:space="preserve"> </t>
        </is>
      </c>
      <c r="C98" s="4" t="inlineStr">
        <is>
          <t xml:space="preserve"> </t>
        </is>
      </c>
      <c r="D98" s="4" t="inlineStr">
        <is>
          <t xml:space="preserve"> </t>
        </is>
      </c>
      <c r="E98" s="10" t="n">
        <v>0.016</v>
      </c>
      <c r="F98" s="10" t="n">
        <v>0.016</v>
      </c>
      <c r="G98" s="4" t="inlineStr">
        <is>
          <t xml:space="preserve"> </t>
        </is>
      </c>
      <c r="H98" s="4" t="inlineStr">
        <is>
          <t xml:space="preserve"> </t>
        </is>
      </c>
      <c r="I98" s="10" t="n">
        <v>0.016</v>
      </c>
      <c r="J98" s="4" t="inlineStr">
        <is>
          <t xml:space="preserve"> </t>
        </is>
      </c>
      <c r="K98" s="4" t="inlineStr">
        <is>
          <t xml:space="preserve"> </t>
        </is>
      </c>
    </row>
    <row r="99">
      <c r="A99" s="4" t="inlineStr">
        <is>
          <t>Swingline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Maximum borrowing capacity</t>
        </is>
      </c>
      <c r="B101" s="4" t="inlineStr">
        <is>
          <t xml:space="preserve"> </t>
        </is>
      </c>
      <c r="C101" s="4" t="inlineStr">
        <is>
          <t xml:space="preserve"> </t>
        </is>
      </c>
      <c r="D101" s="4" t="inlineStr">
        <is>
          <t xml:space="preserve"> </t>
        </is>
      </c>
      <c r="E101" s="5" t="n">
        <v>100000</v>
      </c>
      <c r="F101" s="5" t="n">
        <v>10000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etters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5" t="n">
        <v>100000</v>
      </c>
      <c r="F104" s="5" t="n">
        <v>100000</v>
      </c>
      <c r="G104" s="4" t="inlineStr">
        <is>
          <t xml:space="preserve"> </t>
        </is>
      </c>
      <c r="H104" s="4" t="inlineStr">
        <is>
          <t xml:space="preserve"> </t>
        </is>
      </c>
      <c r="I104" s="4" t="inlineStr">
        <is>
          <t xml:space="preserve"> </t>
        </is>
      </c>
      <c r="J104" s="4" t="inlineStr">
        <is>
          <t xml:space="preserve"> </t>
        </is>
      </c>
      <c r="K104"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Jul. 31, 2023</t>
        </is>
      </c>
      <c r="C1" s="2" t="inlineStr">
        <is>
          <t>Jul. 31, 2022</t>
        </is>
      </c>
    </row>
    <row r="2">
      <c r="A2" s="3" t="inlineStr">
        <is>
          <t>Debt Disclosure [Abstract]</t>
        </is>
      </c>
      <c r="B2" s="4" t="inlineStr">
        <is>
          <t xml:space="preserve"> </t>
        </is>
      </c>
      <c r="C2" s="4" t="inlineStr">
        <is>
          <t xml:space="preserve"> </t>
        </is>
      </c>
    </row>
    <row r="3">
      <c r="A3" s="4" t="inlineStr">
        <is>
          <t>For the fiscal year ending July 31, 2024</t>
        </is>
      </c>
      <c r="B3" s="5" t="n">
        <v>11368</v>
      </c>
      <c r="C3" s="4" t="inlineStr">
        <is>
          <t xml:space="preserve"> </t>
        </is>
      </c>
    </row>
    <row r="4">
      <c r="A4" s="4" t="inlineStr">
        <is>
          <t>For the fiscal year ending July 31, 2025</t>
        </is>
      </c>
      <c r="B4" s="6" t="n">
        <v>33109</v>
      </c>
      <c r="C4" s="4" t="inlineStr">
        <is>
          <t xml:space="preserve"> </t>
        </is>
      </c>
    </row>
    <row r="5">
      <c r="A5" s="4" t="inlineStr">
        <is>
          <t>For the fiscal year ending July 31, 2026</t>
        </is>
      </c>
      <c r="B5" s="6" t="n">
        <v>761273</v>
      </c>
      <c r="C5" s="4" t="inlineStr">
        <is>
          <t xml:space="preserve"> </t>
        </is>
      </c>
    </row>
    <row r="6">
      <c r="A6" s="4" t="inlineStr">
        <is>
          <t>For the fiscal year ending July 31, 2027</t>
        </is>
      </c>
      <c r="B6" s="6" t="n">
        <v>2701</v>
      </c>
      <c r="C6" s="4" t="inlineStr">
        <is>
          <t xml:space="preserve"> </t>
        </is>
      </c>
    </row>
    <row r="7">
      <c r="A7" s="4" t="inlineStr">
        <is>
          <t>For the fiscal year ending July 31, 2028</t>
        </is>
      </c>
      <c r="B7" s="6" t="n">
        <v>8278</v>
      </c>
      <c r="C7" s="4" t="inlineStr">
        <is>
          <t xml:space="preserve"> </t>
        </is>
      </c>
    </row>
    <row r="8">
      <c r="A8" s="4" t="inlineStr">
        <is>
          <t>For the fiscal year ending July 31, 2029 and thereafter</t>
        </is>
      </c>
      <c r="B8" s="6" t="n">
        <v>510676</v>
      </c>
      <c r="C8" s="4" t="inlineStr">
        <is>
          <t xml:space="preserve"> </t>
        </is>
      </c>
    </row>
    <row r="9">
      <c r="A9" s="4" t="inlineStr">
        <is>
          <t>Total long-term debt, gross</t>
        </is>
      </c>
      <c r="B9" s="5" t="n">
        <v>1327405</v>
      </c>
      <c r="C9" s="5" t="n">
        <v>17999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arnings Before Income Taxes (Details) - USD ($) $ in Thousands</t>
        </is>
      </c>
      <c r="B1" s="2" t="inlineStr">
        <is>
          <t>12 Months Ended</t>
        </is>
      </c>
    </row>
    <row r="2">
      <c r="B2" s="2" t="inlineStr">
        <is>
          <t>Jul. 31, 2023</t>
        </is>
      </c>
      <c r="C2" s="2" t="inlineStr">
        <is>
          <t>Jul. 31,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15939</v>
      </c>
      <c r="C4" s="5" t="n">
        <v>1359841</v>
      </c>
      <c r="D4" s="5" t="n">
        <v>725262</v>
      </c>
    </row>
    <row r="5">
      <c r="A5" s="4" t="inlineStr">
        <is>
          <t>Foreign</t>
        </is>
      </c>
      <c r="B5" s="6" t="n">
        <v>183414</v>
      </c>
      <c r="C5" s="6" t="n">
        <v>100023</v>
      </c>
      <c r="D5" s="6" t="n">
        <v>119319</v>
      </c>
    </row>
    <row r="6">
      <c r="A6" s="4" t="inlineStr">
        <is>
          <t>Income before income taxes</t>
        </is>
      </c>
      <c r="B6" s="5" t="n">
        <v>499353</v>
      </c>
      <c r="C6" s="5" t="n">
        <v>1459864</v>
      </c>
      <c r="D6" s="5" t="n">
        <v>8445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3</t>
        </is>
      </c>
      <c r="C2" s="2" t="inlineStr">
        <is>
          <t>Jul. 31, 2022</t>
        </is>
      </c>
      <c r="D2" s="2" t="inlineStr">
        <is>
          <t>Jul.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74240</v>
      </c>
      <c r="C4" s="5" t="n">
        <v>1138243</v>
      </c>
      <c r="D4" s="5" t="n">
        <v>66087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36120</v>
      </c>
      <c r="C6" s="6" t="n">
        <v>127507</v>
      </c>
      <c r="D6" s="6" t="n">
        <v>113398</v>
      </c>
    </row>
    <row r="7">
      <c r="A7" s="4" t="inlineStr">
        <is>
          <t>Amortization of intangibles</t>
        </is>
      </c>
      <c r="B7" s="6" t="n">
        <v>140808</v>
      </c>
      <c r="C7" s="6" t="n">
        <v>156946</v>
      </c>
      <c r="D7" s="6" t="n">
        <v>117183</v>
      </c>
    </row>
    <row r="8">
      <c r="A8" s="4" t="inlineStr">
        <is>
          <t>Amortization of debt issuance costs</t>
        </is>
      </c>
      <c r="B8" s="6" t="n">
        <v>11455</v>
      </c>
      <c r="C8" s="6" t="n">
        <v>11322</v>
      </c>
      <c r="D8" s="6" t="n">
        <v>15407</v>
      </c>
    </row>
    <row r="9">
      <c r="A9" s="4" t="inlineStr">
        <is>
          <t>Deferred income tax benefit</t>
        </is>
      </c>
      <c r="B9" s="6" t="n">
        <v>-34477</v>
      </c>
      <c r="C9" s="6" t="n">
        <v>-51885</v>
      </c>
      <c r="D9" s="6" t="n">
        <v>-9026</v>
      </c>
    </row>
    <row r="10">
      <c r="A10" s="4" t="inlineStr">
        <is>
          <t>(Gain) loss on disposition of property, plant and equipment</t>
        </is>
      </c>
      <c r="B10" s="6" t="n">
        <v>-3319</v>
      </c>
      <c r="C10" s="6" t="n">
        <v>-7564</v>
      </c>
      <c r="D10" s="6" t="n">
        <v>1136</v>
      </c>
    </row>
    <row r="11">
      <c r="A11" s="4" t="inlineStr">
        <is>
          <t>Stock-based compensation expense</t>
        </is>
      </c>
      <c r="B11" s="6" t="n">
        <v>39512</v>
      </c>
      <c r="C11" s="6" t="n">
        <v>31421</v>
      </c>
      <c r="D11" s="6" t="n">
        <v>30514</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313410</v>
      </c>
      <c r="C13" s="6" t="n">
        <v>39247</v>
      </c>
      <c r="D13" s="6" t="n">
        <v>-234693</v>
      </c>
    </row>
    <row r="14">
      <c r="A14" s="4" t="inlineStr">
        <is>
          <t>Inventories</t>
        </is>
      </c>
      <c r="B14" s="6" t="n">
        <v>109975</v>
      </c>
      <c r="C14" s="6" t="n">
        <v>-381543</v>
      </c>
      <c r="D14" s="6" t="n">
        <v>-538756</v>
      </c>
    </row>
    <row r="15">
      <c r="A15" s="4" t="inlineStr">
        <is>
          <t>Prepaid income taxes, expenses and other</t>
        </is>
      </c>
      <c r="B15" s="6" t="n">
        <v>1052</v>
      </c>
      <c r="C15" s="6" t="n">
        <v>-13884</v>
      </c>
      <c r="D15" s="6" t="n">
        <v>-32717</v>
      </c>
    </row>
    <row r="16">
      <c r="A16" s="4" t="inlineStr">
        <is>
          <t>Accounts payable</t>
        </is>
      </c>
      <c r="B16" s="6" t="n">
        <v>-120684</v>
      </c>
      <c r="C16" s="6" t="n">
        <v>-116608</v>
      </c>
      <c r="D16" s="6" t="n">
        <v>229173</v>
      </c>
    </row>
    <row r="17">
      <c r="A17" s="4" t="inlineStr">
        <is>
          <t>Accrued liabilities and other</t>
        </is>
      </c>
      <c r="B17" s="6" t="n">
        <v>295</v>
      </c>
      <c r="C17" s="6" t="n">
        <v>78385</v>
      </c>
      <c r="D17" s="6" t="n">
        <v>123078</v>
      </c>
    </row>
    <row r="18">
      <c r="A18" s="4" t="inlineStr">
        <is>
          <t>Long-term liabilities and other</t>
        </is>
      </c>
      <c r="B18" s="6" t="n">
        <v>13246</v>
      </c>
      <c r="C18" s="6" t="n">
        <v>-21471</v>
      </c>
      <c r="D18" s="6" t="n">
        <v>50915</v>
      </c>
    </row>
    <row r="19">
      <c r="A19" s="4" t="inlineStr">
        <is>
          <t>Net cash provided by operating activities</t>
        </is>
      </c>
      <c r="B19" s="6" t="n">
        <v>981633</v>
      </c>
      <c r="C19" s="6" t="n">
        <v>990116</v>
      </c>
      <c r="D19" s="6" t="n">
        <v>526482</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plant and equipment</t>
        </is>
      </c>
      <c r="B21" s="6" t="n">
        <v>-208194</v>
      </c>
      <c r="C21" s="6" t="n">
        <v>-242357</v>
      </c>
      <c r="D21" s="6" t="n">
        <v>-128835</v>
      </c>
    </row>
    <row r="22">
      <c r="A22" s="4" t="inlineStr">
        <is>
          <t>Proceeds from dispositions of property, plant and equipment</t>
        </is>
      </c>
      <c r="B22" s="6" t="n">
        <v>13655</v>
      </c>
      <c r="C22" s="6" t="n">
        <v>16067</v>
      </c>
      <c r="D22" s="6" t="n">
        <v>1950</v>
      </c>
    </row>
    <row r="23">
      <c r="A23" s="4" t="inlineStr">
        <is>
          <t>Business acquisitions, net of cash acquired</t>
        </is>
      </c>
      <c r="B23" s="6" t="n">
        <v>-6184</v>
      </c>
      <c r="C23" s="6" t="n">
        <v>-781967</v>
      </c>
      <c r="D23" s="6" t="n">
        <v>-310938</v>
      </c>
    </row>
    <row r="24">
      <c r="A24" s="4" t="inlineStr">
        <is>
          <t>Other</t>
        </is>
      </c>
      <c r="B24" s="6" t="n">
        <v>-21760</v>
      </c>
      <c r="C24" s="6" t="n">
        <v>-41000</v>
      </c>
      <c r="D24" s="6" t="n">
        <v>9330</v>
      </c>
    </row>
    <row r="25">
      <c r="A25" s="4" t="inlineStr">
        <is>
          <t>Net cash used in investing activities</t>
        </is>
      </c>
      <c r="B25" s="6" t="n">
        <v>-222483</v>
      </c>
      <c r="C25" s="6" t="n">
        <v>-1049257</v>
      </c>
      <c r="D25" s="6" t="n">
        <v>-428493</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on revolving asset-based credit facilities</t>
        </is>
      </c>
      <c r="B27" s="6" t="n">
        <v>0</v>
      </c>
      <c r="C27" s="6" t="n">
        <v>660088</v>
      </c>
      <c r="D27" s="6" t="n">
        <v>225676</v>
      </c>
    </row>
    <row r="28">
      <c r="A28" s="4" t="inlineStr">
        <is>
          <t>Payments on revolving asset-based credit facilities</t>
        </is>
      </c>
      <c r="B28" s="6" t="n">
        <v>-100000</v>
      </c>
      <c r="C28" s="6" t="n">
        <v>-559035</v>
      </c>
      <c r="D28" s="6" t="n">
        <v>-224836</v>
      </c>
    </row>
    <row r="29">
      <c r="A29" s="4" t="inlineStr">
        <is>
          <t>Proceeds from issuance of senior unsecured notes</t>
        </is>
      </c>
      <c r="B29" s="6" t="n">
        <v>0</v>
      </c>
      <c r="C29" s="6" t="n">
        <v>500000</v>
      </c>
      <c r="D29" s="6" t="n">
        <v>0</v>
      </c>
    </row>
    <row r="30">
      <c r="A30" s="4" t="inlineStr">
        <is>
          <t>Payments on term-loan credit facilities</t>
        </is>
      </c>
      <c r="B30" s="6" t="n">
        <v>-402355</v>
      </c>
      <c r="C30" s="6" t="n">
        <v>-332907</v>
      </c>
      <c r="D30" s="6" t="n">
        <v>-59700</v>
      </c>
    </row>
    <row r="31">
      <c r="A31" s="4" t="inlineStr">
        <is>
          <t>Payments on other debt</t>
        </is>
      </c>
      <c r="B31" s="6" t="n">
        <v>-11968</v>
      </c>
      <c r="C31" s="6" t="n">
        <v>-11535</v>
      </c>
      <c r="D31" s="6" t="n">
        <v>-13950</v>
      </c>
    </row>
    <row r="32">
      <c r="A32" s="4" t="inlineStr">
        <is>
          <t>Payments of debt issuance costs</t>
        </is>
      </c>
      <c r="B32" s="6" t="n">
        <v>0</v>
      </c>
      <c r="C32" s="6" t="n">
        <v>-8445</v>
      </c>
      <c r="D32" s="6" t="n">
        <v>0</v>
      </c>
    </row>
    <row r="33">
      <c r="A33" s="4" t="inlineStr">
        <is>
          <t>Cash dividends paid</t>
        </is>
      </c>
      <c r="B33" s="6" t="n">
        <v>-95969</v>
      </c>
      <c r="C33" s="6" t="n">
        <v>-94944</v>
      </c>
      <c r="D33" s="6" t="n">
        <v>-90801</v>
      </c>
    </row>
    <row r="34">
      <c r="A34" s="4" t="inlineStr">
        <is>
          <t>Payments on finance lease obligations</t>
        </is>
      </c>
      <c r="B34" s="6" t="n">
        <v>-1215</v>
      </c>
      <c r="C34" s="6" t="n">
        <v>-1084</v>
      </c>
      <c r="D34" s="6" t="n">
        <v>-749</v>
      </c>
    </row>
    <row r="35">
      <c r="A35" s="4" t="inlineStr">
        <is>
          <t>Purchase of treasury shares</t>
        </is>
      </c>
      <c r="B35" s="6" t="n">
        <v>-42007</v>
      </c>
      <c r="C35" s="6" t="n">
        <v>-165107</v>
      </c>
      <c r="D35" s="6" t="n">
        <v>0</v>
      </c>
    </row>
    <row r="36">
      <c r="A36" s="4" t="inlineStr">
        <is>
          <t>Payments related to vesting of stock-based awards</t>
        </is>
      </c>
      <c r="B36" s="6" t="n">
        <v>-7316</v>
      </c>
      <c r="C36" s="6" t="n">
        <v>-18011</v>
      </c>
      <c r="D36" s="6" t="n">
        <v>-8317</v>
      </c>
    </row>
    <row r="37">
      <c r="A37" s="4" t="inlineStr">
        <is>
          <t>Other</t>
        </is>
      </c>
      <c r="B37" s="6" t="n">
        <v>25145</v>
      </c>
      <c r="C37" s="6" t="n">
        <v>-16861</v>
      </c>
      <c r="D37" s="6" t="n">
        <v>-15761</v>
      </c>
    </row>
    <row r="38">
      <c r="A38" s="4" t="inlineStr">
        <is>
          <t>Net cash used in financing activities</t>
        </is>
      </c>
      <c r="B38" s="6" t="n">
        <v>-635685</v>
      </c>
      <c r="C38" s="6" t="n">
        <v>-47841</v>
      </c>
      <c r="D38" s="6" t="n">
        <v>-188438</v>
      </c>
    </row>
    <row r="39">
      <c r="A39" s="4" t="inlineStr">
        <is>
          <t>Effect of exchange rate changes on cash and cash equivalents and restricted cash</t>
        </is>
      </c>
      <c r="B39" s="6" t="n">
        <v>6214</v>
      </c>
      <c r="C39" s="6" t="n">
        <v>-30171</v>
      </c>
      <c r="D39" s="6" t="n">
        <v>-2208</v>
      </c>
    </row>
    <row r="40">
      <c r="A40" s="4" t="inlineStr">
        <is>
          <t>Net increase (decrease) in cash and cash equivalents and restricted cash</t>
        </is>
      </c>
      <c r="B40" s="6" t="n">
        <v>129679</v>
      </c>
      <c r="C40" s="6" t="n">
        <v>-137153</v>
      </c>
      <c r="D40" s="6" t="n">
        <v>-92657</v>
      </c>
    </row>
    <row r="41">
      <c r="A41" s="4" t="inlineStr">
        <is>
          <t>Cash and cash equivalents and restricted cash, beginning of period</t>
        </is>
      </c>
      <c r="B41" s="6" t="n">
        <v>311553</v>
      </c>
      <c r="C41" s="6" t="n">
        <v>448706</v>
      </c>
      <c r="D41" s="6" t="n">
        <v>541363</v>
      </c>
    </row>
    <row r="42">
      <c r="A42" s="4" t="inlineStr">
        <is>
          <t>Cash and cash equivalents and restricted cash, end of period</t>
        </is>
      </c>
      <c r="B42" s="6" t="n">
        <v>441232</v>
      </c>
      <c r="C42" s="6" t="n">
        <v>311553</v>
      </c>
      <c r="D42" s="6" t="n">
        <v>448706</v>
      </c>
    </row>
    <row r="43">
      <c r="A43" s="4" t="inlineStr">
        <is>
          <t>Cash and cash equivalents and restricted cash, total</t>
        </is>
      </c>
      <c r="B43" s="6" t="n">
        <v>441232</v>
      </c>
      <c r="C43" s="6" t="n">
        <v>311553</v>
      </c>
      <c r="D43" s="6" t="n">
        <v>448706</v>
      </c>
    </row>
    <row r="44">
      <c r="A44" s="4" t="inlineStr">
        <is>
          <t>Less: restricted cash</t>
        </is>
      </c>
      <c r="B44" s="6" t="n">
        <v>0</v>
      </c>
      <c r="C44" s="6" t="n">
        <v>0</v>
      </c>
      <c r="D44" s="6" t="n">
        <v>2854</v>
      </c>
    </row>
    <row r="45">
      <c r="A45" s="4" t="inlineStr">
        <is>
          <t>Cash and cash equivalents, end of period</t>
        </is>
      </c>
      <c r="B45" s="6" t="n">
        <v>441232</v>
      </c>
      <c r="C45" s="6" t="n">
        <v>311553</v>
      </c>
      <c r="D45" s="6" t="n">
        <v>445852</v>
      </c>
    </row>
    <row r="46">
      <c r="A46" s="3" t="inlineStr">
        <is>
          <t>Supplemental cash flow information:</t>
        </is>
      </c>
      <c r="B46" s="4" t="inlineStr">
        <is>
          <t xml:space="preserve"> </t>
        </is>
      </c>
      <c r="C46" s="4" t="inlineStr">
        <is>
          <t xml:space="preserve"> </t>
        </is>
      </c>
      <c r="D46" s="4" t="inlineStr">
        <is>
          <t xml:space="preserve"> </t>
        </is>
      </c>
    </row>
    <row r="47">
      <c r="A47" s="4" t="inlineStr">
        <is>
          <t>Income taxes paid</t>
        </is>
      </c>
      <c r="B47" s="6" t="n">
        <v>143077</v>
      </c>
      <c r="C47" s="6" t="n">
        <v>380874</v>
      </c>
      <c r="D47" s="6" t="n">
        <v>226527</v>
      </c>
    </row>
    <row r="48">
      <c r="A48" s="4" t="inlineStr">
        <is>
          <t>Interest paid</t>
        </is>
      </c>
      <c r="B48" s="6" t="n">
        <v>95383</v>
      </c>
      <c r="C48" s="6" t="n">
        <v>74455</v>
      </c>
      <c r="D48" s="6" t="n">
        <v>78865</v>
      </c>
    </row>
    <row r="49">
      <c r="A49" s="3" t="inlineStr">
        <is>
          <t>Non-cash investing and financing transactions:</t>
        </is>
      </c>
      <c r="B49" s="4" t="inlineStr">
        <is>
          <t xml:space="preserve"> </t>
        </is>
      </c>
      <c r="C49" s="4" t="inlineStr">
        <is>
          <t xml:space="preserve"> </t>
        </is>
      </c>
      <c r="D49" s="4" t="inlineStr">
        <is>
          <t xml:space="preserve"> </t>
        </is>
      </c>
    </row>
    <row r="50">
      <c r="A50" s="4" t="inlineStr">
        <is>
          <t>Capital expenditures in accounts payable</t>
        </is>
      </c>
      <c r="B50" s="5" t="n">
        <v>5447</v>
      </c>
      <c r="C50" s="5" t="n">
        <v>4733</v>
      </c>
      <c r="D50" s="5" t="n">
        <v>63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Taxes (Details) - USD ($) $ in Thousands</t>
        </is>
      </c>
      <c r="B1" s="2" t="inlineStr">
        <is>
          <t>12 Months Ended</t>
        </is>
      </c>
    </row>
    <row r="2">
      <c r="B2" s="2" t="inlineStr">
        <is>
          <t>Jul. 31, 2023</t>
        </is>
      </c>
      <c r="C2" s="2" t="inlineStr">
        <is>
          <t>Jul. 31,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5" t="n">
        <v>102919</v>
      </c>
      <c r="C4" s="5" t="n">
        <v>296716</v>
      </c>
      <c r="D4" s="5" t="n">
        <v>148706</v>
      </c>
    </row>
    <row r="5">
      <c r="A5" s="4" t="inlineStr">
        <is>
          <t>U.S. state and local</t>
        </is>
      </c>
      <c r="B5" s="6" t="n">
        <v>14803</v>
      </c>
      <c r="C5" s="6" t="n">
        <v>55159</v>
      </c>
      <c r="D5" s="6" t="n">
        <v>26344</v>
      </c>
    </row>
    <row r="6">
      <c r="A6" s="4" t="inlineStr">
        <is>
          <t>Foreign</t>
        </is>
      </c>
      <c r="B6" s="6" t="n">
        <v>45174</v>
      </c>
      <c r="C6" s="6" t="n">
        <v>17848</v>
      </c>
      <c r="D6" s="6" t="n">
        <v>17571</v>
      </c>
    </row>
    <row r="7">
      <c r="A7" s="4" t="inlineStr">
        <is>
          <t>Total current expense</t>
        </is>
      </c>
      <c r="B7" s="6" t="n">
        <v>162896</v>
      </c>
      <c r="C7" s="6" t="n">
        <v>369723</v>
      </c>
      <c r="D7" s="6" t="n">
        <v>192621</v>
      </c>
    </row>
    <row r="8">
      <c r="A8" s="4" t="inlineStr">
        <is>
          <t>U.S. Federal</t>
        </is>
      </c>
      <c r="B8" s="6" t="n">
        <v>-28819</v>
      </c>
      <c r="C8" s="6" t="n">
        <v>-21317</v>
      </c>
      <c r="D8" s="6" t="n">
        <v>162</v>
      </c>
    </row>
    <row r="9">
      <c r="A9" s="4" t="inlineStr">
        <is>
          <t>U.S. state and local</t>
        </is>
      </c>
      <c r="B9" s="6" t="n">
        <v>-3447</v>
      </c>
      <c r="C9" s="6" t="n">
        <v>-2089</v>
      </c>
      <c r="D9" s="6" t="n">
        <v>-365</v>
      </c>
    </row>
    <row r="10">
      <c r="A10" s="4" t="inlineStr">
        <is>
          <t>Foreign</t>
        </is>
      </c>
      <c r="B10" s="6" t="n">
        <v>-5517</v>
      </c>
      <c r="C10" s="6" t="n">
        <v>-24696</v>
      </c>
      <c r="D10" s="6" t="n">
        <v>-8707</v>
      </c>
    </row>
    <row r="11">
      <c r="A11" s="4" t="inlineStr">
        <is>
          <t>Total deferred expense (benefit)</t>
        </is>
      </c>
      <c r="B11" s="6" t="n">
        <v>-37783</v>
      </c>
      <c r="C11" s="6" t="n">
        <v>-48102</v>
      </c>
      <c r="D11" s="6" t="n">
        <v>-8910</v>
      </c>
    </row>
    <row r="12">
      <c r="A12" s="4" t="inlineStr">
        <is>
          <t>Total income tax expense</t>
        </is>
      </c>
      <c r="B12" s="5" t="n">
        <v>125113</v>
      </c>
      <c r="C12" s="5" t="n">
        <v>321621</v>
      </c>
      <c r="D12" s="5" t="n">
        <v>1837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Income Tax Expense at Federal Statutory Rate and Actual Income Taxes (Details) - USD ($) $ in Thousands</t>
        </is>
      </c>
      <c r="B1" s="2" t="inlineStr">
        <is>
          <t>12 Months Ended</t>
        </is>
      </c>
    </row>
    <row r="2">
      <c r="B2" s="2" t="inlineStr">
        <is>
          <t>Jul. 31, 2023</t>
        </is>
      </c>
      <c r="C2" s="2" t="inlineStr">
        <is>
          <t>Jul. 31,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Provision at federal statutory rate</t>
        </is>
      </c>
      <c r="B4" s="5" t="n">
        <v>104864</v>
      </c>
      <c r="C4" s="5" t="n">
        <v>306571</v>
      </c>
      <c r="D4" s="5" t="n">
        <v>177362</v>
      </c>
    </row>
    <row r="5">
      <c r="A5" s="4" t="inlineStr">
        <is>
          <t>Differences between U.S. Federal statutory and foreign tax rates</t>
        </is>
      </c>
      <c r="B5" s="6" t="n">
        <v>-41300</v>
      </c>
      <c r="C5" s="6" t="n">
        <v>58573</v>
      </c>
      <c r="D5" s="6" t="n">
        <v>-16857</v>
      </c>
    </row>
    <row r="6">
      <c r="A6" s="4" t="inlineStr">
        <is>
          <t>Foreign currency remeasurement (gains) losses</t>
        </is>
      </c>
      <c r="B6" s="6" t="n">
        <v>33737</v>
      </c>
      <c r="C6" s="6" t="n">
        <v>-73914</v>
      </c>
      <c r="D6" s="6" t="n">
        <v>1595</v>
      </c>
    </row>
    <row r="7">
      <c r="A7" s="4" t="inlineStr">
        <is>
          <t>U.S. state and local income taxes, net of federal benefit</t>
        </is>
      </c>
      <c r="B7" s="6" t="n">
        <v>9524</v>
      </c>
      <c r="C7" s="6" t="n">
        <v>38919</v>
      </c>
      <c r="D7" s="6" t="n">
        <v>20407</v>
      </c>
    </row>
    <row r="8">
      <c r="A8" s="4" t="inlineStr">
        <is>
          <t>Global Intangible Low-Taxed Income</t>
        </is>
      </c>
      <c r="B8" s="6" t="n">
        <v>10936</v>
      </c>
      <c r="C8" s="6" t="n">
        <v>2000</v>
      </c>
      <c r="D8" s="6" t="n">
        <v>0</v>
      </c>
    </row>
    <row r="9">
      <c r="A9" s="4" t="inlineStr">
        <is>
          <t>Other</t>
        </is>
      </c>
      <c r="B9" s="6" t="n">
        <v>7352</v>
      </c>
      <c r="C9" s="6" t="n">
        <v>-10528</v>
      </c>
      <c r="D9" s="6" t="n">
        <v>1204</v>
      </c>
    </row>
    <row r="10">
      <c r="A10" s="4" t="inlineStr">
        <is>
          <t>Total income tax expense</t>
        </is>
      </c>
      <c r="B10" s="5" t="n">
        <v>125113</v>
      </c>
      <c r="C10" s="5" t="n">
        <v>321621</v>
      </c>
      <c r="D10" s="5" t="n">
        <v>1837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Balances (Details) - USD ($) $ in Thousands</t>
        </is>
      </c>
      <c r="B1" s="2" t="inlineStr">
        <is>
          <t>Jul. 31, 2023</t>
        </is>
      </c>
      <c r="C1" s="2" t="inlineStr">
        <is>
          <t>Jul. 31, 2022</t>
        </is>
      </c>
    </row>
    <row r="2">
      <c r="A2" s="3" t="inlineStr">
        <is>
          <t>Income Tax Disclosure [Abstract]</t>
        </is>
      </c>
      <c r="B2" s="4" t="inlineStr">
        <is>
          <t xml:space="preserve"> </t>
        </is>
      </c>
      <c r="C2" s="4" t="inlineStr">
        <is>
          <t xml:space="preserve"> </t>
        </is>
      </c>
    </row>
    <row r="3">
      <c r="A3" s="4" t="inlineStr">
        <is>
          <t>Inventory basis</t>
        </is>
      </c>
      <c r="B3" s="5" t="n">
        <v>10226</v>
      </c>
      <c r="C3" s="5" t="n">
        <v>6596</v>
      </c>
    </row>
    <row r="4">
      <c r="A4" s="4" t="inlineStr">
        <is>
          <t>Employee benefits</t>
        </is>
      </c>
      <c r="B4" s="6" t="n">
        <v>10306</v>
      </c>
      <c r="C4" s="6" t="n">
        <v>10171</v>
      </c>
    </row>
    <row r="5">
      <c r="A5" s="4" t="inlineStr">
        <is>
          <t>Self-insurance reserves</t>
        </is>
      </c>
      <c r="B5" s="6" t="n">
        <v>4968</v>
      </c>
      <c r="C5" s="6" t="n">
        <v>6792</v>
      </c>
    </row>
    <row r="6">
      <c r="A6" s="4" t="inlineStr">
        <is>
          <t>Accrued product warranties</t>
        </is>
      </c>
      <c r="B6" s="6" t="n">
        <v>71800</v>
      </c>
      <c r="C6" s="6" t="n">
        <v>68083</v>
      </c>
    </row>
    <row r="7">
      <c r="A7" s="4" t="inlineStr">
        <is>
          <t>Accrued incentives</t>
        </is>
      </c>
      <c r="B7" s="6" t="n">
        <v>9110</v>
      </c>
      <c r="C7" s="6" t="n">
        <v>7064</v>
      </c>
    </row>
    <row r="8">
      <c r="A8" s="4" t="inlineStr">
        <is>
          <t>Sales returns and allowances</t>
        </is>
      </c>
      <c r="B8" s="6" t="n">
        <v>2282</v>
      </c>
      <c r="C8" s="6" t="n">
        <v>2447</v>
      </c>
    </row>
    <row r="9">
      <c r="A9" s="4" t="inlineStr">
        <is>
          <t>Accrued expenses</t>
        </is>
      </c>
      <c r="B9" s="6" t="n">
        <v>5641</v>
      </c>
      <c r="C9" s="6" t="n">
        <v>4866</v>
      </c>
    </row>
    <row r="10">
      <c r="A10" s="4" t="inlineStr">
        <is>
          <t>Property, plant and equipment</t>
        </is>
      </c>
      <c r="B10" s="6" t="n">
        <v>-49036</v>
      </c>
      <c r="C10" s="6" t="n">
        <v>-44508</v>
      </c>
    </row>
    <row r="11">
      <c r="A11" s="4" t="inlineStr">
        <is>
          <t>Operating leases</t>
        </is>
      </c>
      <c r="B11" s="6" t="n">
        <v>13086</v>
      </c>
      <c r="C11" s="6" t="n">
        <v>11193</v>
      </c>
    </row>
    <row r="12">
      <c r="A12" s="4" t="inlineStr">
        <is>
          <t>Deferred compensation</t>
        </is>
      </c>
      <c r="B12" s="6" t="n">
        <v>29667</v>
      </c>
      <c r="C12" s="6" t="n">
        <v>26924</v>
      </c>
    </row>
    <row r="13">
      <c r="A13" s="4" t="inlineStr">
        <is>
          <t>Intangibles</t>
        </is>
      </c>
      <c r="B13" s="6" t="n">
        <v>-212478</v>
      </c>
      <c r="C13" s="6" t="n">
        <v>-219726</v>
      </c>
    </row>
    <row r="14">
      <c r="A14" s="4" t="inlineStr">
        <is>
          <t>Net operating loss and other carryforwards</t>
        </is>
      </c>
      <c r="B14" s="6" t="n">
        <v>38064</v>
      </c>
      <c r="C14" s="6" t="n">
        <v>40814</v>
      </c>
    </row>
    <row r="15">
      <c r="A15" s="4" t="inlineStr">
        <is>
          <t>Unrealized loss</t>
        </is>
      </c>
      <c r="B15" s="6" t="n">
        <v>-8843</v>
      </c>
      <c r="C15" s="6" t="n">
        <v>-17925</v>
      </c>
    </row>
    <row r="16">
      <c r="A16" s="4" t="inlineStr">
        <is>
          <t>Unrecognized tax benefits</t>
        </is>
      </c>
      <c r="B16" s="6" t="n">
        <v>2965</v>
      </c>
      <c r="C16" s="6" t="n">
        <v>4013</v>
      </c>
    </row>
    <row r="17">
      <c r="A17" s="4" t="inlineStr">
        <is>
          <t>Research and development</t>
        </is>
      </c>
      <c r="B17" s="6" t="n">
        <v>10816</v>
      </c>
      <c r="C17" s="6" t="n">
        <v>0</v>
      </c>
    </row>
    <row r="18">
      <c r="A18" s="4" t="inlineStr">
        <is>
          <t>Other</t>
        </is>
      </c>
      <c r="B18" s="6" t="n">
        <v>2395</v>
      </c>
      <c r="C18" s="6" t="n">
        <v>-6155</v>
      </c>
    </row>
    <row r="19">
      <c r="A19" s="4" t="inlineStr">
        <is>
          <t>Valuation allowance</t>
        </is>
      </c>
      <c r="B19" s="6" t="n">
        <v>-10867</v>
      </c>
      <c r="C19" s="6" t="n">
        <v>-8630</v>
      </c>
    </row>
    <row r="20">
      <c r="A20" s="4" t="inlineStr">
        <is>
          <t>Deferred income tax (liability), net</t>
        </is>
      </c>
      <c r="B20" s="5" t="n">
        <v>-69898</v>
      </c>
      <c r="C20" s="5" t="n">
        <v>-1079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ul. 31, 2023</t>
        </is>
      </c>
      <c r="C2" s="2" t="inlineStr">
        <is>
          <t>Jul. 31, 2022</t>
        </is>
      </c>
      <c r="D2" s="2" t="inlineStr">
        <is>
          <t>Jul. 31, 2021</t>
        </is>
      </c>
    </row>
    <row r="3">
      <c r="A3" s="3" t="inlineStr">
        <is>
          <t>Income Tax [Line Items]</t>
        </is>
      </c>
      <c r="B3" s="4" t="inlineStr">
        <is>
          <t xml:space="preserve"> </t>
        </is>
      </c>
      <c r="C3" s="4" t="inlineStr">
        <is>
          <t xml:space="preserve"> </t>
        </is>
      </c>
      <c r="D3" s="4" t="inlineStr">
        <is>
          <t xml:space="preserve"> </t>
        </is>
      </c>
    </row>
    <row r="4">
      <c r="A4" s="4" t="inlineStr">
        <is>
          <t>Valuation allowance</t>
        </is>
      </c>
      <c r="B4" s="5" t="n">
        <v>60905</v>
      </c>
      <c r="C4" s="4" t="inlineStr">
        <is>
          <t xml:space="preserve"> </t>
        </is>
      </c>
      <c r="D4" s="4" t="inlineStr">
        <is>
          <t xml:space="preserve"> </t>
        </is>
      </c>
    </row>
    <row r="5">
      <c r="A5" s="4" t="inlineStr">
        <is>
          <t>Unrecognized tax benefits that, if recognized, would affect the company's income tax rate</t>
        </is>
      </c>
      <c r="B5" s="6" t="n">
        <v>11106</v>
      </c>
      <c r="C5" s="5" t="n">
        <v>14461</v>
      </c>
      <c r="D5" s="5" t="n">
        <v>13631</v>
      </c>
    </row>
    <row r="6">
      <c r="A6" s="4" t="inlineStr">
        <is>
          <t>Accrued interest and penalties</t>
        </is>
      </c>
      <c r="B6" s="6" t="n">
        <v>2694</v>
      </c>
      <c r="C6" s="6" t="n">
        <v>2867</v>
      </c>
      <c r="D6" s="4" t="inlineStr">
        <is>
          <t xml:space="preserve"> </t>
        </is>
      </c>
    </row>
    <row r="7">
      <c r="A7" s="4" t="inlineStr">
        <is>
          <t>Total amount of interest and penalties expense (benefit) recognized</t>
        </is>
      </c>
      <c r="B7" s="6" t="n">
        <v>523</v>
      </c>
      <c r="C7" s="5" t="n">
        <v>134</v>
      </c>
      <c r="D7" s="5" t="n">
        <v>238</v>
      </c>
    </row>
    <row r="8">
      <c r="A8" s="4" t="inlineStr">
        <is>
          <t>State and Local Jurisdiction</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Tax credit carry forward</t>
        </is>
      </c>
      <c r="B10" s="6" t="n">
        <v>414</v>
      </c>
      <c r="C10" s="4" t="inlineStr">
        <is>
          <t xml:space="preserve"> </t>
        </is>
      </c>
      <c r="D10" s="4" t="inlineStr">
        <is>
          <t xml:space="preserve"> </t>
        </is>
      </c>
    </row>
    <row r="11">
      <c r="A11" s="4" t="inlineStr">
        <is>
          <t>Gross state tax net operating loss carry forwards</t>
        </is>
      </c>
      <c r="B11" s="6" t="n">
        <v>5100</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Gross state tax net operating loss carry forwards</t>
        </is>
      </c>
      <c r="B14" s="5" t="n">
        <v>9028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 (Details) - USD ($) $ in Thousands</t>
        </is>
      </c>
      <c r="B1" s="2" t="inlineStr">
        <is>
          <t>12 Months Ended</t>
        </is>
      </c>
    </row>
    <row r="2">
      <c r="B2" s="2" t="inlineStr">
        <is>
          <t>Jul. 31, 2023</t>
        </is>
      </c>
      <c r="C2" s="2" t="inlineStr">
        <is>
          <t>Jul. 31,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17998</v>
      </c>
      <c r="C4" s="5" t="n">
        <v>17025</v>
      </c>
      <c r="D4" s="5" t="n">
        <v>14238</v>
      </c>
    </row>
    <row r="5">
      <c r="A5" s="4" t="inlineStr">
        <is>
          <t>Tax positions related to prior years: Additions</t>
        </is>
      </c>
      <c r="B5" s="6" t="n">
        <v>649</v>
      </c>
      <c r="C5" s="6" t="n">
        <v>705</v>
      </c>
      <c r="D5" s="6" t="n">
        <v>72</v>
      </c>
    </row>
    <row r="6">
      <c r="A6" s="4" t="inlineStr">
        <is>
          <t>Tax positions related to prior years: Reductions</t>
        </is>
      </c>
      <c r="B6" s="6" t="n">
        <v>-1588</v>
      </c>
      <c r="C6" s="6" t="n">
        <v>-1280</v>
      </c>
      <c r="D6" s="6" t="n">
        <v>-277</v>
      </c>
    </row>
    <row r="7">
      <c r="A7" s="4" t="inlineStr">
        <is>
          <t>Tax positions related to current year: Additions</t>
        </is>
      </c>
      <c r="B7" s="6" t="n">
        <v>974</v>
      </c>
      <c r="C7" s="6" t="n">
        <v>4660</v>
      </c>
      <c r="D7" s="6" t="n">
        <v>4346</v>
      </c>
    </row>
    <row r="8">
      <c r="A8" s="4" t="inlineStr">
        <is>
          <t>Settlements</t>
        </is>
      </c>
      <c r="B8" s="6" t="n">
        <v>-2531</v>
      </c>
      <c r="C8" s="6" t="n">
        <v>-2453</v>
      </c>
      <c r="D8" s="6" t="n">
        <v>-3363</v>
      </c>
    </row>
    <row r="9">
      <c r="A9" s="4" t="inlineStr">
        <is>
          <t>Lapses in statute of limitations</t>
        </is>
      </c>
      <c r="B9" s="6" t="n">
        <v>-1790</v>
      </c>
      <c r="C9" s="6" t="n">
        <v>-3010</v>
      </c>
      <c r="D9" s="6" t="n">
        <v>-2701</v>
      </c>
    </row>
    <row r="10">
      <c r="A10" s="4" t="inlineStr">
        <is>
          <t>Tax positions acquired</t>
        </is>
      </c>
      <c r="B10" s="6" t="n">
        <v>0</v>
      </c>
      <c r="C10" s="6" t="n">
        <v>2351</v>
      </c>
      <c r="D10" s="6" t="n">
        <v>4710</v>
      </c>
    </row>
    <row r="11">
      <c r="A11" s="4" t="inlineStr">
        <is>
          <t>Ending balance</t>
        </is>
      </c>
      <c r="B11" s="5" t="n">
        <v>13712</v>
      </c>
      <c r="C11" s="5" t="n">
        <v>17998</v>
      </c>
      <c r="D11" s="5" t="n">
        <v>170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Total Unrecognized Tax Benefits (Details) - USD ($) $ in Thousands</t>
        </is>
      </c>
      <c r="B1" s="2" t="inlineStr">
        <is>
          <t>Jul. 31, 2023</t>
        </is>
      </c>
      <c r="C1" s="2" t="inlineStr">
        <is>
          <t>Jul. 31, 2022</t>
        </is>
      </c>
      <c r="D1" s="2" t="inlineStr">
        <is>
          <t>Jul. 31, 2021</t>
        </is>
      </c>
      <c r="E1" s="2" t="inlineStr">
        <is>
          <t>Jul.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13712</v>
      </c>
      <c r="C3" s="5" t="n">
        <v>17998</v>
      </c>
      <c r="D3" s="5" t="n">
        <v>17025</v>
      </c>
      <c r="E3" s="5" t="n">
        <v>14238</v>
      </c>
    </row>
    <row r="4">
      <c r="A4" s="4" t="inlineStr">
        <is>
          <t>Reduction to unrecognized tax benefits which offset tax credit and loss carryforwards</t>
        </is>
      </c>
      <c r="B4" s="6" t="n">
        <v>-414</v>
      </c>
      <c r="C4" s="6" t="n">
        <v>-668</v>
      </c>
      <c r="D4" s="4" t="inlineStr">
        <is>
          <t xml:space="preserve"> </t>
        </is>
      </c>
      <c r="E4" s="4" t="inlineStr">
        <is>
          <t xml:space="preserve"> </t>
        </is>
      </c>
    </row>
    <row r="5">
      <c r="A5" s="4" t="inlineStr">
        <is>
          <t>Accrued interest and penalties</t>
        </is>
      </c>
      <c r="B5" s="6" t="n">
        <v>2694</v>
      </c>
      <c r="C5" s="6" t="n">
        <v>2867</v>
      </c>
      <c r="D5" s="4" t="inlineStr">
        <is>
          <t xml:space="preserve"> </t>
        </is>
      </c>
      <c r="E5" s="4" t="inlineStr">
        <is>
          <t xml:space="preserve"> </t>
        </is>
      </c>
    </row>
    <row r="6">
      <c r="A6" s="4" t="inlineStr">
        <is>
          <t>Total unrecognized tax benefits</t>
        </is>
      </c>
      <c r="B6" s="6" t="n">
        <v>15992</v>
      </c>
      <c r="C6" s="6" t="n">
        <v>20197</v>
      </c>
      <c r="D6" s="4" t="inlineStr">
        <is>
          <t xml:space="preserve"> </t>
        </is>
      </c>
      <c r="E6" s="4" t="inlineStr">
        <is>
          <t xml:space="preserve"> </t>
        </is>
      </c>
    </row>
    <row r="7">
      <c r="A7" s="4" t="inlineStr">
        <is>
          <t>Short-term, included in “Income and other taxes”</t>
        </is>
      </c>
      <c r="B7" s="6" t="n">
        <v>1157</v>
      </c>
      <c r="C7" s="6" t="n">
        <v>2954</v>
      </c>
      <c r="D7" s="4" t="inlineStr">
        <is>
          <t xml:space="preserve"> </t>
        </is>
      </c>
      <c r="E7" s="4" t="inlineStr">
        <is>
          <t xml:space="preserve"> </t>
        </is>
      </c>
    </row>
    <row r="8">
      <c r="A8" s="4" t="inlineStr">
        <is>
          <t>Long-term</t>
        </is>
      </c>
      <c r="B8" s="6" t="n">
        <v>14835</v>
      </c>
      <c r="C8" s="6" t="n">
        <v>17243</v>
      </c>
      <c r="D8" s="4" t="inlineStr">
        <is>
          <t xml:space="preserve"> </t>
        </is>
      </c>
      <c r="E8" s="4" t="inlineStr">
        <is>
          <t xml:space="preserve"> </t>
        </is>
      </c>
    </row>
    <row r="9">
      <c r="A9" s="4" t="inlineStr">
        <is>
          <t>Total unrecognized tax benefits</t>
        </is>
      </c>
      <c r="B9" s="5" t="n">
        <v>15992</v>
      </c>
      <c r="C9" s="5" t="n">
        <v>20197</v>
      </c>
      <c r="D9" s="4" t="inlineStr">
        <is>
          <t xml:space="preserve"> </t>
        </is>
      </c>
      <c r="E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TINGENT LIABILITIES AND COMMITMENTS (Details) - USD ($) $ in Thousands</t>
        </is>
      </c>
      <c r="B1" s="2" t="inlineStr">
        <is>
          <t>12 Months Ended</t>
        </is>
      </c>
    </row>
    <row r="2">
      <c r="B2" s="2" t="inlineStr">
        <is>
          <t>Jul. 31, 2023</t>
        </is>
      </c>
      <c r="C2" s="2" t="inlineStr">
        <is>
          <t>Jul. 31, 2022</t>
        </is>
      </c>
    </row>
    <row r="3">
      <c r="A3" s="3" t="inlineStr">
        <is>
          <t>Loss Contingencies [Line Items]</t>
        </is>
      </c>
      <c r="B3" s="4" t="inlineStr">
        <is>
          <t xml:space="preserve"> </t>
        </is>
      </c>
      <c r="C3" s="4" t="inlineStr">
        <is>
          <t xml:space="preserve"> </t>
        </is>
      </c>
    </row>
    <row r="4">
      <c r="A4" s="4" t="inlineStr">
        <is>
          <t>Standby repurchase obligations amount</t>
        </is>
      </c>
      <c r="B4" s="5" t="n">
        <v>3893048</v>
      </c>
      <c r="C4" s="5" t="n">
        <v>4308524</v>
      </c>
    </row>
    <row r="5">
      <c r="A5" s="4" t="inlineStr">
        <is>
          <t>Terms of commitments</t>
        </is>
      </c>
      <c r="B5" s="4" t="inlineStr">
        <is>
          <t>18 months</t>
        </is>
      </c>
      <c r="C5" s="4" t="inlineStr">
        <is>
          <t xml:space="preserve"> </t>
        </is>
      </c>
    </row>
    <row r="6">
      <c r="A6" s="4" t="inlineStr">
        <is>
          <t>Repurchase and guarantee reserve balances</t>
        </is>
      </c>
      <c r="B6" s="5" t="n">
        <v>12114</v>
      </c>
      <c r="C6" s="6" t="n">
        <v>11346</v>
      </c>
    </row>
    <row r="7">
      <c r="A7" s="4" t="inlineStr">
        <is>
          <t>General and Administrative Expense</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xpenses recorded related to product recall costs</t>
        </is>
      </c>
      <c r="B9" s="5" t="n">
        <v>0</v>
      </c>
      <c r="C9" s="5" t="n">
        <v>3797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Jul. 31, 2023</t>
        </is>
      </c>
      <c r="C2" s="2" t="inlineStr">
        <is>
          <t>Jul. 31, 2022</t>
        </is>
      </c>
      <c r="D2" s="2" t="inlineStr">
        <is>
          <t>Jul.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0200</v>
      </c>
      <c r="C4" s="5" t="n">
        <v>27391</v>
      </c>
      <c r="D4" s="5" t="n">
        <v>18140</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746</v>
      </c>
      <c r="C6" s="6" t="n">
        <v>746</v>
      </c>
      <c r="D6" s="6" t="n">
        <v>662</v>
      </c>
    </row>
    <row r="7">
      <c r="A7" s="4" t="inlineStr">
        <is>
          <t>Interest on lease liabilities</t>
        </is>
      </c>
      <c r="B7" s="6" t="n">
        <v>388</v>
      </c>
      <c r="C7" s="6" t="n">
        <v>471</v>
      </c>
      <c r="D7" s="6" t="n">
        <v>520</v>
      </c>
    </row>
    <row r="8">
      <c r="A8" s="4" t="inlineStr">
        <is>
          <t>Total lease cost</t>
        </is>
      </c>
      <c r="B8" s="5" t="n">
        <v>31334</v>
      </c>
      <c r="C8" s="5" t="n">
        <v>28608</v>
      </c>
      <c r="D8" s="5" t="n">
        <v>193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ul. 31, 2023</t>
        </is>
      </c>
      <c r="C2" s="2" t="inlineStr">
        <is>
          <t>Jul. 31, 2022</t>
        </is>
      </c>
      <c r="D2" s="2" t="inlineStr">
        <is>
          <t>Jul.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0089</v>
      </c>
      <c r="C4" s="5" t="n">
        <v>27364</v>
      </c>
      <c r="D4" s="5" t="n">
        <v>18054</v>
      </c>
    </row>
    <row r="5">
      <c r="A5" s="4" t="inlineStr">
        <is>
          <t>Operating leases</t>
        </is>
      </c>
      <c r="B5" s="6" t="n">
        <v>15426</v>
      </c>
      <c r="C5" s="6" t="n">
        <v>21258</v>
      </c>
      <c r="D5" s="6" t="n">
        <v>16636</v>
      </c>
    </row>
    <row r="6">
      <c r="A6" s="4" t="inlineStr">
        <is>
          <t>Finance leases</t>
        </is>
      </c>
      <c r="B6" s="5" t="n">
        <v>0</v>
      </c>
      <c r="C6" s="5" t="n">
        <v>0</v>
      </c>
      <c r="D6" s="5" t="n">
        <v>4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Thousands</t>
        </is>
      </c>
      <c r="B1" s="2" t="inlineStr">
        <is>
          <t>Jul. 31, 2023</t>
        </is>
      </c>
      <c r="C1" s="2" t="inlineStr">
        <is>
          <t>Jul. 31, 2022</t>
        </is>
      </c>
    </row>
    <row r="2">
      <c r="A2" s="3" t="inlineStr">
        <is>
          <t>Leases [Abstract]</t>
        </is>
      </c>
      <c r="B2" s="4" t="inlineStr">
        <is>
          <t xml:space="preserve"> </t>
        </is>
      </c>
      <c r="C2" s="4" t="inlineStr">
        <is>
          <t xml:space="preserve"> </t>
        </is>
      </c>
    </row>
    <row r="3">
      <c r="A3" s="4" t="inlineStr">
        <is>
          <t>Operating lease right-of-use assets</t>
        </is>
      </c>
      <c r="B3" s="5" t="n">
        <v>47969</v>
      </c>
      <c r="C3" s="5" t="n">
        <v>44407</v>
      </c>
    </row>
    <row r="4">
      <c r="A4" s="4" t="inlineStr">
        <is>
          <t>Operating Lease, Right-of-Use Asset, Statement of Financial Position [Extensible Enumeration]</t>
        </is>
      </c>
      <c r="B4" s="4" t="inlineStr">
        <is>
          <t>Property, plant and equipment, net</t>
        </is>
      </c>
      <c r="C4" s="4" t="inlineStr">
        <is>
          <t>Property, plant and equipment, net</t>
        </is>
      </c>
    </row>
    <row r="5">
      <c r="A5" s="4" t="inlineStr">
        <is>
          <t>Other current liabilities</t>
        </is>
      </c>
      <c r="B5" s="5" t="n">
        <v>11238</v>
      </c>
      <c r="C5" s="5" t="n">
        <v>9406</v>
      </c>
    </row>
    <row r="6">
      <c r="A6" s="4" t="inlineStr">
        <is>
          <t>Operating Lease, Liability, Current, Statement of Financial Position [Extensible List]</t>
        </is>
      </c>
      <c r="B6" s="4" t="inlineStr">
        <is>
          <t>Other</t>
        </is>
      </c>
      <c r="C6" s="4" t="inlineStr">
        <is>
          <t>Other</t>
        </is>
      </c>
    </row>
    <row r="7">
      <c r="A7" s="4" t="inlineStr">
        <is>
          <t>Other long-term liabilities</t>
        </is>
      </c>
      <c r="B7" s="5" t="n">
        <v>36775</v>
      </c>
      <c r="C7" s="5" t="n">
        <v>34830</v>
      </c>
    </row>
    <row r="8">
      <c r="A8" s="4" t="inlineStr">
        <is>
          <t>Operating Lease, Liability, Noncurrent, Statement of Financial Position [Extensible List]</t>
        </is>
      </c>
      <c r="B8" s="4" t="inlineStr">
        <is>
          <t>Other liabilities</t>
        </is>
      </c>
      <c r="C8" s="4" t="inlineStr">
        <is>
          <t>Other liabilities</t>
        </is>
      </c>
    </row>
    <row r="9">
      <c r="A9" s="4" t="inlineStr">
        <is>
          <t>Total operating lease liabilities</t>
        </is>
      </c>
      <c r="B9" s="5" t="n">
        <v>48013</v>
      </c>
      <c r="C9" s="5" t="n">
        <v>44236</v>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Finance lease right-of-use assets</t>
        </is>
      </c>
      <c r="B11" s="5" t="n">
        <v>5518</v>
      </c>
      <c r="C11" s="5" t="n">
        <v>6264</v>
      </c>
    </row>
    <row r="12">
      <c r="A12" s="4" t="inlineStr">
        <is>
          <t>Finance Lease, Liability, Current, Statement of Financial Position [Extensible List]</t>
        </is>
      </c>
      <c r="B12" s="4" t="inlineStr">
        <is>
          <t>Other</t>
        </is>
      </c>
      <c r="C12" s="4" t="inlineStr">
        <is>
          <t>Other</t>
        </is>
      </c>
    </row>
    <row r="13">
      <c r="A13" s="4" t="inlineStr">
        <is>
          <t>Other current liabilities</t>
        </is>
      </c>
      <c r="B13" s="5" t="n">
        <v>754</v>
      </c>
      <c r="C13" s="5" t="n">
        <v>1215</v>
      </c>
    </row>
    <row r="14">
      <c r="A14" s="4" t="inlineStr">
        <is>
          <t>Other long-term liabilities</t>
        </is>
      </c>
      <c r="B14" s="5" t="n">
        <v>2722</v>
      </c>
      <c r="C14" s="5" t="n">
        <v>3476</v>
      </c>
    </row>
    <row r="15">
      <c r="A15" s="4" t="inlineStr">
        <is>
          <t>Finance Lease, Liability, Noncurrent, Statement of Financial Position [Extensible List]</t>
        </is>
      </c>
      <c r="B15" s="4" t="inlineStr">
        <is>
          <t>Other liabilities</t>
        </is>
      </c>
      <c r="C15" s="4" t="inlineStr">
        <is>
          <t>Other liabilities</t>
        </is>
      </c>
    </row>
    <row r="16">
      <c r="A16" s="4" t="inlineStr">
        <is>
          <t>Total finance lease liabilities</t>
        </is>
      </c>
      <c r="B16" s="5" t="n">
        <v>3476</v>
      </c>
      <c r="C16" s="5" t="n">
        <v>4691</v>
      </c>
    </row>
    <row r="17">
      <c r="A17" s="4" t="inlineStr">
        <is>
          <t>Weighted average remaining lease term - operating leases</t>
        </is>
      </c>
      <c r="B17" s="4" t="inlineStr">
        <is>
          <t>9 years 3 months 18 days</t>
        </is>
      </c>
      <c r="C17" s="4" t="inlineStr">
        <is>
          <t>10 years 2 months 12 days</t>
        </is>
      </c>
    </row>
    <row r="18">
      <c r="A18" s="4" t="inlineStr">
        <is>
          <t>Weighted average remaining lease term - financing leases</t>
        </is>
      </c>
      <c r="B18" s="4" t="inlineStr">
        <is>
          <t>3 years 9 months 18 days</t>
        </is>
      </c>
      <c r="C18" s="4" t="inlineStr">
        <is>
          <t>4 years 4 months 24 days</t>
        </is>
      </c>
    </row>
    <row r="19">
      <c r="A19" s="4" t="inlineStr">
        <is>
          <t>Weighted average discount rate - operating leases</t>
        </is>
      </c>
      <c r="B19" s="10" t="n">
        <v>0.047</v>
      </c>
      <c r="C19" s="10" t="n">
        <v>0.036</v>
      </c>
    </row>
    <row r="20">
      <c r="A20" s="4" t="inlineStr">
        <is>
          <t>Weighted average discount rate - finance leases</t>
        </is>
      </c>
      <c r="B20" s="10" t="n">
        <v>0.097</v>
      </c>
      <c r="C20" s="10" t="n">
        <v>0.0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 THOR Industries, Inc. was founded in 1980 and is the sole owner of operating subsidiaries (collectively, the “Company” or “THOR”), that, combined, represent the world’s largest manufacturer of recreational vehicles ("RVs") by units sold and revenue.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Company’s business activities are primarily comprised of three distinct operations, which include the design, manufacture and sale of North American Towable Recreational Vehicles, North American Motorized Recreational Vehicles and European Recreational Vehicles, with the European vehicles including both towable and motorized products as well as other RV-related products and services. Accordingly, the Company has presented financial information for these three segments in Note 3 to the Consolidated Financial Statements. During fiscal 2023, the Company reclassified certain immaterial investments accounted for under the equity method, which had previously been shown as a component of Other long-term assets in the Consolidated Balance Sheets, to a separate line called Equity investments. In addition, certain other immaterial amounts from the prior fiscal year have been reclassified to conform with current-year presentation. Principles of Consolidation – The accompanying Consolidated Financial Statements include the accounts of THOR Industries, Inc. and its subsidiaries. The Company consolidates all majority-owned subsidiaries, and all intercompany balances and transactions are eliminated upon consolidation. The results of any companies acquired during a year are included in the consolidated financial statements for the applicable year from the effective date of the acquisition. Estimates –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 of revenues and expenses during the reporting period. Key estimates include the valuation of acquired assets and liabilities, reserves for inventory, incurred but not reported medical claims, warranty claims, workers’ compensation claims, vehicle repurchases, uncertain tax positions, product and non-product litigation and assumptions made in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 Cash and Cash Equivalents – Interest-bearing deposits and other investments with maturities of three months or less when purchased are considered cash equivalents. At July 31, 2023 and July 31, 2022, cash and cash equivalents of $316,401 and $217,411, respectively, were held by one U.S. financial institution. In addition, at July 31, 2023 and July 31, 2022, the equivalent of $68,170 and $30,609, respectively, was held in Euros at one European financial institution and $18,984 and $8,522, respectively, was held in Euros by a different European financial institution. Derivatives – The Company uses derivative financial instruments to manage its risk related to changes in foreign currency exchange rates and interest rates. The Company does not hold derivative financial instruments of a speculative nature or for trading purposes. The Company records all derivatives on the Consolidated Balance Sheet at fair value using available market information and other observable data. See Note 4 to the Consolidated Financial Statements for further discussion. Fair Value of Financial Instruments – The fair value of long-term debt is discussed in Note 13 to the Consolidated Financial Statements. Inventories – Inventories are primarily determined on the first-in, first-out (“FIFO”) basis, with the remainder on the last-in, first-out (“LIFO”) basis. Inventories are stated at the lower of cost or net realizable value, except for inventories determined based on LIFO, which are stated at the lower of cost or market value. Manufacturing costs included in inventory include materials, labor, freight-in and manufacturing overhead. Unallocated overhead and abnormal costs are expensed as incurred. Depreciation – Property, plant and equipment are recorded at cost and depreciated using the straight-line method over the estimated useful lives of the assets as follows: Buildings and improvements – 10 to 39 years Machinery and equipment – 3 to 10 years Rental vehicles – 6 years Depreciation expense is recorded in cost of products sold, except for $26,999, $25,388 and $22,409 in fiscal 2023, 2022 and 2021, respectively, which relates primarily to office buildings and office equipment and is recorded in selling, general and administrative expenses. Business Combinations – The Company accounts for the acquisition of a business using the acquisition method of accounting. Assets acquired and liabilities assumed, including amounts attributed to noncontrolling interests, are recorded at the acquisition date at their fair values. Assigning fair values requires the Company to make significant estimates and assumptions regarding the fair value of identifiable intangible assets, inventory, property, plant and equipment, deferred tax asset valuation allowances, and liabilities, such as uncertain tax positions and contingencies. The Company may refine these estimates if necessary, over a period not to exceed one year from the acquisition date, by taking into consideration new information that, if known at the acquisition date, would have affected the fair values ascribed to the assets acquired and liabilities assumed. Goodwill – Goodwill results from the excess of purchase price over the net assets of an acquired business. The Company's reporting units are generally the same as its operating segments, which are identified in Note 3 to the Consolidated Financial Statements. Goodwill is not amortized but is tested for impairment annually as of May 31 of each fiscal year and whenever events or changes in circumstances indicate that an impairment may have occurred. If the carrying amount of a reporting unit exceeds its fair value, an impairment charge equal to that excess is recognized, not to exceed the amount of goodwill allocated to the reporting unit. Long-lived and Intangible Assets – Property, plant and equipment and identifiable intangibles that are amortized are reviewed for impairment whenever events or changes in circumstances indicate that the carrying amount of an asset may not be recoverable from future cash flows. If the carrying value of a long-lived asset is impaired, an impairment charge is recorded for the amount by which the carrying value of the long-lived asset exceeds its fair value. Intangible assets consist of trademarks, dealer networks/customer relationships, design technology and non-compete agreements. Trademarks are amortized on a straight-line basis over 15 to 25 years. Dealer networks/customer relationships are amortized on an accelerated basis over 12 to 20 years, with amortization beginning after backlog amortization is completed, if applicable. Design technology and non-compete agreements are amortized using the straight-line method over 2 to 15 years. Product Warranties – Estimated warranty costs are provided at the time of sale of the related products. See Note 12 to the Consolidated Financial Statements for further information. Insurance Reserves – Generally, the Company is self-insured for workers’ compensation, products liability and group medical insurance. Upon the exhaustion of the applicable deductibles or retentions, the Company maintains insurance coverage. Under these plans, liabilities are recognized for claims incurred, including those incurred but not reported. The liability for workers’ compensation claims is determined by the Company with the assistance of a third-party administrator and actuary using various state statutes and historical claims experience. Group medical reserves are estimated using historical claims experience. The Company has established a liability for product liability and personal injury occurrences based on historical data, known cases and actuarial information. Revenue Recognition – Revenue is recognized as performance obligations under the terms of contracts with customers are satisfied. The Company’s recreational vehicle and other sales contracts have a single performance obligation of providing the promised goods (recreational vehicles or component parts, as applicable), which is satisfied when control of the goods is transferred to the customer. For recreational vehicle sales, the Company recognizes revenue when its performance obligation has been satisfied and control of the product is transferred to the dealer, which generally aligns with shipping terms. Shipping terms vary depending on regional contracting practices. U.S. customers primarily contract under FOB shipping point terms. European customers generally contract on ExWorks (“EXW”) incoterms (meaning the seller fulfills its obligation to deliver when it makes goods available at its premises, or another specified location, for the buyer to collect). Under EXW incoterms, the performance obligation is satisfied and control is transferred at the point when the customer is notified that the vehicle is available for pickup. Customers do not have a right of return. The majority of warranties provided are assurance-type warranties. In addition to recreational vehicle sales, the Company also sells specialized component parts and aluminum extrusions to RV original equipment manufacturers and aftermarket sales through dealers and retailers. The Company’s European recreational vehicle reportable segment also sells accessory items and provides repair services through our two owned dealerships. Each part or item represents a distinct performance obligation satisfied when control of the good is transferred to the customer. Service and repair contracts with customers are short term in nature and are recognized when the service is complete. Revenue is measured as the amount of consideration to which the Company expects to be entitled in exchange for the Company’s products and services. The amount of revenue recognized includes adjustments for any variable consideration, such as sales discounts, sales allowances, promotions, rebates and other sales incentives which are included in the transaction price and allocated to each performance obligation based on the standalone selling price. The Company estimates variable consideration based on the expected value of total consideration to which customers are likely to be entitled to based primarily on historical experience and current market conditions. Included in the estimate is an assessment as to whether any variable consideration is constrained. Revenue estimates are adjusted at the earlier of a change in the expected value of consideration or when the consideration becomes fixed. During fiscal 2023, fiscal 2022 and fiscal 2021, adjustments to revenue from performance obligations satisfied in prior periods, which relate primarily to changes in estimated variable consideration, were immaterial. Amounts billed to customers related to shipping and handling activities are included in net sales. The Company has elected to account for shipping and handling costs as fulfillment activities, and these costs are predominantly included in cost of products sold. We do not disclose information about the transaction price allocated to the remaining performance obligations at period end because our contracts generally have original expected durations of one year or less. In addition, we expense when incurred contract acquisition costs, primarily sales commissions, because the amortization period, which is aligned with the contract term, is one year or less. Advertising Costs – Advertising costs, which consist primarily of trade shows, are expensed as incurred and were $66,169, $55,461 and $44,638 in fiscal 2023, 2022 and 2021, respectively. Foreign Currency – The financial statements of the Company’s foreign operations with a functional currency other than the U.S. dollar are translated into U.S. dollars using the exchange rate at each balance sheet date for assets and liabilities, and, for revenues and expenses, the weighted-average exchange rate for each applicable period, and the resulting translation adjustments are recorded in Accumulated Other Comprehensive Income (Loss), net of tax. Transaction gains and losses from foreign currency exchange rate changes are recorded in Other income (expense), net in the Consolidated Statements of Income and Comprehensive Income. Repurchase Agreements – The Company is contingently liable under terms of repurchase agreements with financial institutions providing inventory financing for certain independent domestic and foreign dealers of certain of its RV products. See Note 15 to the Consolidated Financial Statements for further information. Income Taxes – The objectives of accounting for income taxes are to recognize the amount of taxes payable or refundable for the current year and deferred tax liabilities and assets for the future tax consequences of events that have been recognized in our financial statements or tax returns. Judgment is required in assessing the future tax consequences of events that have been recognized in our financial statements or tax returns. The actual outcome of these future tax consequences could differ from our estimates and have a material impact on our financial position or results of oper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Judgment is required in determining the Company’s provision for income taxes, the Company’s deferred tax assets and liabilities and the valuation allowance recorded against the Company’s deferred tax assets. Valuation allowances must be considered due to the uncertainty of realizing deferred tax assets. The Company assesses whether valuation allowances should be established against our deferred tax assets on a tax jurisdictional basis based on the consideration of all available evidence, including cumulative income over recent periods, using a more likely than not standard. Research and Development – Research and development costs are expensed when incurred and totaled $36,592, $38,998 and $26,775 in fiscal 2023, 2022 and 2021, respectively. Stock-Based Compensation – The Company records compensation expense based on the fair value of stock-based awards, including restricted stock and performance stock units, on a straight-line basis over the requisite service period, which is generally three years, while some stock-based awards use a graded vesting period. Stock-based compensation expense is recorded net of estimated forfeitures, which is based on historical forfeiture rates over the vesting period of employee awards. Earnings Per Share – Basic earnings per common share (“EPS”) is computed by dividing net income attributable to THOR Industries, Inc. by the weighted-average number of common shares outstanding. Diluted EPS is computed by dividing net income attributable to THOR Industries, Inc. by the weighted-average number of common shares outstanding assuming dilution. The difference between basic EPS and diluted EPS is the result of unvested restricted stock units and performance stock units as follows: 2023 2022 2021 Weighted-average shares outstanding for basic earnings per share 53,478,310 55,034,653 55,333,959 Unvested restricted stock units and performance stock units 378,833 229,393 353,294 Weighted-average shares outstanding assuming dilution 53,857,143 55,264,046 55,687,253 The Company excludes unvested restricted stock units and performance stock units that have an antidilutive effect from its calculation of weighted-average shares outstanding. Antidilutive unvested restricted stock units and performance stock units excluded from the July 31, 2023, July 31, 2022 and July 31, 2021 calculations were not material. Accounting Pronouncements Recently Adopted Accounting Standard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optional expedients and exceptions are available for all entities as of March 12, 2020, through December 31, 2022. The Company adopted ASU 2020-04, effective March 12, 2020. As discussed in Note 13, amendments were made to the Company's debt facilities to transition the reference rate for U.S. dollar loans. These changes did not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Company's Operating and Finance Leases (Details) - USD ($) $ in Thousands</t>
        </is>
      </c>
      <c r="B1" s="2" t="inlineStr">
        <is>
          <t>Jul. 31, 2023</t>
        </is>
      </c>
      <c r="C1" s="2" t="inlineStr">
        <is>
          <t>Jul. 31, 2022</t>
        </is>
      </c>
    </row>
    <row r="2">
      <c r="A2" s="3" t="inlineStr">
        <is>
          <t>Operating Leases</t>
        </is>
      </c>
      <c r="B2" s="4" t="inlineStr">
        <is>
          <t xml:space="preserve"> </t>
        </is>
      </c>
      <c r="C2" s="4" t="inlineStr">
        <is>
          <t xml:space="preserve"> </t>
        </is>
      </c>
    </row>
    <row r="3">
      <c r="A3" s="4" t="inlineStr">
        <is>
          <t>For the fiscal year ending July 31, 2024</t>
        </is>
      </c>
      <c r="B3" s="5" t="n">
        <v>17423</v>
      </c>
      <c r="C3" s="4" t="inlineStr">
        <is>
          <t xml:space="preserve"> </t>
        </is>
      </c>
    </row>
    <row r="4">
      <c r="A4" s="4" t="inlineStr">
        <is>
          <t>For the fiscal year ending July 31, 2025</t>
        </is>
      </c>
      <c r="B4" s="6" t="n">
        <v>13134</v>
      </c>
      <c r="C4" s="4" t="inlineStr">
        <is>
          <t xml:space="preserve"> </t>
        </is>
      </c>
    </row>
    <row r="5">
      <c r="A5" s="4" t="inlineStr">
        <is>
          <t>For the fiscal year ending July 31, 2026</t>
        </is>
      </c>
      <c r="B5" s="6" t="n">
        <v>9098</v>
      </c>
      <c r="C5" s="4" t="inlineStr">
        <is>
          <t xml:space="preserve"> </t>
        </is>
      </c>
    </row>
    <row r="6">
      <c r="A6" s="4" t="inlineStr">
        <is>
          <t>For the fiscal year ending July 31, 2027</t>
        </is>
      </c>
      <c r="B6" s="6" t="n">
        <v>6495</v>
      </c>
      <c r="C6" s="4" t="inlineStr">
        <is>
          <t xml:space="preserve"> </t>
        </is>
      </c>
    </row>
    <row r="7">
      <c r="A7" s="4" t="inlineStr">
        <is>
          <t>For the fiscal year ending July 31, 2028</t>
        </is>
      </c>
      <c r="B7" s="6" t="n">
        <v>4302</v>
      </c>
      <c r="C7" s="4" t="inlineStr">
        <is>
          <t xml:space="preserve"> </t>
        </is>
      </c>
    </row>
    <row r="8">
      <c r="A8" s="4" t="inlineStr">
        <is>
          <t>For the fiscal year ending July 31, 2029 and thereafter</t>
        </is>
      </c>
      <c r="B8" s="6" t="n">
        <v>16546</v>
      </c>
      <c r="C8" s="4" t="inlineStr">
        <is>
          <t xml:space="preserve"> </t>
        </is>
      </c>
    </row>
    <row r="9">
      <c r="A9" s="4" t="inlineStr">
        <is>
          <t>Total future lease payments</t>
        </is>
      </c>
      <c r="B9" s="6" t="n">
        <v>66998</v>
      </c>
      <c r="C9" s="4" t="inlineStr">
        <is>
          <t xml:space="preserve"> </t>
        </is>
      </c>
    </row>
    <row r="10">
      <c r="A10" s="4" t="inlineStr">
        <is>
          <t>Less: amount representing interest</t>
        </is>
      </c>
      <c r="B10" s="6" t="n">
        <v>-18985</v>
      </c>
      <c r="C10" s="4" t="inlineStr">
        <is>
          <t xml:space="preserve"> </t>
        </is>
      </c>
    </row>
    <row r="11">
      <c r="A11" s="4" t="inlineStr">
        <is>
          <t>Total operating lease liabilities</t>
        </is>
      </c>
      <c r="B11" s="6" t="n">
        <v>48013</v>
      </c>
      <c r="C11" s="5" t="n">
        <v>44236</v>
      </c>
    </row>
    <row r="12">
      <c r="A12" s="3" t="inlineStr">
        <is>
          <t>Finance Leases</t>
        </is>
      </c>
      <c r="B12" s="4" t="inlineStr">
        <is>
          <t xml:space="preserve"> </t>
        </is>
      </c>
      <c r="C12" s="4" t="inlineStr">
        <is>
          <t xml:space="preserve"> </t>
        </is>
      </c>
    </row>
    <row r="13">
      <c r="A13" s="4" t="inlineStr">
        <is>
          <t>For the fiscal year ending July 31, 2024</t>
        </is>
      </c>
      <c r="B13" s="6" t="n">
        <v>1059</v>
      </c>
      <c r="C13" s="4" t="inlineStr">
        <is>
          <t xml:space="preserve"> </t>
        </is>
      </c>
    </row>
    <row r="14">
      <c r="A14" s="4" t="inlineStr">
        <is>
          <t>For the fiscal year ending July 31, 2025</t>
        </is>
      </c>
      <c r="B14" s="6" t="n">
        <v>1083</v>
      </c>
      <c r="C14" s="4" t="inlineStr">
        <is>
          <t xml:space="preserve"> </t>
        </is>
      </c>
    </row>
    <row r="15">
      <c r="A15" s="4" t="inlineStr">
        <is>
          <t>For the fiscal year ending July 31, 2026</t>
        </is>
      </c>
      <c r="B15" s="6" t="n">
        <v>1107</v>
      </c>
      <c r="C15" s="4" t="inlineStr">
        <is>
          <t xml:space="preserve"> </t>
        </is>
      </c>
    </row>
    <row r="16">
      <c r="A16" s="4" t="inlineStr">
        <is>
          <t>For the fiscal year ending July 31, 2027</t>
        </is>
      </c>
      <c r="B16" s="6" t="n">
        <v>896</v>
      </c>
      <c r="C16" s="4" t="inlineStr">
        <is>
          <t xml:space="preserve"> </t>
        </is>
      </c>
    </row>
    <row r="17">
      <c r="A17" s="4" t="inlineStr">
        <is>
          <t>For the fiscal year ending July 31, 2028</t>
        </is>
      </c>
      <c r="B17" s="6" t="n">
        <v>58</v>
      </c>
      <c r="C17" s="4" t="inlineStr">
        <is>
          <t xml:space="preserve"> </t>
        </is>
      </c>
    </row>
    <row r="18">
      <c r="A18" s="4" t="inlineStr">
        <is>
          <t>For the fiscal year ending July 31, 2029 and thereafter</t>
        </is>
      </c>
      <c r="B18" s="6" t="n">
        <v>0</v>
      </c>
      <c r="C18" s="4" t="inlineStr">
        <is>
          <t xml:space="preserve"> </t>
        </is>
      </c>
    </row>
    <row r="19">
      <c r="A19" s="4" t="inlineStr">
        <is>
          <t>Total future lease payments</t>
        </is>
      </c>
      <c r="B19" s="6" t="n">
        <v>4203</v>
      </c>
      <c r="C19" s="4" t="inlineStr">
        <is>
          <t xml:space="preserve"> </t>
        </is>
      </c>
    </row>
    <row r="20">
      <c r="A20" s="4" t="inlineStr">
        <is>
          <t>Less: amount representing interest</t>
        </is>
      </c>
      <c r="B20" s="6" t="n">
        <v>-727</v>
      </c>
      <c r="C20" s="4" t="inlineStr">
        <is>
          <t xml:space="preserve"> </t>
        </is>
      </c>
    </row>
    <row r="21">
      <c r="A21" s="4" t="inlineStr">
        <is>
          <t>Total finance lease liabilities</t>
        </is>
      </c>
      <c r="B21" s="5" t="n">
        <v>3476</v>
      </c>
      <c r="C21" s="5" t="n">
        <v>46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Based Compensation Additional Information (Details) - USD ($) $ in Thousands</t>
        </is>
      </c>
      <c r="B1" s="2" t="inlineStr">
        <is>
          <t>12 Months Ended</t>
        </is>
      </c>
    </row>
    <row r="2">
      <c r="B2" s="2" t="inlineStr">
        <is>
          <t>Jul. 31, 2023</t>
        </is>
      </c>
      <c r="C2" s="2" t="inlineStr">
        <is>
          <t>Jul. 31, 2022</t>
        </is>
      </c>
      <c r="D2" s="2" t="inlineStr">
        <is>
          <t>Jul. 31, 2021</t>
        </is>
      </c>
    </row>
    <row r="3">
      <c r="A3" s="3" t="inlineStr">
        <is>
          <t>Stock Based Compensation And Stockholders Equity [Line Items]</t>
        </is>
      </c>
      <c r="B3" s="4" t="inlineStr">
        <is>
          <t xml:space="preserve"> </t>
        </is>
      </c>
      <c r="C3" s="4" t="inlineStr">
        <is>
          <t xml:space="preserve"> </t>
        </is>
      </c>
      <c r="D3" s="4" t="inlineStr">
        <is>
          <t xml:space="preserve"> </t>
        </is>
      </c>
    </row>
    <row r="4">
      <c r="A4" s="4" t="inlineStr">
        <is>
          <t>Total compensation expenses</t>
        </is>
      </c>
      <c r="B4" s="5" t="n">
        <v>39512</v>
      </c>
      <c r="C4" s="5" t="n">
        <v>31421</v>
      </c>
      <c r="D4" s="5" t="n">
        <v>30514</v>
      </c>
    </row>
    <row r="5">
      <c r="A5" s="4" t="inlineStr">
        <is>
          <t>Total unrecognized compensation costs</t>
        </is>
      </c>
      <c r="B5" s="5" t="n">
        <v>48112</v>
      </c>
      <c r="C5" s="4" t="inlineStr">
        <is>
          <t xml:space="preserve"> </t>
        </is>
      </c>
      <c r="D5" s="4" t="inlineStr">
        <is>
          <t xml:space="preserve"> </t>
        </is>
      </c>
    </row>
    <row r="6">
      <c r="A6" s="4" t="inlineStr">
        <is>
          <t>Period for recognition of compensation cost not yet recognized</t>
        </is>
      </c>
      <c r="B6" s="4" t="inlineStr">
        <is>
          <t>1 year 10 months 9 days</t>
        </is>
      </c>
      <c r="C6" s="4" t="inlineStr">
        <is>
          <t xml:space="preserve"> </t>
        </is>
      </c>
      <c r="D6" s="4" t="inlineStr">
        <is>
          <t xml:space="preserve"> </t>
        </is>
      </c>
    </row>
    <row r="7">
      <c r="A7" s="4" t="inlineStr">
        <is>
          <t>Tax benefits from stock compensation expense</t>
        </is>
      </c>
      <c r="B7" s="5" t="n">
        <v>6028</v>
      </c>
      <c r="C7" s="6" t="n">
        <v>4260</v>
      </c>
      <c r="D7" s="6" t="n">
        <v>3532</v>
      </c>
    </row>
    <row r="8">
      <c r="A8" s="4" t="inlineStr">
        <is>
          <t>2016 Equity Incentive Plan</t>
        </is>
      </c>
      <c r="B8" s="4" t="inlineStr">
        <is>
          <t xml:space="preserve"> </t>
        </is>
      </c>
      <c r="C8" s="4" t="inlineStr">
        <is>
          <t xml:space="preserve"> </t>
        </is>
      </c>
      <c r="D8" s="4" t="inlineStr">
        <is>
          <t xml:space="preserve"> </t>
        </is>
      </c>
    </row>
    <row r="9">
      <c r="A9" s="3" t="inlineStr">
        <is>
          <t>Stock Based Compensation And Stockholders Equity [Line Items]</t>
        </is>
      </c>
      <c r="B9" s="4" t="inlineStr">
        <is>
          <t xml:space="preserve"> </t>
        </is>
      </c>
      <c r="C9" s="4" t="inlineStr">
        <is>
          <t xml:space="preserve"> </t>
        </is>
      </c>
      <c r="D9" s="4" t="inlineStr">
        <is>
          <t xml:space="preserve"> </t>
        </is>
      </c>
    </row>
    <row r="10">
      <c r="A10" s="4" t="inlineStr">
        <is>
          <t>Number of shares authorized under stock option plan (in shares)</t>
        </is>
      </c>
      <c r="B10" s="6" t="n">
        <v>3600000</v>
      </c>
      <c r="C10" s="4" t="inlineStr">
        <is>
          <t xml:space="preserve"> </t>
        </is>
      </c>
      <c r="D10" s="4" t="inlineStr">
        <is>
          <t xml:space="preserve"> </t>
        </is>
      </c>
    </row>
    <row r="11">
      <c r="A11" s="4" t="inlineStr">
        <is>
          <t>Number of shares available to be granted (in shares)</t>
        </is>
      </c>
      <c r="B11" s="6" t="n">
        <v>1102045</v>
      </c>
      <c r="C11" s="4" t="inlineStr">
        <is>
          <t xml:space="preserve"> </t>
        </is>
      </c>
      <c r="D11" s="4" t="inlineStr">
        <is>
          <t xml:space="preserve"> </t>
        </is>
      </c>
    </row>
    <row r="12">
      <c r="A12" s="4" t="inlineStr">
        <is>
          <t>Performance Shares (PSUs) | Share-based Payment Arrangement, Tranche One</t>
        </is>
      </c>
      <c r="B12" s="4" t="inlineStr">
        <is>
          <t xml:space="preserve"> </t>
        </is>
      </c>
      <c r="C12" s="4" t="inlineStr">
        <is>
          <t xml:space="preserve"> </t>
        </is>
      </c>
      <c r="D12" s="4" t="inlineStr">
        <is>
          <t xml:space="preserve"> </t>
        </is>
      </c>
    </row>
    <row r="13">
      <c r="A13" s="3" t="inlineStr">
        <is>
          <t>Stock Based Compensation And Stockholders Equity [Line Items]</t>
        </is>
      </c>
      <c r="B13" s="4" t="inlineStr">
        <is>
          <t xml:space="preserve"> </t>
        </is>
      </c>
      <c r="C13" s="4" t="inlineStr">
        <is>
          <t xml:space="preserve"> </t>
        </is>
      </c>
      <c r="D13" s="4" t="inlineStr">
        <is>
          <t xml:space="preserve"> </t>
        </is>
      </c>
    </row>
    <row r="14">
      <c r="A14" s="4" t="inlineStr">
        <is>
          <t>Award vesting rights, minimum percentage of target compensation (as a percent)</t>
        </is>
      </c>
      <c r="B14" s="8" t="n">
        <v>0.5</v>
      </c>
      <c r="C14" s="4" t="inlineStr">
        <is>
          <t xml:space="preserve"> </t>
        </is>
      </c>
      <c r="D14" s="4" t="inlineStr">
        <is>
          <t xml:space="preserve"> </t>
        </is>
      </c>
    </row>
    <row r="15">
      <c r="A15" s="4" t="inlineStr">
        <is>
          <t>Performance Shares (PSUs) | Share-based Payment Arrangement, Tranche Three</t>
        </is>
      </c>
      <c r="B15" s="4" t="inlineStr">
        <is>
          <t xml:space="preserve"> </t>
        </is>
      </c>
      <c r="C15" s="4" t="inlineStr">
        <is>
          <t xml:space="preserve"> </t>
        </is>
      </c>
      <c r="D15" s="4" t="inlineStr">
        <is>
          <t xml:space="preserve"> </t>
        </is>
      </c>
    </row>
    <row r="16">
      <c r="A16" s="3" t="inlineStr">
        <is>
          <t>Stock Based Compensation And Stockholders Equity [Line Items]</t>
        </is>
      </c>
      <c r="B16" s="4" t="inlineStr">
        <is>
          <t xml:space="preserve"> </t>
        </is>
      </c>
      <c r="C16" s="4" t="inlineStr">
        <is>
          <t xml:space="preserve"> </t>
        </is>
      </c>
      <c r="D16" s="4" t="inlineStr">
        <is>
          <t xml:space="preserve"> </t>
        </is>
      </c>
    </row>
    <row r="17">
      <c r="A17" s="4" t="inlineStr">
        <is>
          <t>Award vesting rights, minimum percentage of target compensation (as a percent)</t>
        </is>
      </c>
      <c r="B17" s="8" t="n">
        <v>1.5</v>
      </c>
      <c r="C17" s="4" t="inlineStr">
        <is>
          <t xml:space="preserve"> </t>
        </is>
      </c>
      <c r="D17" s="4" t="inlineStr">
        <is>
          <t xml:space="preserve"> </t>
        </is>
      </c>
    </row>
    <row r="18">
      <c r="A18" s="4" t="inlineStr">
        <is>
          <t>Performance Shares (PSUs) | Minimum | Share-based Payment Arrangement, Tranche Two</t>
        </is>
      </c>
      <c r="B18" s="4" t="inlineStr">
        <is>
          <t xml:space="preserve"> </t>
        </is>
      </c>
      <c r="C18" s="4" t="inlineStr">
        <is>
          <t xml:space="preserve"> </t>
        </is>
      </c>
      <c r="D18" s="4" t="inlineStr">
        <is>
          <t xml:space="preserve"> </t>
        </is>
      </c>
    </row>
    <row r="19">
      <c r="A19" s="3" t="inlineStr">
        <is>
          <t>Stock Based Compensation And Stockholders Equity [Line Items]</t>
        </is>
      </c>
      <c r="B19" s="4" t="inlineStr">
        <is>
          <t xml:space="preserve"> </t>
        </is>
      </c>
      <c r="C19" s="4" t="inlineStr">
        <is>
          <t xml:space="preserve"> </t>
        </is>
      </c>
      <c r="D19" s="4" t="inlineStr">
        <is>
          <t xml:space="preserve"> </t>
        </is>
      </c>
    </row>
    <row r="20">
      <c r="A20" s="4" t="inlineStr">
        <is>
          <t>Award vesting rights, minimum percentage of target compensation (as a percent)</t>
        </is>
      </c>
      <c r="B20" s="8" t="n">
        <v>0.5</v>
      </c>
      <c r="C20" s="4" t="inlineStr">
        <is>
          <t xml:space="preserve"> </t>
        </is>
      </c>
      <c r="D20" s="4" t="inlineStr">
        <is>
          <t xml:space="preserve"> </t>
        </is>
      </c>
    </row>
    <row r="21">
      <c r="A21" s="4" t="inlineStr">
        <is>
          <t>Performance Shares (PSUs) | Maximum | Share-based Payment Arrangement, Tranche Two</t>
        </is>
      </c>
      <c r="B21" s="4" t="inlineStr">
        <is>
          <t xml:space="preserve"> </t>
        </is>
      </c>
      <c r="C21" s="4" t="inlineStr">
        <is>
          <t xml:space="preserve"> </t>
        </is>
      </c>
      <c r="D21" s="4" t="inlineStr">
        <is>
          <t xml:space="preserve"> </t>
        </is>
      </c>
    </row>
    <row r="22">
      <c r="A22" s="3" t="inlineStr">
        <is>
          <t>Stock Based Compensation And Stockholders Equity [Line Items]</t>
        </is>
      </c>
      <c r="B22" s="4" t="inlineStr">
        <is>
          <t xml:space="preserve"> </t>
        </is>
      </c>
      <c r="C22" s="4" t="inlineStr">
        <is>
          <t xml:space="preserve"> </t>
        </is>
      </c>
      <c r="D22" s="4" t="inlineStr">
        <is>
          <t xml:space="preserve"> </t>
        </is>
      </c>
    </row>
    <row r="23">
      <c r="A23" s="4" t="inlineStr">
        <is>
          <t>Award vesting rights, minimum percentage of target compensation (as a percent)</t>
        </is>
      </c>
      <c r="B23" s="8" t="n">
        <v>1.5</v>
      </c>
      <c r="C23" s="4" t="inlineStr">
        <is>
          <t xml:space="preserve"> </t>
        </is>
      </c>
      <c r="D23" s="4" t="inlineStr">
        <is>
          <t xml:space="preserve"> </t>
        </is>
      </c>
    </row>
    <row r="24">
      <c r="A24" s="4" t="inlineStr">
        <is>
          <t>Restricted Stock Units (RSUs) and Performance Stock Units (PSUs)</t>
        </is>
      </c>
      <c r="B24" s="4" t="inlineStr">
        <is>
          <t xml:space="preserve"> </t>
        </is>
      </c>
      <c r="C24" s="4" t="inlineStr">
        <is>
          <t xml:space="preserve"> </t>
        </is>
      </c>
      <c r="D24" s="4" t="inlineStr">
        <is>
          <t xml:space="preserve"> </t>
        </is>
      </c>
    </row>
    <row r="25">
      <c r="A25" s="3" t="inlineStr">
        <is>
          <t>Stock Based Compensation And Stockholders Equity [Line Items]</t>
        </is>
      </c>
      <c r="B25" s="4" t="inlineStr">
        <is>
          <t xml:space="preserve"> </t>
        </is>
      </c>
      <c r="C25" s="4" t="inlineStr">
        <is>
          <t xml:space="preserve"> </t>
        </is>
      </c>
      <c r="D25" s="4" t="inlineStr">
        <is>
          <t xml:space="preserve"> </t>
        </is>
      </c>
    </row>
    <row r="26">
      <c r="A26" s="4" t="inlineStr">
        <is>
          <t>Total compensation expenses</t>
        </is>
      </c>
      <c r="B26" s="5" t="n">
        <v>39512</v>
      </c>
      <c r="C26" s="6" t="n">
        <v>31421</v>
      </c>
      <c r="D26" s="6" t="n">
        <v>30514</v>
      </c>
    </row>
    <row r="27">
      <c r="A27" s="4" t="inlineStr">
        <is>
          <t>Fair value of vested RSUs</t>
        </is>
      </c>
      <c r="B27" s="5" t="n">
        <v>21152</v>
      </c>
      <c r="C27" s="5" t="n">
        <v>48204</v>
      </c>
      <c r="D27" s="5" t="n">
        <v>242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Unit Activity (Details) - Restricted Stock Units (RSUs) - $ / shares</t>
        </is>
      </c>
      <c r="B1" s="2" t="inlineStr">
        <is>
          <t>12 Months Ended</t>
        </is>
      </c>
    </row>
    <row r="2">
      <c r="B2" s="2" t="inlineStr">
        <is>
          <t>Jul. 31, 2023</t>
        </is>
      </c>
      <c r="C2" s="2" t="inlineStr">
        <is>
          <t>Jul. 31, 2022</t>
        </is>
      </c>
      <c r="D2" s="2" t="inlineStr">
        <is>
          <t>Jul. 31, 2021</t>
        </is>
      </c>
    </row>
    <row r="3">
      <c r="A3" s="3" t="inlineStr">
        <is>
          <t>Stock Units</t>
        </is>
      </c>
      <c r="B3" s="4" t="inlineStr">
        <is>
          <t xml:space="preserve"> </t>
        </is>
      </c>
      <c r="C3" s="4" t="inlineStr">
        <is>
          <t xml:space="preserve"> </t>
        </is>
      </c>
      <c r="D3" s="4" t="inlineStr">
        <is>
          <t xml:space="preserve"> </t>
        </is>
      </c>
    </row>
    <row r="4">
      <c r="A4" s="4" t="inlineStr">
        <is>
          <t>Nonvested, beginning of year (in shares)</t>
        </is>
      </c>
      <c r="B4" s="6" t="n">
        <v>682233</v>
      </c>
      <c r="C4" s="6" t="n">
        <v>716485</v>
      </c>
      <c r="D4" s="6" t="n">
        <v>641410</v>
      </c>
    </row>
    <row r="5">
      <c r="A5" s="4" t="inlineStr">
        <is>
          <t>Granted (in shares)</t>
        </is>
      </c>
      <c r="B5" s="6" t="n">
        <v>805075</v>
      </c>
      <c r="C5" s="6" t="n">
        <v>378999</v>
      </c>
      <c r="D5" s="6" t="n">
        <v>338073</v>
      </c>
    </row>
    <row r="6">
      <c r="A6" s="4" t="inlineStr">
        <is>
          <t>Vested (in shares)</t>
        </is>
      </c>
      <c r="B6" s="6" t="n">
        <v>-284678</v>
      </c>
      <c r="C6" s="6" t="n">
        <v>-407512</v>
      </c>
      <c r="D6" s="6" t="n">
        <v>-255039</v>
      </c>
    </row>
    <row r="7">
      <c r="A7" s="4" t="inlineStr">
        <is>
          <t>Forfeited (in shares)</t>
        </is>
      </c>
      <c r="B7" s="6" t="n">
        <v>-26919</v>
      </c>
      <c r="C7" s="6" t="n">
        <v>-5739</v>
      </c>
      <c r="D7" s="6" t="n">
        <v>-7959</v>
      </c>
    </row>
    <row r="8">
      <c r="A8" s="4" t="inlineStr">
        <is>
          <t>Nonvested, end of year (in shares)</t>
        </is>
      </c>
      <c r="B8" s="6" t="n">
        <v>1175711</v>
      </c>
      <c r="C8" s="6" t="n">
        <v>682233</v>
      </c>
      <c r="D8" s="6" t="n">
        <v>716485</v>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of year, weighted average fair value (in dollars per share)</t>
        </is>
      </c>
      <c r="B10" s="7" t="n">
        <v>103.76</v>
      </c>
      <c r="C10" s="7" t="n">
        <v>68.7</v>
      </c>
      <c r="D10" s="7" t="n">
        <v>65.28</v>
      </c>
    </row>
    <row r="11">
      <c r="A11" s="4" t="inlineStr">
        <is>
          <t>Granted, weighted average fair value (in dollars per share)</t>
        </is>
      </c>
      <c r="B11" s="13" t="n">
        <v>77.64</v>
      </c>
      <c r="C11" s="13" t="n">
        <v>127.51</v>
      </c>
      <c r="D11" s="13" t="n">
        <v>81.41</v>
      </c>
    </row>
    <row r="12">
      <c r="A12" s="4" t="inlineStr">
        <is>
          <t>Vested, weighted average fair value (in dollars per share)</t>
        </is>
      </c>
      <c r="B12" s="13" t="n">
        <v>93.01000000000001</v>
      </c>
      <c r="C12" s="13" t="n">
        <v>64.19</v>
      </c>
      <c r="D12" s="13" t="n">
        <v>76.97</v>
      </c>
    </row>
    <row r="13">
      <c r="A13" s="4" t="inlineStr">
        <is>
          <t>Forfeited, weighted average fair value (in dollars per share)</t>
        </is>
      </c>
      <c r="B13" s="13" t="n">
        <v>108.37</v>
      </c>
      <c r="C13" s="13" t="n">
        <v>105.44</v>
      </c>
      <c r="D13" s="13" t="n">
        <v>67.90000000000001</v>
      </c>
    </row>
    <row r="14">
      <c r="A14" s="4" t="inlineStr">
        <is>
          <t>Nonvested, end of year, weighted average fair value (in dollars per share)</t>
        </is>
      </c>
      <c r="B14" s="7" t="n">
        <v>88.37</v>
      </c>
      <c r="C14" s="7" t="n">
        <v>103.76</v>
      </c>
      <c r="D14" s="7" t="n">
        <v>68.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STOCKHOLDERS' EQUITY - Share Repurchase Program Additional Information (Details) - USD ($) $ / shares in Units, $ in Thousands</t>
        </is>
      </c>
      <c r="B1" s="2" t="inlineStr">
        <is>
          <t>12 Months Ended</t>
        </is>
      </c>
      <c r="D1" s="2" t="inlineStr">
        <is>
          <t>19 Months Ended</t>
        </is>
      </c>
    </row>
    <row r="2">
      <c r="B2" s="2" t="inlineStr">
        <is>
          <t>Jul. 31, 2023</t>
        </is>
      </c>
      <c r="C2" s="2" t="inlineStr">
        <is>
          <t>Jul. 31, 2022</t>
        </is>
      </c>
      <c r="D2" s="2" t="inlineStr">
        <is>
          <t>Jul. 31, 2023</t>
        </is>
      </c>
      <c r="E2" s="2" t="inlineStr">
        <is>
          <t>Jun. 24, 2022</t>
        </is>
      </c>
      <c r="F2" s="2" t="inlineStr">
        <is>
          <t>Dec. 2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treasury shares (in shares)</t>
        </is>
      </c>
      <c r="B4" s="6" t="n">
        <v>549532</v>
      </c>
      <c r="C4" s="4" t="inlineStr">
        <is>
          <t xml:space="preserve"> </t>
        </is>
      </c>
      <c r="D4" s="6" t="n">
        <v>2493775</v>
      </c>
      <c r="E4" s="4" t="inlineStr">
        <is>
          <t xml:space="preserve"> </t>
        </is>
      </c>
      <c r="F4" s="4" t="inlineStr">
        <is>
          <t xml:space="preserve"> </t>
        </is>
      </c>
    </row>
    <row r="5">
      <c r="A5" s="4" t="inlineStr">
        <is>
          <t>Average price of treasury shares acquired (in dollars per share)</t>
        </is>
      </c>
      <c r="B5" s="7" t="n">
        <v>76.44</v>
      </c>
      <c r="C5" s="4" t="inlineStr">
        <is>
          <t xml:space="preserve"> </t>
        </is>
      </c>
      <c r="D5" s="7" t="n">
        <v>83.05</v>
      </c>
      <c r="E5" s="4" t="inlineStr">
        <is>
          <t xml:space="preserve"> </t>
        </is>
      </c>
      <c r="F5" s="4" t="inlineStr">
        <is>
          <t xml:space="preserve"> </t>
        </is>
      </c>
    </row>
    <row r="6">
      <c r="A6" s="4" t="inlineStr">
        <is>
          <t>Purchase of treasury shares</t>
        </is>
      </c>
      <c r="B6" s="5" t="n">
        <v>42007</v>
      </c>
      <c r="C6" s="5" t="n">
        <v>165107</v>
      </c>
      <c r="D6" s="5" t="n">
        <v>207114</v>
      </c>
      <c r="E6" s="4" t="inlineStr">
        <is>
          <t xml:space="preserve"> </t>
        </is>
      </c>
      <c r="F6" s="4" t="inlineStr">
        <is>
          <t xml:space="preserve"> </t>
        </is>
      </c>
    </row>
    <row r="7">
      <c r="A7" s="4" t="inlineStr">
        <is>
          <t>Remaining authorized repurchase amount</t>
        </is>
      </c>
      <c r="B7" s="6" t="n">
        <v>491207</v>
      </c>
      <c r="C7" s="4" t="inlineStr">
        <is>
          <t xml:space="preserve"> </t>
        </is>
      </c>
      <c r="D7" s="6" t="n">
        <v>491207</v>
      </c>
      <c r="E7" s="4" t="inlineStr">
        <is>
          <t xml:space="preserve"> </t>
        </is>
      </c>
      <c r="F7" s="4" t="inlineStr">
        <is>
          <t xml:space="preserve"> </t>
        </is>
      </c>
    </row>
    <row r="8">
      <c r="A8" s="4" t="inlineStr">
        <is>
          <t>December Twenty Twenty One Share Repurchas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5" t="n">
        <v>250000</v>
      </c>
    </row>
    <row r="11">
      <c r="A11" s="4" t="inlineStr">
        <is>
          <t>Remaining authorized repurchase amount</t>
        </is>
      </c>
      <c r="B11" s="6" t="n">
        <v>42886</v>
      </c>
      <c r="C11" s="4" t="inlineStr">
        <is>
          <t xml:space="preserve"> </t>
        </is>
      </c>
      <c r="D11" s="6" t="n">
        <v>42886</v>
      </c>
      <c r="E11" s="4" t="inlineStr">
        <is>
          <t xml:space="preserve"> </t>
        </is>
      </c>
      <c r="F11" s="4" t="inlineStr">
        <is>
          <t xml:space="preserve"> </t>
        </is>
      </c>
    </row>
    <row r="12">
      <c r="A12" s="4" t="inlineStr">
        <is>
          <t>June Twenty Twenty Two Share Re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5" t="n">
        <v>448321</v>
      </c>
      <c r="F14" s="4" t="inlineStr">
        <is>
          <t xml:space="preserve"> </t>
        </is>
      </c>
    </row>
    <row r="15">
      <c r="A15" s="4" t="inlineStr">
        <is>
          <t>Remaining authorized repurchase amount</t>
        </is>
      </c>
      <c r="B15" s="5" t="n">
        <v>448321</v>
      </c>
      <c r="C15" s="4" t="inlineStr">
        <is>
          <t xml:space="preserve"> </t>
        </is>
      </c>
      <c r="D15" s="5" t="n">
        <v>448321</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Jul. 31, 2023</t>
        </is>
      </c>
      <c r="C2" s="2" t="inlineStr">
        <is>
          <t>Jul. 31, 2022</t>
        </is>
      </c>
      <c r="D2" s="2" t="inlineStr">
        <is>
          <t>Jul.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1121605</v>
      </c>
      <c r="C4" s="5" t="n">
        <v>16312525</v>
      </c>
      <c r="D4" s="5" t="n">
        <v>12317380</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0553945</v>
      </c>
      <c r="C7" s="6" t="n">
        <v>15529045</v>
      </c>
      <c r="D7" s="6" t="n">
        <v>12091398</v>
      </c>
    </row>
    <row r="8">
      <c r="A8" s="4" t="inlineStr">
        <is>
          <t>Operating Segments | Total 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7516798</v>
      </c>
      <c r="C10" s="6" t="n">
        <v>12641592</v>
      </c>
      <c r="D10" s="6" t="n">
        <v>8891319</v>
      </c>
    </row>
    <row r="11">
      <c r="A11" s="4" t="inlineStr">
        <is>
          <t>Operating Segments | North American Towabl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202628</v>
      </c>
      <c r="C13" s="6" t="n">
        <v>8661945</v>
      </c>
      <c r="D13" s="6" t="n">
        <v>6221928</v>
      </c>
    </row>
    <row r="14">
      <c r="A14" s="4" t="inlineStr">
        <is>
          <t>Operating Segments | North American Motorize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314170</v>
      </c>
      <c r="C16" s="6" t="n">
        <v>3979647</v>
      </c>
      <c r="D16" s="6" t="n">
        <v>2669391</v>
      </c>
    </row>
    <row r="17">
      <c r="A17" s="4" t="inlineStr">
        <is>
          <t>Operating Segments | Europe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037147</v>
      </c>
      <c r="C19" s="6" t="n">
        <v>2887453</v>
      </c>
      <c r="D19" s="6" t="n">
        <v>3200079</v>
      </c>
    </row>
    <row r="20">
      <c r="A20" s="4" t="inlineStr">
        <is>
          <t>Operating Segments | Travel Trailers and Other | North American Towabl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587686</v>
      </c>
      <c r="C22" s="6" t="n">
        <v>5430526</v>
      </c>
      <c r="D22" s="6" t="n">
        <v>3791235</v>
      </c>
    </row>
    <row r="23">
      <c r="A23" s="4" t="inlineStr">
        <is>
          <t>Operating Segments | Fifth Wheels | North American Towabl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614942</v>
      </c>
      <c r="C25" s="6" t="n">
        <v>3231419</v>
      </c>
      <c r="D25" s="6" t="n">
        <v>2430693</v>
      </c>
    </row>
    <row r="26">
      <c r="A26" s="4" t="inlineStr">
        <is>
          <t>Operating Segments | Class A | North American Motorize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066617</v>
      </c>
      <c r="C28" s="6" t="n">
        <v>1779295</v>
      </c>
      <c r="D28" s="6" t="n">
        <v>1052982</v>
      </c>
    </row>
    <row r="29">
      <c r="A29" s="4" t="inlineStr">
        <is>
          <t>Operating Segments | Class C | North American Motorize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536398</v>
      </c>
      <c r="C31" s="6" t="n">
        <v>1408470</v>
      </c>
      <c r="D31" s="6" t="n">
        <v>1266624</v>
      </c>
    </row>
    <row r="32">
      <c r="A32" s="4" t="inlineStr">
        <is>
          <t>Operating Segments | Class B | North American Motorize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711155</v>
      </c>
      <c r="C34" s="6" t="n">
        <v>791882</v>
      </c>
      <c r="D34" s="6" t="n">
        <v>349785</v>
      </c>
    </row>
    <row r="35">
      <c r="A35" s="4" t="inlineStr">
        <is>
          <t>Operating Segments | Motorcaravan | Europea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409137</v>
      </c>
      <c r="C37" s="6" t="n">
        <v>1457226</v>
      </c>
      <c r="D37" s="6" t="n">
        <v>1779906</v>
      </c>
    </row>
    <row r="38">
      <c r="A38" s="4" t="inlineStr">
        <is>
          <t>Operating Segments | Campervan | Europea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987623</v>
      </c>
      <c r="C40" s="6" t="n">
        <v>750310</v>
      </c>
      <c r="D40" s="6" t="n">
        <v>779755</v>
      </c>
    </row>
    <row r="41">
      <c r="A41" s="4" t="inlineStr">
        <is>
          <t>Operating Segments | Caravan | Europea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358415</v>
      </c>
      <c r="C43" s="6" t="n">
        <v>365902</v>
      </c>
      <c r="D43" s="6" t="n">
        <v>292708</v>
      </c>
    </row>
    <row r="44">
      <c r="A44" s="4" t="inlineStr">
        <is>
          <t>Operating Segments | Other RV-related | Europea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281972</v>
      </c>
      <c r="C46" s="6" t="n">
        <v>314015</v>
      </c>
      <c r="D46" s="6" t="n">
        <v>347710</v>
      </c>
    </row>
    <row r="47">
      <c r="A47" s="4" t="inlineStr">
        <is>
          <t>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777639</v>
      </c>
      <c r="C49" s="6" t="n">
        <v>1225824</v>
      </c>
      <c r="D49" s="6" t="n">
        <v>373174</v>
      </c>
    </row>
    <row r="50">
      <c r="A50" s="4" t="inlineStr">
        <is>
          <t>Intercompany elimination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5" t="n">
        <v>-209979</v>
      </c>
      <c r="C52" s="5" t="n">
        <v>-442344</v>
      </c>
      <c r="D52" s="5" t="n">
        <v>-14719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Jul. 31, 2023</t>
        </is>
      </c>
      <c r="C2" s="2" t="inlineStr">
        <is>
          <t>Jul. 31, 2022</t>
        </is>
      </c>
      <c r="D2" s="2" t="inlineStr">
        <is>
          <t>Jul.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period, net of tax</t>
        </is>
      </c>
      <c r="B4" s="5" t="n">
        <v>3600654</v>
      </c>
      <c r="C4" s="5" t="n">
        <v>2948106</v>
      </c>
      <c r="D4" s="5" t="n">
        <v>2345569</v>
      </c>
    </row>
    <row r="5">
      <c r="A5" s="4" t="inlineStr">
        <is>
          <t>Total other comprehensive income (loss), net of tax</t>
        </is>
      </c>
      <c r="B5" s="6" t="n">
        <v>112682</v>
      </c>
      <c r="C5" s="6" t="n">
        <v>-227661</v>
      </c>
      <c r="D5" s="6" t="n">
        <v>17711</v>
      </c>
    </row>
    <row r="6">
      <c r="A6" s="4" t="inlineStr">
        <is>
          <t>Balance at end of period</t>
        </is>
      </c>
      <c r="B6" s="6" t="n">
        <v>3983398</v>
      </c>
      <c r="C6" s="6" t="n">
        <v>3600654</v>
      </c>
      <c r="D6" s="6" t="n">
        <v>2948106</v>
      </c>
    </row>
    <row r="7">
      <c r="A7" s="4" t="inlineStr">
        <is>
          <t>Foreign Currency Translation Adjustmen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at beginning of period, net of tax</t>
        </is>
      </c>
      <c r="B9" s="6" t="n">
        <v>-183453</v>
      </c>
      <c r="C9" s="6" t="n">
        <v>54152</v>
      </c>
      <c r="D9" s="6" t="n">
        <v>46512</v>
      </c>
    </row>
    <row r="10">
      <c r="A10" s="4" t="inlineStr">
        <is>
          <t>OCI before reclassifications</t>
        </is>
      </c>
      <c r="B10" s="6" t="n">
        <v>114542</v>
      </c>
      <c r="C10" s="6" t="n">
        <v>-237605</v>
      </c>
      <c r="D10" s="6" t="n">
        <v>7640</v>
      </c>
    </row>
    <row r="11">
      <c r="A11" s="4" t="inlineStr">
        <is>
          <t>Income taxes associated with OCI before reclassifications</t>
        </is>
      </c>
      <c r="B11" s="6" t="n">
        <v>0</v>
      </c>
      <c r="C11" s="6" t="n">
        <v>0</v>
      </c>
      <c r="D11" s="6" t="n">
        <v>0</v>
      </c>
    </row>
    <row r="12">
      <c r="A12" s="4" t="inlineStr">
        <is>
          <t>Amounts reclassified from AOCI</t>
        </is>
      </c>
      <c r="B12" s="6" t="n">
        <v>0</v>
      </c>
      <c r="C12" s="6" t="n">
        <v>0</v>
      </c>
      <c r="D12" s="6" t="n">
        <v>0</v>
      </c>
    </row>
    <row r="13">
      <c r="A13" s="4" t="inlineStr">
        <is>
          <t>Income taxes associated with amounts reclassified from AOCI</t>
        </is>
      </c>
      <c r="B13" s="6" t="n">
        <v>0</v>
      </c>
      <c r="C13" s="6" t="n">
        <v>0</v>
      </c>
      <c r="D13" s="6" t="n">
        <v>0</v>
      </c>
    </row>
    <row r="14">
      <c r="A14" s="4" t="inlineStr">
        <is>
          <t>Total other comprehensive income (loss), net of tax</t>
        </is>
      </c>
      <c r="B14" s="6" t="n">
        <v>114542</v>
      </c>
      <c r="C14" s="6" t="n">
        <v>-237605</v>
      </c>
      <c r="D14" s="6" t="n">
        <v>7640</v>
      </c>
    </row>
    <row r="15">
      <c r="A15" s="4" t="inlineStr">
        <is>
          <t>Balance at end of period</t>
        </is>
      </c>
      <c r="B15" s="6" t="n">
        <v>-68911</v>
      </c>
      <c r="C15" s="6" t="n">
        <v>-183453</v>
      </c>
      <c r="D15" s="6" t="n">
        <v>54152</v>
      </c>
    </row>
    <row r="16">
      <c r="A16" s="4" t="inlineStr">
        <is>
          <t>Unrealized Gain (Loss) on Derivative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 at beginning of period, net of tax</t>
        </is>
      </c>
      <c r="B18" s="6" t="n">
        <v>675</v>
      </c>
      <c r="C18" s="6" t="n">
        <v>-8655</v>
      </c>
      <c r="D18" s="6" t="n">
        <v>-18823</v>
      </c>
    </row>
    <row r="19">
      <c r="A19" s="4" t="inlineStr">
        <is>
          <t>OCI before reclassifications</t>
        </is>
      </c>
      <c r="B19" s="6" t="n">
        <v>847</v>
      </c>
      <c r="C19" s="6" t="n">
        <v>3775</v>
      </c>
      <c r="D19" s="6" t="n">
        <v>-1100</v>
      </c>
    </row>
    <row r="20">
      <c r="A20" s="4" t="inlineStr">
        <is>
          <t>Income taxes associated with OCI before reclassifications</t>
        </is>
      </c>
      <c r="B20" s="6" t="n">
        <v>-203</v>
      </c>
      <c r="C20" s="6" t="n">
        <v>-866</v>
      </c>
      <c r="D20" s="6" t="n">
        <v>327</v>
      </c>
    </row>
    <row r="21">
      <c r="A21" s="4" t="inlineStr">
        <is>
          <t>Amounts reclassified from AOCI</t>
        </is>
      </c>
      <c r="B21" s="6" t="n">
        <v>-1732</v>
      </c>
      <c r="C21" s="6" t="n">
        <v>8502</v>
      </c>
      <c r="D21" s="6" t="n">
        <v>14433</v>
      </c>
    </row>
    <row r="22">
      <c r="A22" s="4" t="inlineStr">
        <is>
          <t>Income taxes associated with amounts reclassified from AOCI</t>
        </is>
      </c>
      <c r="B22" s="6" t="n">
        <v>413</v>
      </c>
      <c r="C22" s="6" t="n">
        <v>-2081</v>
      </c>
      <c r="D22" s="6" t="n">
        <v>-3492</v>
      </c>
    </row>
    <row r="23">
      <c r="A23" s="4" t="inlineStr">
        <is>
          <t>Total other comprehensive income (loss), net of tax</t>
        </is>
      </c>
      <c r="B23" s="6" t="n">
        <v>-675</v>
      </c>
      <c r="C23" s="6" t="n">
        <v>9330</v>
      </c>
      <c r="D23" s="6" t="n">
        <v>10168</v>
      </c>
    </row>
    <row r="24">
      <c r="A24" s="4" t="inlineStr">
        <is>
          <t>Balance at end of period</t>
        </is>
      </c>
      <c r="B24" s="6" t="n">
        <v>0</v>
      </c>
      <c r="C24" s="6" t="n">
        <v>675</v>
      </c>
      <c r="D24" s="6" t="n">
        <v>-8655</v>
      </c>
    </row>
    <row r="25">
      <c r="A25" s="4" t="inlineStr">
        <is>
          <t>Oth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Balance at beginning of period, net of tax</t>
        </is>
      </c>
      <c r="B27" s="6" t="n">
        <v>1171</v>
      </c>
      <c r="C27" s="6" t="n">
        <v>-876</v>
      </c>
      <c r="D27" s="6" t="n">
        <v>-696</v>
      </c>
    </row>
    <row r="28">
      <c r="A28" s="4" t="inlineStr">
        <is>
          <t>OCI before reclassifications</t>
        </is>
      </c>
      <c r="B28" s="6" t="n">
        <v>-807</v>
      </c>
      <c r="C28" s="6" t="n">
        <v>2047</v>
      </c>
      <c r="D28" s="6" t="n">
        <v>-180</v>
      </c>
    </row>
    <row r="29">
      <c r="A29" s="4" t="inlineStr">
        <is>
          <t>Income taxes associated with OCI before reclassifications</t>
        </is>
      </c>
      <c r="B29" s="6" t="n">
        <v>0</v>
      </c>
      <c r="C29" s="6" t="n">
        <v>0</v>
      </c>
      <c r="D29" s="6" t="n">
        <v>0</v>
      </c>
    </row>
    <row r="30">
      <c r="A30" s="4" t="inlineStr">
        <is>
          <t>Amounts reclassified from AOCI</t>
        </is>
      </c>
      <c r="B30" s="6" t="n">
        <v>0</v>
      </c>
      <c r="C30" s="6" t="n">
        <v>0</v>
      </c>
      <c r="D30" s="6" t="n">
        <v>0</v>
      </c>
    </row>
    <row r="31">
      <c r="A31" s="4" t="inlineStr">
        <is>
          <t>Income taxes associated with amounts reclassified from AOCI</t>
        </is>
      </c>
      <c r="B31" s="6" t="n">
        <v>0</v>
      </c>
      <c r="C31" s="6" t="n">
        <v>0</v>
      </c>
      <c r="D31" s="6" t="n">
        <v>0</v>
      </c>
    </row>
    <row r="32">
      <c r="A32" s="4" t="inlineStr">
        <is>
          <t>Total other comprehensive income (loss), net of tax</t>
        </is>
      </c>
      <c r="B32" s="6" t="n">
        <v>-807</v>
      </c>
      <c r="C32" s="6" t="n">
        <v>2047</v>
      </c>
      <c r="D32" s="6" t="n">
        <v>-180</v>
      </c>
    </row>
    <row r="33">
      <c r="A33" s="4" t="inlineStr">
        <is>
          <t>Balance at end of period</t>
        </is>
      </c>
      <c r="B33" s="6" t="n">
        <v>364</v>
      </c>
      <c r="C33" s="6" t="n">
        <v>1171</v>
      </c>
      <c r="D33" s="6" t="n">
        <v>-876</v>
      </c>
    </row>
    <row r="34">
      <c r="A34" s="4" t="inlineStr">
        <is>
          <t>AOCI, net of tax, Attributable to THOR</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Balance at beginning of period, net of tax</t>
        </is>
      </c>
      <c r="B36" s="6" t="n">
        <v>-181607</v>
      </c>
      <c r="C36" s="6" t="n">
        <v>44621</v>
      </c>
      <c r="D36" s="6" t="n">
        <v>26993</v>
      </c>
    </row>
    <row r="37">
      <c r="A37" s="4" t="inlineStr">
        <is>
          <t>OCI before reclassifications</t>
        </is>
      </c>
      <c r="B37" s="6" t="n">
        <v>114582</v>
      </c>
      <c r="C37" s="6" t="n">
        <v>-231783</v>
      </c>
      <c r="D37" s="6" t="n">
        <v>6360</v>
      </c>
    </row>
    <row r="38">
      <c r="A38" s="4" t="inlineStr">
        <is>
          <t>Income taxes associated with OCI before reclassifications</t>
        </is>
      </c>
      <c r="B38" s="6" t="n">
        <v>-203</v>
      </c>
      <c r="C38" s="6" t="n">
        <v>-866</v>
      </c>
      <c r="D38" s="6" t="n">
        <v>327</v>
      </c>
    </row>
    <row r="39">
      <c r="A39" s="4" t="inlineStr">
        <is>
          <t>Amounts reclassified from AOCI</t>
        </is>
      </c>
      <c r="B39" s="6" t="n">
        <v>-1732</v>
      </c>
      <c r="C39" s="6" t="n">
        <v>8502</v>
      </c>
      <c r="D39" s="6" t="n">
        <v>14433</v>
      </c>
    </row>
    <row r="40">
      <c r="A40" s="4" t="inlineStr">
        <is>
          <t>Income taxes associated with amounts reclassified from AOCI</t>
        </is>
      </c>
      <c r="B40" s="6" t="n">
        <v>413</v>
      </c>
      <c r="C40" s="6" t="n">
        <v>-2081</v>
      </c>
      <c r="D40" s="6" t="n">
        <v>-3492</v>
      </c>
    </row>
    <row r="41">
      <c r="A41" s="4" t="inlineStr">
        <is>
          <t>Total other comprehensive income (loss), net of tax</t>
        </is>
      </c>
      <c r="B41" s="6" t="n">
        <v>113060</v>
      </c>
      <c r="C41" s="6" t="n">
        <v>-226228</v>
      </c>
      <c r="D41" s="6" t="n">
        <v>17628</v>
      </c>
    </row>
    <row r="42">
      <c r="A42" s="4" t="inlineStr">
        <is>
          <t>Balance at end of period</t>
        </is>
      </c>
      <c r="B42" s="6" t="n">
        <v>-68547</v>
      </c>
      <c r="C42" s="6" t="n">
        <v>-181607</v>
      </c>
      <c r="D42" s="6" t="n">
        <v>44621</v>
      </c>
    </row>
    <row r="43">
      <c r="A43" s="4" t="inlineStr">
        <is>
          <t>Non-controlling Interests</t>
        </is>
      </c>
      <c r="B43" s="4" t="inlineStr">
        <is>
          <t xml:space="preserve"> </t>
        </is>
      </c>
      <c r="C43" s="4" t="inlineStr">
        <is>
          <t xml:space="preserve"> </t>
        </is>
      </c>
      <c r="D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row>
    <row r="45">
      <c r="A45" s="4" t="inlineStr">
        <is>
          <t>Balance at beginning of period, net of tax</t>
        </is>
      </c>
      <c r="B45" s="6" t="n">
        <v>-2205</v>
      </c>
      <c r="C45" s="6" t="n">
        <v>-772</v>
      </c>
      <c r="D45" s="6" t="n">
        <v>-855</v>
      </c>
    </row>
    <row r="46">
      <c r="A46" s="4" t="inlineStr">
        <is>
          <t>OCI before reclassifications</t>
        </is>
      </c>
      <c r="B46" s="6" t="n">
        <v>-378</v>
      </c>
      <c r="C46" s="6" t="n">
        <v>-1433</v>
      </c>
      <c r="D46" s="6" t="n">
        <v>83</v>
      </c>
    </row>
    <row r="47">
      <c r="A47" s="4" t="inlineStr">
        <is>
          <t>Income taxes associated with OCI before reclassifications</t>
        </is>
      </c>
      <c r="B47" s="6" t="n">
        <v>0</v>
      </c>
      <c r="C47" s="6" t="n">
        <v>0</v>
      </c>
      <c r="D47" s="6" t="n">
        <v>0</v>
      </c>
    </row>
    <row r="48">
      <c r="A48" s="4" t="inlineStr">
        <is>
          <t>Amounts reclassified from AOCI</t>
        </is>
      </c>
      <c r="B48" s="6" t="n">
        <v>0</v>
      </c>
      <c r="C48" s="6" t="n">
        <v>0</v>
      </c>
      <c r="D48" s="6" t="n">
        <v>0</v>
      </c>
    </row>
    <row r="49">
      <c r="A49" s="4" t="inlineStr">
        <is>
          <t>Income taxes associated with amounts reclassified from AOCI</t>
        </is>
      </c>
      <c r="B49" s="6" t="n">
        <v>0</v>
      </c>
      <c r="C49" s="6" t="n">
        <v>0</v>
      </c>
      <c r="D49" s="6" t="n">
        <v>0</v>
      </c>
    </row>
    <row r="50">
      <c r="A50" s="4" t="inlineStr">
        <is>
          <t>Total other comprehensive income (loss), net of tax</t>
        </is>
      </c>
      <c r="B50" s="6" t="n">
        <v>-378</v>
      </c>
      <c r="C50" s="6" t="n">
        <v>-1433</v>
      </c>
      <c r="D50" s="6" t="n">
        <v>83</v>
      </c>
    </row>
    <row r="51">
      <c r="A51" s="4" t="inlineStr">
        <is>
          <t>Balance at end of period</t>
        </is>
      </c>
      <c r="B51" s="6" t="n">
        <v>-2583</v>
      </c>
      <c r="C51" s="6" t="n">
        <v>-2205</v>
      </c>
      <c r="D51" s="6" t="n">
        <v>-772</v>
      </c>
    </row>
    <row r="52">
      <c r="A52" s="4" t="inlineStr">
        <is>
          <t>Total AOCI</t>
        </is>
      </c>
      <c r="B52" s="4" t="inlineStr">
        <is>
          <t xml:space="preserve"> </t>
        </is>
      </c>
      <c r="C52" s="4" t="inlineStr">
        <is>
          <t xml:space="preserve"> </t>
        </is>
      </c>
      <c r="D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row>
    <row r="54">
      <c r="A54" s="4" t="inlineStr">
        <is>
          <t>Balance at beginning of period, net of tax</t>
        </is>
      </c>
      <c r="B54" s="6" t="n">
        <v>-183812</v>
      </c>
      <c r="C54" s="6" t="n">
        <v>43849</v>
      </c>
      <c r="D54" s="6" t="n">
        <v>26138</v>
      </c>
    </row>
    <row r="55">
      <c r="A55" s="4" t="inlineStr">
        <is>
          <t>OCI before reclassifications</t>
        </is>
      </c>
      <c r="B55" s="6" t="n">
        <v>114204</v>
      </c>
      <c r="C55" s="6" t="n">
        <v>-233216</v>
      </c>
      <c r="D55" s="6" t="n">
        <v>6443</v>
      </c>
    </row>
    <row r="56">
      <c r="A56" s="4" t="inlineStr">
        <is>
          <t>Income taxes associated with OCI before reclassifications</t>
        </is>
      </c>
      <c r="B56" s="6" t="n">
        <v>-203</v>
      </c>
      <c r="C56" s="6" t="n">
        <v>-866</v>
      </c>
      <c r="D56" s="6" t="n">
        <v>327</v>
      </c>
    </row>
    <row r="57">
      <c r="A57" s="4" t="inlineStr">
        <is>
          <t>Amounts reclassified from AOCI</t>
        </is>
      </c>
      <c r="B57" s="6" t="n">
        <v>-1732</v>
      </c>
      <c r="C57" s="6" t="n">
        <v>8502</v>
      </c>
      <c r="D57" s="6" t="n">
        <v>14433</v>
      </c>
    </row>
    <row r="58">
      <c r="A58" s="4" t="inlineStr">
        <is>
          <t>Income taxes associated with amounts reclassified from AOCI</t>
        </is>
      </c>
      <c r="B58" s="6" t="n">
        <v>413</v>
      </c>
      <c r="C58" s="6" t="n">
        <v>-2081</v>
      </c>
      <c r="D58" s="6" t="n">
        <v>-3492</v>
      </c>
    </row>
    <row r="59">
      <c r="A59" s="4" t="inlineStr">
        <is>
          <t>Total other comprehensive income (loss), net of tax</t>
        </is>
      </c>
      <c r="B59" s="6" t="n">
        <v>112682</v>
      </c>
      <c r="C59" s="6" t="n">
        <v>-227661</v>
      </c>
      <c r="D59" s="6" t="n">
        <v>17711</v>
      </c>
    </row>
    <row r="60">
      <c r="A60" s="4" t="inlineStr">
        <is>
          <t>Balance at end of period</t>
        </is>
      </c>
      <c r="B60" s="5" t="n">
        <v>-71130</v>
      </c>
      <c r="C60" s="5" t="n">
        <v>-183812</v>
      </c>
      <c r="D60" s="5" t="n">
        <v>438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5T20:12:46Z</dcterms:created>
  <dcterms:modified xmlns:dcterms="http://purl.org/dc/terms/" xmlns:xsi="http://www.w3.org/2001/XMLSchema-instance" xsi:type="dcterms:W3CDTF">2023-09-25T20:12:46Z</dcterms:modified>
</cp:coreProperties>
</file>